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Description of Business, Basis " sheetId="9" state="visible" r:id="rId9"/>
    <sheet xmlns:r="http://schemas.openxmlformats.org/officeDocument/2006/relationships" name="Revenue (Notes)" sheetId="10" state="visible" r:id="rId10"/>
    <sheet xmlns:r="http://schemas.openxmlformats.org/officeDocument/2006/relationships" name="Fair Value Measurements (Notes)" sheetId="11" state="visible" r:id="rId11"/>
    <sheet xmlns:r="http://schemas.openxmlformats.org/officeDocument/2006/relationships" name="Cash Equivalents and Investment" sheetId="12" state="visible" r:id="rId12"/>
    <sheet xmlns:r="http://schemas.openxmlformats.org/officeDocument/2006/relationships" name="Derivative Instruments (Notes)" sheetId="13" state="visible" r:id="rId13"/>
    <sheet xmlns:r="http://schemas.openxmlformats.org/officeDocument/2006/relationships" name="Acquisitions (Notes)" sheetId="14" state="visible" r:id="rId14"/>
    <sheet xmlns:r="http://schemas.openxmlformats.org/officeDocument/2006/relationships" name="Goodwill and Intangible Assets " sheetId="15" state="visible" r:id="rId15"/>
    <sheet xmlns:r="http://schemas.openxmlformats.org/officeDocument/2006/relationships" name="Deferred Contract Costs (Notes)" sheetId="16" state="visible" r:id="rId16"/>
    <sheet xmlns:r="http://schemas.openxmlformats.org/officeDocument/2006/relationships" name="Debt (Notes)" sheetId="17" state="visible" r:id="rId17"/>
    <sheet xmlns:r="http://schemas.openxmlformats.org/officeDocument/2006/relationships" name="Commitments and Contingencies (" sheetId="18" state="visible" r:id="rId18"/>
    <sheet xmlns:r="http://schemas.openxmlformats.org/officeDocument/2006/relationships" name="Stockholders' Equity (Notes)" sheetId="19" state="visible" r:id="rId19"/>
    <sheet xmlns:r="http://schemas.openxmlformats.org/officeDocument/2006/relationships" name="Equity Award Plans (Notes)" sheetId="20" state="visible" r:id="rId20"/>
    <sheet xmlns:r="http://schemas.openxmlformats.org/officeDocument/2006/relationships" name="Income Taxes (Notes)" sheetId="21" state="visible" r:id="rId21"/>
    <sheet xmlns:r="http://schemas.openxmlformats.org/officeDocument/2006/relationships" name="Net Loss Per Share (Notes)" sheetId="22" state="visible" r:id="rId22"/>
    <sheet xmlns:r="http://schemas.openxmlformats.org/officeDocument/2006/relationships" name="Other Income, Net (Notes)" sheetId="23" state="visible" r:id="rId23"/>
    <sheet xmlns:r="http://schemas.openxmlformats.org/officeDocument/2006/relationships" name="Related Party Transactions (Not" sheetId="24" state="visible" r:id="rId24"/>
    <sheet xmlns:r="http://schemas.openxmlformats.org/officeDocument/2006/relationships" name="Subsequent Events (Notes)" sheetId="25" state="visible" r:id="rId25"/>
    <sheet xmlns:r="http://schemas.openxmlformats.org/officeDocument/2006/relationships" name="Description of Business, Basi_2" sheetId="26" state="visible" r:id="rId26"/>
    <sheet xmlns:r="http://schemas.openxmlformats.org/officeDocument/2006/relationships" name="Description of Business, Basi_3" sheetId="27" state="visible" r:id="rId27"/>
    <sheet xmlns:r="http://schemas.openxmlformats.org/officeDocument/2006/relationships" name="Revenue (Tables)" sheetId="28" state="visible" r:id="rId28"/>
    <sheet xmlns:r="http://schemas.openxmlformats.org/officeDocument/2006/relationships" name="Fair Value Measurements (Tables" sheetId="29" state="visible" r:id="rId29"/>
    <sheet xmlns:r="http://schemas.openxmlformats.org/officeDocument/2006/relationships" name="Cash Equivalents and Investme_2" sheetId="30" state="visible" r:id="rId30"/>
    <sheet xmlns:r="http://schemas.openxmlformats.org/officeDocument/2006/relationships" name="Acquisitions (Tables)" sheetId="31" state="visible" r:id="rId31"/>
    <sheet xmlns:r="http://schemas.openxmlformats.org/officeDocument/2006/relationships" name="Goodwill and Intangible Asset_2" sheetId="32" state="visible" r:id="rId32"/>
    <sheet xmlns:r="http://schemas.openxmlformats.org/officeDocument/2006/relationships" name="Deferred Contract Costs (Tables" sheetId="33" state="visible" r:id="rId33"/>
    <sheet xmlns:r="http://schemas.openxmlformats.org/officeDocument/2006/relationships" name="Debt (Tables)" sheetId="34" state="visible" r:id="rId34"/>
    <sheet xmlns:r="http://schemas.openxmlformats.org/officeDocument/2006/relationships" name="Commitments and Contingencies_2" sheetId="35" state="visible" r:id="rId35"/>
    <sheet xmlns:r="http://schemas.openxmlformats.org/officeDocument/2006/relationships" name="Equity Award Plans (Tables)" sheetId="36" state="visible" r:id="rId36"/>
    <sheet xmlns:r="http://schemas.openxmlformats.org/officeDocument/2006/relationships" name="Net Loss Per Share (Tables)" sheetId="37" state="visible" r:id="rId37"/>
    <sheet xmlns:r="http://schemas.openxmlformats.org/officeDocument/2006/relationships" name="Other Income, Net (Tables)" sheetId="38" state="visible" r:id="rId38"/>
    <sheet xmlns:r="http://schemas.openxmlformats.org/officeDocument/2006/relationships" name="Description of Business, Basi_4" sheetId="39" state="visible" r:id="rId39"/>
    <sheet xmlns:r="http://schemas.openxmlformats.org/officeDocument/2006/relationships" name="Description of Business, Basi_5" sheetId="40" state="visible" r:id="rId40"/>
    <sheet xmlns:r="http://schemas.openxmlformats.org/officeDocument/2006/relationships" name="Revenue (Revenue Recognition) (" sheetId="41" state="visible" r:id="rId41"/>
    <sheet xmlns:r="http://schemas.openxmlformats.org/officeDocument/2006/relationships" name="Revenue (Deferred Revenue) (Det" sheetId="42" state="visible" r:id="rId42"/>
    <sheet xmlns:r="http://schemas.openxmlformats.org/officeDocument/2006/relationships" name="Revenue (Remaining Performance " sheetId="43" state="visible" r:id="rId43"/>
    <sheet xmlns:r="http://schemas.openxmlformats.org/officeDocument/2006/relationships" name="Revenue (Disaggregation of Reve" sheetId="44" state="visible" r:id="rId44"/>
    <sheet xmlns:r="http://schemas.openxmlformats.org/officeDocument/2006/relationships" name="Revenue (Disaggregation of Re_2" sheetId="45" state="visible" r:id="rId45"/>
    <sheet xmlns:r="http://schemas.openxmlformats.org/officeDocument/2006/relationships" name="Fair Value Measurements (Detail" sheetId="46" state="visible" r:id="rId46"/>
    <sheet xmlns:r="http://schemas.openxmlformats.org/officeDocument/2006/relationships" name="Cash Equivalents and Investme_3" sheetId="47" state="visible" r:id="rId47"/>
    <sheet xmlns:r="http://schemas.openxmlformats.org/officeDocument/2006/relationships" name="Cash Equivalents and Investme_4" sheetId="48" state="visible" r:id="rId48"/>
    <sheet xmlns:r="http://schemas.openxmlformats.org/officeDocument/2006/relationships" name="Cash Equivalents and Investme_5" sheetId="49" state="visible" r:id="rId49"/>
    <sheet xmlns:r="http://schemas.openxmlformats.org/officeDocument/2006/relationships" name="Derivative Instruments (Details" sheetId="50" state="visible" r:id="rId50"/>
    <sheet xmlns:r="http://schemas.openxmlformats.org/officeDocument/2006/relationships" name="Acquisitions (Supplementary Inf" sheetId="51" state="visible" r:id="rId51"/>
    <sheet xmlns:r="http://schemas.openxmlformats.org/officeDocument/2006/relationships" name="Acquisitions (Consideration Tra" sheetId="52" state="visible" r:id="rId52"/>
    <sheet xmlns:r="http://schemas.openxmlformats.org/officeDocument/2006/relationships" name="Acquisitions (Purchase Price Al" sheetId="53" state="visible" r:id="rId53"/>
    <sheet xmlns:r="http://schemas.openxmlformats.org/officeDocument/2006/relationships" name="Acquisitions (Intangible assets"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Goodwill and Intangible Asset_6" sheetId="58" state="visible" r:id="rId58"/>
    <sheet xmlns:r="http://schemas.openxmlformats.org/officeDocument/2006/relationships" name="Deferred Contract Costs Deferre" sheetId="59" state="visible" r:id="rId59"/>
    <sheet xmlns:r="http://schemas.openxmlformats.org/officeDocument/2006/relationships" name="Debt (Additional Details) (Deta" sheetId="60" state="visible" r:id="rId60"/>
    <sheet xmlns:r="http://schemas.openxmlformats.org/officeDocument/2006/relationships" name="Debt (2019 Notes conversions) (" sheetId="61" state="visible" r:id="rId61"/>
    <sheet xmlns:r="http://schemas.openxmlformats.org/officeDocument/2006/relationships" name="Debt (Components of Convertible" sheetId="62" state="visible" r:id="rId62"/>
    <sheet xmlns:r="http://schemas.openxmlformats.org/officeDocument/2006/relationships" name="Debt (Schedule of Interest Expe" sheetId="63" state="visible" r:id="rId63"/>
    <sheet xmlns:r="http://schemas.openxmlformats.org/officeDocument/2006/relationships" name="Debt (Note Hedges) (Details)" sheetId="64" state="visible" r:id="rId64"/>
    <sheet xmlns:r="http://schemas.openxmlformats.org/officeDocument/2006/relationships" name="Debt (Warrants) (Details)" sheetId="65" state="visible" r:id="rId65"/>
    <sheet xmlns:r="http://schemas.openxmlformats.org/officeDocument/2006/relationships" name="Debt (Revolving Credit Facility" sheetId="66" state="visible" r:id="rId66"/>
    <sheet xmlns:r="http://schemas.openxmlformats.org/officeDocument/2006/relationships" name="Commitments and Contingencies_3" sheetId="67" state="visible" r:id="rId67"/>
    <sheet xmlns:r="http://schemas.openxmlformats.org/officeDocument/2006/relationships" name="Commitments and Contingencies_4" sheetId="68" state="visible" r:id="rId68"/>
    <sheet xmlns:r="http://schemas.openxmlformats.org/officeDocument/2006/relationships" name="Commitments and Contingencies_5" sheetId="69" state="visible" r:id="rId69"/>
    <sheet xmlns:r="http://schemas.openxmlformats.org/officeDocument/2006/relationships" name="Commitments and Contingencies_6" sheetId="70" state="visible" r:id="rId70"/>
    <sheet xmlns:r="http://schemas.openxmlformats.org/officeDocument/2006/relationships" name="Stockholders' Equity (Stockhold" sheetId="71" state="visible" r:id="rId71"/>
    <sheet xmlns:r="http://schemas.openxmlformats.org/officeDocument/2006/relationships" name="Equity Award Plans (Stock Optio" sheetId="72" state="visible" r:id="rId72"/>
    <sheet xmlns:r="http://schemas.openxmlformats.org/officeDocument/2006/relationships" name="Equity Award Plans (Fair Value " sheetId="73" state="visible" r:id="rId73"/>
    <sheet xmlns:r="http://schemas.openxmlformats.org/officeDocument/2006/relationships" name="Equity Award Plans (Restricted " sheetId="74" state="visible" r:id="rId74"/>
    <sheet xmlns:r="http://schemas.openxmlformats.org/officeDocument/2006/relationships" name="Equity Award Plans (Allocation " sheetId="75" state="visible" r:id="rId75"/>
    <sheet xmlns:r="http://schemas.openxmlformats.org/officeDocument/2006/relationships" name="Income Taxes (Details)" sheetId="76" state="visible" r:id="rId76"/>
    <sheet xmlns:r="http://schemas.openxmlformats.org/officeDocument/2006/relationships" name="Net Loss Per Share (Computation" sheetId="77" state="visible" r:id="rId77"/>
    <sheet xmlns:r="http://schemas.openxmlformats.org/officeDocument/2006/relationships" name="Net Loss Per Share (Schedule of" sheetId="78" state="visible" r:id="rId78"/>
    <sheet xmlns:r="http://schemas.openxmlformats.org/officeDocument/2006/relationships" name="Other Income, Net (Details)" sheetId="79" state="visible" r:id="rId79"/>
    <sheet xmlns:r="http://schemas.openxmlformats.org/officeDocument/2006/relationships" name="Related Party Transactions (Det" sheetId="80" state="visible" r:id="rId80"/>
    <sheet xmlns:r="http://schemas.openxmlformats.org/officeDocument/2006/relationships" name="Subsequent Events (Details)" sheetId="81" state="visible" r:id="rId81"/>
  </sheets>
  <definedNames/>
  <calcPr calcId="124519" fullCalcOnLoad="1"/>
</workbook>
</file>

<file path=xl/sharedStrings.xml><?xml version="1.0" encoding="utf-8"?>
<sst xmlns="http://schemas.openxmlformats.org/spreadsheetml/2006/main" uniqueCount="734">
  <si>
    <t>Document and Entity Information Document - shares</t>
  </si>
  <si>
    <t>9 Months Ended</t>
  </si>
  <si>
    <t>Apr. 30, 2019</t>
  </si>
  <si>
    <t>May 16, 2019</t>
  </si>
  <si>
    <t>Document and Entity Information [Abstract]</t>
  </si>
  <si>
    <t>Entity Registrant Name</t>
  </si>
  <si>
    <t>Palo Alto Networks Inc</t>
  </si>
  <si>
    <t>Entity Central Index Key</t>
  </si>
  <si>
    <t>0001327567</t>
  </si>
  <si>
    <t>Document Type</t>
  </si>
  <si>
    <t>10-Q</t>
  </si>
  <si>
    <t>Document Period End Date</t>
  </si>
  <si>
    <t>Apr. 30,
		2019</t>
  </si>
  <si>
    <t>Amendment Flag</t>
  </si>
  <si>
    <t>false</t>
  </si>
  <si>
    <t>Document Fiscal Year Focus</t>
  </si>
  <si>
    <t>2019</t>
  </si>
  <si>
    <t>Document Fiscal Period Focus</t>
  </si>
  <si>
    <t>Q3</t>
  </si>
  <si>
    <t>Document Fiscal Year End Date</t>
  </si>
  <si>
    <t>--07-31</t>
  </si>
  <si>
    <t>Entity Filer Category</t>
  </si>
  <si>
    <t>Large Accelerated Filer</t>
  </si>
  <si>
    <t>Entity Common Stock, Shares Outstanding</t>
  </si>
  <si>
    <t>Emerging Growth Company</t>
  </si>
  <si>
    <t>Small Business</t>
  </si>
  <si>
    <t>CONDENSED CONSOLIDATED BALANCE SHEETS - USD ($) $ in Millions</t>
  </si>
  <si>
    <t>Jul. 31, 2018</t>
  </si>
  <si>
    <t>Current assets:</t>
  </si>
  <si>
    <t>Cash and cash equivalents</t>
  </si>
  <si>
    <t>Short-term investments</t>
  </si>
  <si>
    <t>Accounts receivable, net of allowance for doubtful accounts of $0.8 and $1.2 at April 30, 2019 and July 31, 2018, respectively</t>
  </si>
  <si>
    <t>Prepaid expenses and other current assets</t>
  </si>
  <si>
    <t>Total current assets</t>
  </si>
  <si>
    <t>Property and equipment, net</t>
  </si>
  <si>
    <t>Long-term investments</t>
  </si>
  <si>
    <t>Goodwill</t>
  </si>
  <si>
    <t>Intangible assets, net</t>
  </si>
  <si>
    <t>Other assets</t>
  </si>
  <si>
    <t>Total assets</t>
  </si>
  <si>
    <t>Current liabilities:</t>
  </si>
  <si>
    <t>Accounts payable</t>
  </si>
  <si>
    <t>Accrued compensation</t>
  </si>
  <si>
    <t>Accrued and other liabilities</t>
  </si>
  <si>
    <t>Deferred revenue</t>
  </si>
  <si>
    <t>Convertible senior notes, net</t>
  </si>
  <si>
    <t>Total current liabilities</t>
  </si>
  <si>
    <t>Long-term deferred revenue</t>
  </si>
  <si>
    <t>Other long-term liabilities</t>
  </si>
  <si>
    <t>Commitments and contingencies (Note 10)</t>
  </si>
  <si>
    <t xml:space="preserve"> </t>
  </si>
  <si>
    <t>Temporary equity</t>
  </si>
  <si>
    <t>Stockholders’ equity:</t>
  </si>
  <si>
    <t>Preferred stock; $0.0001 par value; 100.0 shares authorized; none issued and outstanding at April 30, 2019 and July 31, 2018</t>
  </si>
  <si>
    <t>Common stock and additional paid-in capital; $0.0001 par value; 1,000.0 shares authorized; 95.9 and 93.6 shares issued and outstanding at April 30, 2019 and July 31, 2018, respectively</t>
  </si>
  <si>
    <t>Accumulated other comprehensive loss</t>
  </si>
  <si>
    <t>Accumulated deficit</t>
  </si>
  <si>
    <t>Total stockholders’ equity</t>
  </si>
  <si>
    <t>Total liabilities, temporary equity, and stockholders’ equity</t>
  </si>
  <si>
    <t>CONDENSED CONSOLIDATED BALANCE SHEETS (Parenthetical) - USD ($) shares in Millions, $ in Millions</t>
  </si>
  <si>
    <t>Allowance for doubtful ac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OPERATIONS - USD ($) shares in Millions, $ in Millions</t>
  </si>
  <si>
    <t>3 Months Ended</t>
  </si>
  <si>
    <t>Apr. 30, 2018</t>
  </si>
  <si>
    <t>Revenue:</t>
  </si>
  <si>
    <t>Revenue</t>
  </si>
  <si>
    <t>Cost of revenue:</t>
  </si>
  <si>
    <t>Cost of revenue</t>
  </si>
  <si>
    <t>Total gross profit</t>
  </si>
  <si>
    <t>Operating expenses:</t>
  </si>
  <si>
    <t>Research and development</t>
  </si>
  <si>
    <t>Sales and marketing</t>
  </si>
  <si>
    <t>General and administrative</t>
  </si>
  <si>
    <t>Total operating expenses</t>
  </si>
  <si>
    <t>Operating loss</t>
  </si>
  <si>
    <t>Interest expense</t>
  </si>
  <si>
    <t>Other income, net</t>
  </si>
  <si>
    <t>Loss before income taxes</t>
  </si>
  <si>
    <t>Provision for (benefit from) income taxes</t>
  </si>
  <si>
    <t>Net loss</t>
  </si>
  <si>
    <t>Net loss per share, basic and diluted</t>
  </si>
  <si>
    <t>Weighted-average shares used to compute net loss per share, basic and diluted</t>
  </si>
  <si>
    <t>Product</t>
  </si>
  <si>
    <t>Subscription and support</t>
  </si>
  <si>
    <t>CONDENSED CONSOLIDATED STATEMENTS OF COMPREHENSIVE INCOME  (LOSS) - USD ($) $ in Millions</t>
  </si>
  <si>
    <t>Statement of Comprehensive Income [Abstract]</t>
  </si>
  <si>
    <t>Other comprehensive income (loss), net of tax:</t>
  </si>
  <si>
    <t>Change in unrealized gains (losses) on investments</t>
  </si>
  <si>
    <t>Change in unrealized gains (losses) on cash flow hedges</t>
  </si>
  <si>
    <t>Other comprehensive income (loss)</t>
  </si>
  <si>
    <t>Comprehensive loss</t>
  </si>
  <si>
    <t>CONSOLIDATED STATEMENTS OF STOCKHOLDERS' EQUITY Statement - USD ($) shares in Millions, $ in Millions</t>
  </si>
  <si>
    <t>Total</t>
  </si>
  <si>
    <t>Common stock</t>
  </si>
  <si>
    <t>Common Stock and Additional Paid in Capital</t>
  </si>
  <si>
    <t>Accumulated Other Comprehensive Income (Loss)</t>
  </si>
  <si>
    <t>Accumulated Deficit</t>
  </si>
  <si>
    <t>Common stock, beginning balance (in shares) at Jul. 31, 2017</t>
  </si>
  <si>
    <t>Beginning balance at Jul. 31, 2017</t>
  </si>
  <si>
    <t>Increase (Decrease) in Stockholders' Equity</t>
  </si>
  <si>
    <t>Issuance of common stock in connection with employee equity incentive plans (in shares)</t>
  </si>
  <si>
    <t>Issuance of common stock in connection with employee equity incentive plans</t>
  </si>
  <si>
    <t>Taxes paid related to net share settlement of equity awards</t>
  </si>
  <si>
    <t>Share-based compensation for equity-based awards</t>
  </si>
  <si>
    <t>Repurchase and retirement of common stock (in shares)</t>
  </si>
  <si>
    <t>Repurchase and retirement of common stock</t>
  </si>
  <si>
    <t>Temporary equity reclassification</t>
  </si>
  <si>
    <t>Common stock, ending balance (in shares) at Apr. 30, 2018</t>
  </si>
  <si>
    <t>Ending balance at Apr. 30, 2018</t>
  </si>
  <si>
    <t>Common stock, beginning balance (in shares) at Jan. 31, 2018</t>
  </si>
  <si>
    <t>Beginning balance at Jan. 31, 2018</t>
  </si>
  <si>
    <t>Common stock, beginning balance (in shares) at Jul. 31, 2018</t>
  </si>
  <si>
    <t>Beginning balance at Jul. 31, 2018</t>
  </si>
  <si>
    <t>Settlement of convertible notes (in shares)</t>
  </si>
  <si>
    <t>Settlement of convertible notes</t>
  </si>
  <si>
    <t>Common stock received from exercise of note hedges (in shares)</t>
  </si>
  <si>
    <t>Issuance of common and restricted common stock in connection with acquisition (in shares)</t>
  </si>
  <si>
    <t>Issuance of common and restricted common stock in connection with acquisition</t>
  </si>
  <si>
    <t>Common stock, ending balance (in shares) at Apr. 30, 2019</t>
  </si>
  <si>
    <t>Ending balance at Apr. 30, 2019</t>
  </si>
  <si>
    <t>Common stock, beginning balance (in shares) at Jan. 31, 2019</t>
  </si>
  <si>
    <t>Beginning balance at Jan. 31, 2019</t>
  </si>
  <si>
    <t>CONDENSED CONSOLIDATED STATEMENTS OF CASH FLOWS - USD ($) $ in Millions</t>
  </si>
  <si>
    <t>Cash flows from operating activities</t>
  </si>
  <si>
    <t>Adjustments to reconcile net loss to net cash provided by operating activities:</t>
  </si>
  <si>
    <t>Depreciation and amortization</t>
  </si>
  <si>
    <t>Cease-use loss related to facility exit</t>
  </si>
  <si>
    <t>Amortization of deferred contract costs</t>
  </si>
  <si>
    <t>Amortization of debt discount and debt issuance costs</t>
  </si>
  <si>
    <t>Amortization of investment premiums, net of accretion of purchase discounts</t>
  </si>
  <si>
    <t>Loss on conversions of convertible senior notes</t>
  </si>
  <si>
    <t>Repayments of convertible senior notes attributable to debt discount</t>
  </si>
  <si>
    <t>Changes in operating assets and liabilities, net of effects of acquisitions:</t>
  </si>
  <si>
    <t>Accounts receivable, net</t>
  </si>
  <si>
    <t>Prepaid expenses and other assets</t>
  </si>
  <si>
    <t>Net cash provided by operating activities</t>
  </si>
  <si>
    <t>Cash flows from investing activities</t>
  </si>
  <si>
    <t>Purchases of investments</t>
  </si>
  <si>
    <t>Proceeds from sales of investments</t>
  </si>
  <si>
    <t>Proceeds from maturities of investments</t>
  </si>
  <si>
    <t>Business acquisitions, net of cash acquired</t>
  </si>
  <si>
    <t>Purchases of property, equipment, and other assets</t>
  </si>
  <si>
    <t>Net cash used in investing activities</t>
  </si>
  <si>
    <t>Cash flows from financing activities</t>
  </si>
  <si>
    <t>Repayments of convertible senior notes attributable to principal and equity component</t>
  </si>
  <si>
    <t>Payments for debt issuance costs</t>
  </si>
  <si>
    <t>Repurchases of common stock</t>
  </si>
  <si>
    <t>Proceeds from sales of shares through employee equity incentive plans</t>
  </si>
  <si>
    <t>Payments for taxes related to net share settlement of equity awards</t>
  </si>
  <si>
    <t>Payment of deferred consideration related to prior year business acquisition</t>
  </si>
  <si>
    <t>Net cash used in financing activities</t>
  </si>
  <si>
    <t>Net increase (decrease) in cash, cash equivalents, and restricted cash</t>
  </si>
  <si>
    <t>Cash, cash equivalents, and restricted cash—beginning of period</t>
  </si>
  <si>
    <t>Cash, cash equivalents, and restricted cash—end of period</t>
  </si>
  <si>
    <t>Non-cash investing and financing activities</t>
  </si>
  <si>
    <t>Equity consideration for business acquisitions</t>
  </si>
  <si>
    <t>Property and equipment acquired through lease incentives</t>
  </si>
  <si>
    <t>CONDENSED CONSOLIDATED STATEMENTS OF CASH FLOWS Reconciliation of cash, cash equivalents, and restricted cash to the condensed consolidated balance sheets - USD ($) $ in Millions</t>
  </si>
  <si>
    <t>Reconciliation of cash, cash equivalents, and restricted cash</t>
  </si>
  <si>
    <t>Total cash, cash equivalents, and restricted cash</t>
  </si>
  <si>
    <t>Restricted cash</t>
  </si>
  <si>
    <t>Description of Business, Basis of Presentation, Principles of Consolidation, and Summary of Significant Accounting Policies (Notes)</t>
  </si>
  <si>
    <t>Organization, Consolidation and Presentation of Financial Statements [Abstract]</t>
  </si>
  <si>
    <t>Description of Business, Basis of Presentation, Principles of Consolidation, and Summary of Significant Accounting Policies</t>
  </si>
  <si>
    <t>Description of Business and Summary of Significant Accounting Policies Description of Business Palo Alto Networks, Inc. (the “Company,” “we,” “us,” or “our”), located in Santa Clara, California, was incorporated in March 2005 under the laws of the State of Delaware and commenced operations in April 2005. We offer a security operating platform that empowers enterprises, service providers, and government entities to secure their organizations by safely enabling applications and data running in their networks, on their endpoints, and in the cloud, and by preventing breaches that stem from targeted cyberattacks. Basis of Presentation and Principles of Consolidation The accompanying condensed consolidated financial statements have been prepared in conformity with U.S. generally accepted accounting principles (“GAAP”) , consistent in all material respects with those applied in our Annual Report on Form 10-K for the fiscal year ended July 31, 2018 , filed with the Securities and Exchange Commission (“SEC”) on September 13, 2018. Our condensed consolidated financial statements include our accounts and our wholly owned subsidiaries. All significant intercompany balances and transactions have been eliminated in consolidation. Our condensed consolidated financial statements are unaudited, but include all adjustments of a normal recurring nature necessary for a fair presentation of our quarterly results. We have made estimates and judgments affecting the amounts reported in our condensed consolidated financial statements and the accompanying notes. The actual results that we experience may differ materially from our estimates. Certain prior period amounts have been reclassified to conform to our current period presentation. In addition, certain prior period amounts have been adjusted due to our retrospective adoption of new accounting guidance related to revenue from contracts with customers and new accounting guidance related to the presentation of restricted cash and cash equivalents in the statement of cash flows. Refer to “Recently Adopted Accounting Pronouncements” below for more information. Our condensed consolidated financial statements should be read in conjunction with the audited consolidated financial statements and related notes in our Annual Report on Form 10-K for the fiscal year ended July 31, 2018 . Summary of Significant Accounting Policies There have been no material changes to our significant accounting policies as of and for the nine months ended April 30, 2019 , as compared to the significant accounting policies described in our Annual Report on Form 10-K for the fiscal year ended July 31, 2018 , except for the change in our accounting policies for revenue recognition and deferred contract costs due to our adoption of new accounting guidance related to revenue from contracts with customers. Refer to “Recently Adopted Accounting Pronouncements” below, Note 2 . Revenue, and Note 8 . Deferred Contract Costs for more information. Recently Adopted Accounting Pronouncements Implementation Costs Incurred in a Cloud Computing Arrangement In August 2018, the Financial Accounting Standards Board (“FASB”) issued authoritative guidance on customers’ accounting for implementation costs incurred in a cloud computing arrangement that is a service contract, which requires customers to apply internal-use software guidance to determine the implementation costs that are able to be capitalized. Under the new standard, capitalized implementation costs are generally amortized over the term of the arrangement, beginning when the module or component of the hosting arrangement is ready for its intended use. We early adopted this standard in our second quarter of fiscal 2019 on a prospective basis. The adoption of the standard did not have a material impact on our condensed consolidated financial statements. Business Combinations - Definition of a Business In January 2017, the FASB issued authoritative guidance clarifying the definition of a business to assist companies with evaluating whether transactions should be accounted for as acquisitions (or disposals) of assets or businesses. We adopted this standard in our first quarter of fiscal 2019 on a prospective basis. The adoption of the standard did not have an impact on our condensed consolidated financial statements. Statement of Cash Flows - Restricted Cash In November 2016, the FASB issued authoritative guidance on the presentation of restricted cash or restricted cash equivalents in the statement of cash flows. Under the new standard, restricted cash or restricted cash equivalents should be included with cash and cash equivalents when reconciling the beginning-of-period and end-of-period total amounts shown on the statement of cash flows. We adopted this standard in our first quarter of fiscal 2019 on a retrospective basis. The adoption of the standard did not have a material impact on our condensed consolidated financial statements because our restricted cash balance has not been material. Income Taxes - Intra-Entity Asset Transfers In October 2016, the FASB issued authoritative guidance requiring the recognition of income tax consequences of an intra-entity transfer of an asset, other than inventory, when the transfer occurs. We adopted the standard in our first quarter of fiscal 2019 on a modified retrospective basis. As a result, we recorded the cumulative effect of the change as an increase to accumulated deficit of $28.3 million , with a corresponding decrease to prepaid expenses and other current assets and other assets in our condensed consolidated balance sheets as of August 1, 2018, the date of adoption. The cumulative effect adjustment represents the reclassification of unrecognized income tax effects from intra-entity transfers of assets other than inventory that occurred prior to the date of adoption. Statement of Cash Flows - Classification of Certain Cash Receipts and Cash Payments In August 2016, the FASB issued new authoritative guidance addressing eight specific cash flow issues with the objective of reducing the existing diversity in practice in how certain transactions are presented and classified in the statement of cash flows. We adopted this standard in our first quarter of fiscal 2019 on a retrospective basis. The adoption of the standard did not have an impact on our condensed consolidated financial statements. Financial Instruments - Recognition and Measurement In January 2016, the FASB issued authoritative guidance requiring equity instruments to be measured at fair value with changes in fair value recognized through net income. We adopted this standard in our first quarter of fiscal 2019 on a prospective basis for non-marketable equity securities and a modified retrospective basis for marketable equity investments. The adoption of the standard did not have an impact on our condensed consolidated financial statements. Revenue Recognition In May 2014, the FASB issued new authoritative guidance on revenue from contracts with customers. The new standard provides principles for recognizing revenue when control of promised goods or services is transferred to customers with the expected consideration in exchange for those goods or services, as well as guidance on the recognition of costs related to obtaining and fulfilling customer contracts. The standard also requires expanded disclosures about the nature, amount, timing, and uncertainty of revenues and cash flows arising from customer contracts, including significant judgments and changes in judgments, and assets recognized from costs incurred to obtain or fulfill a contract. We adopted the standard in our first quarter of fiscal 2019 using the full retrospective method. The adoption of the new standard did not have a material impact on our condensed consolidated financial statements for the fiscal years ended July 31, 2018 and 2017, with the exception of the accounting for incremental costs to obtain customer contracts, which primarily consist of sales commissions, due to the longer period of amortization. Under the previous accounting guidance, we deferred and amortized these costs over the term of the related contract. Under the new standard, we defer and amortize these costs for initial contracts that are not commensurate with renewal commissions over a benefit period of five years , which is typically longer than the initial contract term. The adoption of the standard using the full retrospective method required us to restate the prior periods presented in this Quarterly Report on Form 10-Q, with the cumulative effect of the change of $168.2 million reflected in accumulated deficit as of July 31, 2017. In adopting the new standard, we have also applied a transition practical expedient and have not disclosed revenue expected to be recognized from remaining performance obligations for periods prior to August 1, 2018. The following tables present the impact of the adoption of the standard on our previously reported results (in millions, except per share data): Three Months Ended April 30, 2018 Nine Months Ended April 30, 2018 As Previously Reported Impact of Adoption As Adjusted As Previously Reported Impact of Adoption As Adjusted Condensed Consolidated Statements of Operations Product revenue $ 215.2 $ 2.9 $ 218.1 $ 603.9 $ 3.8 $ 607.7 Subscription and support revenue 351.9 (2.3 ) 349.6 1,011.1 (3.7 ) 1,007.4 Total revenue 567.1 0.6 567.7 1,615.0 0.1 1,615.1 Total cost of revenue 159.9 — 159.9 460.6 — 460.6 Total operating expenses 458.8 (5.7 ) 453.1 1,292.1 (16.3 ) 1,275.8 Operating loss (51.6 ) 6.3 (45.3 ) (137.7 ) 16.4 (121.3 ) Net loss (46.7 ) 6.3 (40.4 ) (145.6 ) 16.4 (129.2 ) Net loss per share, basic and diluted $ (0.51 ) $ 0.07 $ (0.44 ) $ (1.59 ) $ 0.17 $ (1.42 ) July 31, 2018 As Previously Reported Impact of Adoption As Adjusted Condensed Consolidated Balance Sheet Accounts receivable, net $ 467.3 $ (0.3 ) $ 467.0 Prepaid expenses and other current assets 261.3 6.8 268.1 Other assets 206.8 119.4 326.2 Accrued and other liabilities 107.0 17.6 124.6 Deferred revenue 1,268.9 (55.3 ) 1,213.6 Long-term deferred revenue 1,096.0 (30.3 ) 1,065.7 Accumulated deficit $ (984.6 ) $ 193.9 $ (790.7 ) The adoption of the standard did not impact net cash flows from operating, investing, or financing activities in our condensed consolidated statements of cash flows. Recently Issued Accounting Pronouncements Financial Instruments - Credit Losses In June 2016, the FASB issued new authoritative guidance on the accounting for credit losses on most financial assets and certain financial instruments. The standard replaces the existing incurred loss model with an expected credit loss model for financial assets measured at amortized cost, including trade receivables, and requires that credit losses on available-for-sale debt securities be presented as an allowance rather than as a write-down. The standard is effective for us in our first quarter of fiscal 2021 and will be applied on a modified retrospective basis. Early adoption is permitted beginning our first quarter of fiscal 2020. We are currently evaluating adoption timing and whether this standard will have a material impact on our condensed consolidated financial statements. Leases In February 2016, the FASB issued new authoritative guidance on lease accounting. Among its provisions, the standard requires lessees to recognize right-of-use assets and lease liabilities on the balance sheet for operating leases and also requires additional qualitative and quantitative disclosures about lease arrangements. The standard is effective for us in our first quarter of fiscal 2020 and will be applied on a modified retrospective basis, with the option to elect certain practical expedients. Early adoption is permitted; however, we plan to adopt the new standard in our first quarter of fiscal 2020. We expect to recognize right-of-use assets and operating lease liabilities on our consolidated balance sheets upon adoption for our operating leases disclosed in Note 10 . Commitments and Contingencies, which will materially increase our total assets and liabilities. We do not expect the adoption of this standard to have a material impact to our consolidated statements of operations and consolidated statements of cash flows. We continue to evaluate the accounting, transition, and disclosure requirements of this standard, including its impact on our systems, accounting policies, and processes.</t>
  </si>
  <si>
    <t>Revenue (Notes)</t>
  </si>
  <si>
    <t>Revenue from Contract with Customer [Abstract]</t>
  </si>
  <si>
    <t>Revenue Revenue Recognition Our revenue consists of product revenue and subscription and support revenue. Revenue is recognized when control of promised products, subscriptions and support services are transferred to customers with the expected consideration in exchange for those products and services. Depending on who the contract is with, our customers are either our channel partners or our end-customer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Revenues are reported net of sales taxes. Shipping charges billed to channel partners are included in revenues and related costs are included in cost of revenue. Product Revenue Product revenue is derived primarily from sales of our appliances. Product revenue also includes revenue derived from software licenses of Panorama and the VM-Series. We recognize product revenue at the time of hardware shipment or delivery of software license. Subscription and Support Revenue Subscription and support revenue is derived primarily from sales of our subscription and support offerings. We recognize subscription and support revenue over time as the services are performed. Our contractual subscription and support contracts are typically one to five years . Contracts with Multiple Performance Obligations The majority of our contracts with our customers include various combinations of our products and subscriptions and support which are distinct and accounted for as separate performance obligations. We account for multiple agreements with a single customer as a single contract if the contractual terms and/or substance of those agreements indicate that they may be so closely related that they are, in effect, parts of a single contract. The amount of consideration we expect to receive in exchange for delivering on the contract is allocated to each performance obligation based on its relative standalone selling price. If a contract contains a single performance obligation, no allocation is required. We establish standalone selling price using the prices charged for a deliverable when sold separately. If the standalone selling price is not observable through past transactions, we estimate the standalone selling price based on our pricing model and our go-to-market strategy, which include factors such as type of sales channel (reseller, distributor, or end-customer), the geographies in which our offerings were sold (domestic or international), and offering type (products, subscriptions, or support). Deferred Revenue We record deferred revenue when cash payments are received or due in advance of our performance. Our payment terms typically require payment within 30 to 45 days of the date we issue an invoice. The current portion of deferred revenue represents the amounts that are expected to be recognized as revenue within one year of the condensed consolidated balance sheet date. During the nine months ended April 30, 2019 , we recognized approximately $955.0 million of revenue pertaining to amounts that were deferred as of July 31, 2018 . Remaining Performance Obligations Revenue expected to be recognized from remaining performance obligations was $2.7 billion as of April 30, 2019 , of which we expect to recognize approximately $1.5 billion over the next 12 months and the remainder thereafter. Disaggregation of Revenue The following table presents revenue by geographic theater (in millions): Three Months Ended April 30, Nine Months Ended April 30, 2019 2018 2019 2018 (As Adjusted) (As Adjusted) Revenue: Americas United States $ 464.3 $ 358.0 $ 1,314.8 $ 1,030.0 Other Americas 33.5 29.7 108.2 80.3 Total Americas 497.8 387.7 1,423.0 1,110.3 Europe, the Middle East, and Africa (“EMEA”) 138.7 110.1 414.7 312.0 Asia Pacific and Japan (“APAC”) 90.1 69.9 256.1 192.8 Total revenue $ 726.6 $ 567.7 $ 2,093.8 $ 1,615.1 The following table presents revenue for groups of similar products and services (in millions): Three Months Ended April 30, Nine Months Ended April 30, 2019 2018 2019 2018 (As Adjusted) (As Adjusted) Revenue: Product $ 278.4 $ 218.1 $ 790.5 $ 607.7 Subscription and support Subscription 258.8 192.0 739.8 544.3 Support 189.4 157.6 563.5 463.1 Total subscription and support 448.2 349.6 1,303.3 1,007.4 Total revenue $ 726.6 $ 567.7 $ 2,093.8 $ 1,615.1 Deferred Contract Costs We defer contract costs that are recoverable and incremental to obtaining customer sales contracts. Contract costs, which primarily consist of sales commissions, are amortized on a systematic basis that is consistent with the transfer to the customer of the goods or services to which the asset relates. Sales commissions paid for initial contracts are generally not commensurate with the commissions paid for renewal contracts, given the substantive difference in commission rates in proportion to their respective contract values. Sales commissions for initial contracts that are not commensurate are amortized over a benefit period of five years , consistent with the revenue recognition pattern of the performance obligations in the related contracts including expected renewals. The benefit period is determined by taking into consideration contract length, technology life, and other quantitative and qualitative factors. The expected renewals are estimated based on historical renewal trends. Sales commissions for initial contracts that are commensurate and sales commissions for renewal contracts are amortized over the related contractual period in proportion to the revenue recognized. We classify deferred contract costs as short-term or long-term based on when we expect to recognize the expense. Short-term deferred contract costs are included in prepaid expenses and other current assets and long-term deferred contract costs are included in other assets in our condensed consolidated balance sheets. Deferred contract costs are periodically reviewed for impairment. The amortization of deferred contract costs is included in sales and marketing expense in our condensed consolidated statements of operations. The following table presents details of our short-term and long-term deferred contract costs as of April 30, 2019 and July 31, 2018 (in millions): April 30, 2019 July 31, 2018 Short-term deferred contract costs $ 125.8 $ 113.2 Long-term deferred contract costs 251.8 224.8 Total deferred contract costs $ 377.6 $ 338.0 We recognized amortization expense for our deferred contract costs of $57.2 million and $147.6 million during the three and nine months ended April 30, 2019 , respectively, and $37.7 million and $101.9 million during the three and nine months ended April 30, 2018 , respectively. We did not recognize any impairment losses on our deferred contract costs during the three and nine months ended April 30, 2019 or 2018 .</t>
  </si>
  <si>
    <t>Fair Value Measurements (Notes)</t>
  </si>
  <si>
    <t>Fair Value Disclosures [Abstract]</t>
  </si>
  <si>
    <t>Fair Value Measurements</t>
  </si>
  <si>
    <t>Fair Value Measurements We categorize assets and liabilities recorded or disclosed at fair value on our condensed consolidated balance sheets based upon the level of judgment associated with inputs used to measure their fair value. The categories are as follows: • Level 1—Inputs are unadjusted quoted prices in active markets for identical assets or liabilities. • Level 2—Inputs are quoted prices for similar assets and liabilities in active markets or inputs that are observable for the assets or liabilities, either directly or indirectly through market corroboration, for substantially the full term of the financial instruments. • Level 3—Inputs are unobservable inputs based on our own assumptions used to measure assets and liabilities at fair value. The inputs require significant management judgment or estimation. The following table presents the fair value of our financial assets and liabilities measured at fair value on a recurring basis using the above input categories as of April 30, 2019 and July 31, 2018 (in millions): April 30, 2019 July 31, 2018 Level 1 Level 2 Level 3 Total Level 1 Level 2 Level 3 Total Cash equivalents: Money market funds $ 155.0 $ — $ — $ 155.0 $ 1,512.3 $ — $ — $ 1,512.3 Commercial paper — 27.0 — 27.0 — 52.0 — 52.0 Corporate debt securities — 15.0 — 15.0 — — — — U.S. government and agency securities — 340.0 — 340.0 — 397.3 — 397.3 Total cash equivalents 155.0 382.0 — 537.0 1,512.3 449.3 — 1,961.6 Short-term investments: Certificates of deposit — — — — — 5.4 — 5.4 Non-U.S. government securities — — — — — 20.0 — 20.0 Commercial paper — 19.5 — 19.5 — 22.3 — 22.3 Corporate debt securities — 269.8 — 269.8 — 139.8 — 139.8 U.S. government and agency securities — 1,443.9 — 1,443.9 — 709.0 — 709.0 Total short-term investments — 1,733.2 — 1,733.2 — 896.5 — 896.5 Long-term investments: Corporate debt securities — 271.3 — 271.3 — 153.6 — 153.6 U.S. government and agency securities — 398.6 — 398.6 — 393.9 — 393.9 Total long-term investments — 669.9 — 669.9 — 547.5 — 547.5 Prepaid expenses and other current assets: Foreign currency forward contracts — 0.1 — 0.1 — — — — Total prepaid expenses and other current assets — 0.1 — 0.1 — — — — Total assets measured at fair value $ 155.0 $ 2,785.2 $ — $ 2,940.2 $ 1,512.3 $ 1,893.3 $ — $ 3,405.6 Accrued and other liabilities: Foreign currency forward contracts $ — $ 5.3 $ — $ 5.3 $ — $ 6.9 $ — $ 6.9 Total accrued and other liabilities — 5.3 — 5.3 — 6.9 — 6.9 Total liabilities measured at fair value $ — $ 5.3 $ — $ 5.3 $ — $ 6.9 $ — $ 6.9 Refer to Note 9 . Debt for the carrying amount and estimated fair value of our convertible senior notes as of April 30, 2019 and July 31, 2018 .</t>
  </si>
  <si>
    <t>Cash Equivalents and Investments (Notes)</t>
  </si>
  <si>
    <t>Investments, Debt and Equity Securities [Abstract]</t>
  </si>
  <si>
    <t>Cash Equivalents and Investments</t>
  </si>
  <si>
    <t>Cash Equivalents and Investments Available-for-sale Securities The following tables summarize the amortized cost, unrealized gains and losses, and fair value of our available-for-sale securities as of April 30, 2019 and July 31, 2018 (in millions): April 30, 2019 Amortized Cost Unrealized Gains Unrealized Losses Fair Value Cash equivalents: Commercial paper $ 27.0 $ — $ — $ 27.0 Corporate debt securities 15.0 — — 15.0 U.S. government and agency securities 340.0 — — 340.0 Total available-for-sale cash equivalents $ 382.0 $ — $ — $ 382.0 Investments: Commercial paper $ 19.5 $ — $ — $ 19.5 Corporate debt securities 540.5 1.3 (0.7 ) 541.1 U.S. government and agency securities 1,843.2 1.6 (2.3 ) 1,842.5 Total available-for-sale investments $ 2,403.2 $ 2.9 $ (3.0 ) $ 2,403.1 July 31, 2018 Amortized Cost Unrealized Gains Unrealized Losses Fair Value Cash equivalents: Commercial paper $ 52.0 $ — $ — $ 52.0 U.S. government and agency securities 397.3 — — 397.3 Total available-for-sale cash equivalents $ 449.3 $ — $ — $ 449.3 Investments: Certificates of deposit $ 5.4 $ — $ — $ 5.4 Non-U.S. government securities 20.0 — — 20.0 Commercial paper 22.3 — — 22.3 Corporate debt securities 295.9 — (2.5 ) 293.4 U.S. government and agency securities 1,110.6 — (7.7 ) 1,102.9 Total available-for-sale investments $ 1,454.2 $ — $ (10.2 ) $ 1,444.0 Unrealized losses related to these securities are due to interest rate fluctuations as opposed to credit quality. In addition, we do not intend to sell and it is not likely that we would be required to sell these securities before recovery of their amortized cost basis, which may be at maturity. As a result, there were no other-than-temporary impairments for these securities at April 30, 2019 and July 31, 2018 . The following table summarizes the amortized cost and fair value of our available-for-sale securities as of April 30, 2019 , by contractual years-to-maturity (in millions): Amortized Cost Fair Value Due within one year $ 2,116.0 $ 2,115.2 Due between one and three years 669.2 669.9 Total $ 2,785.2 $ 2,785.1 Marketable Equity Securities Marketable equity securities consist of money market funds and are included in cash and cash equivalents in our condensed consolidated balance sheets. As of April 30, 2019 and July 31, 2018 , the carrying value of our marketable equity securities were $155.0 million and $1.5 billion , respectively. There were no unrealized gains or losses recognized for these securities during the three and nine months ended April 30, 2019 and 2018 .</t>
  </si>
  <si>
    <t>Derivative Instruments (Notes)</t>
  </si>
  <si>
    <t>Derivative Instruments and Hedging Activities Disclosure [Abstract]</t>
  </si>
  <si>
    <t>Derivative Instruments</t>
  </si>
  <si>
    <t>Derivative Instruments As a global business, we are exposed to currency exchange rate risk. Substantially all of our revenue is transacted in U.S. dollars, however, a portion of our operating expenditures are incurred outside of the United States and are denominated in foreign currencies, making them subject to fluctuations in foreign currency exchange rates. We enter into foreign currency derivative contracts with maturities of 12 months or less which we designate as cash flow hedges to manage the foreign currency exchange rate risk associated with these expenditures. These derivative contracts expose us to credit risk to the extent that the counterparties may be unable to meet the terms of the arrangement. We mitigate this credit risk by transacting with major financial institutions with high credit ratings and also enter into master netting arrangements, which permit net settlement of transactions with the same counterparty. We are not required to pledge, and are not entitled to receive, cash collateral related to these derivative instruments. We do not enter into derivative contracts for trading or speculative purposes. Our derivative financial instruments are recorded at fair value, on a gross basis, as either assets or liabilities in our condensed consolidated balance sheets. Gains or losses related to our cash flow hedges are recorded as a component of accumulated other comprehensive income (loss) (“AOCI”) in our condensed consolidated balance sheets and are reclassified into the financial statement line item associated with the underlying hedged transaction in our condensed consolidated statements of operations when the underlying hedged transaction is recognized in earnings. If it becomes probable that the hedged transaction will not occur, the cumulative unrealized gain or loss is reclassified immediately from AOCI into the financial statement line item associated with the underlying hedged transaction in our condensed consolidated statements of operations. Gains or losses related to non-designated derivative instruments are recognized in other income (expense), net in our condensed consolidated statements of operations for each period until the instrument matures, is terminated, is re-designated as a qualified cash flow hedge, or is sold. Derivatives designated as cash flow hedges are classified in our condensed consolidated statements of cash flows in the same manner as the underlying hedged transaction, primarily within cash flows from operating activities. As of April 30, 2019 and July 31, 2018 , the total notional amount of our outstanding foreign currency forward contracts was $142.8 million and $288.5 million , respectively. Refer to Note 3 . Fair Value Measurements for the fair value of our derivative instruments as reported in our condensed consolidated balance sheets as of April 30, 2019 . During the three and nine months ended April 30, 2019 and 2018 , both unrealized gains and losses recognized in AOCI related to our cash flow hedges and amounts reclassified into earnings were not material. Unrealized losses in AOCI related to our cash flow hedges as of April 30, 2019 and 2018 were not material.</t>
  </si>
  <si>
    <t>Acquisitions (Notes)</t>
  </si>
  <si>
    <t>Business Combinations [Abstract]</t>
  </si>
  <si>
    <t>Acquisitions</t>
  </si>
  <si>
    <t>Acquisitions Demisto, Inc. On March 28, 2019, we completed our acquisition of 100% of the voting equity interest of Demisto, Inc. (“Demisto”) , a privately-held security company specializing in security orchestration, automation and response (“SOAR”). The acquisition expands the functionality of our platform with the addition of Demisto’s SOAR product. The total purchase consideration for the acquisition of Demisto was $474.2 million , which consisted of the following (in millions): Amount Cash $ 250.0 Common stock (0.9 million shares) 214.7 Fair value of replacement equity awards 9.5 Total purchase consideration $ 474.2 As part of the acquisition, we issued replacement equity awards, which included 0.3 million shares of our restricted common stock. The total fair value of the replacement equity awards was $105.2 million , of which the portion attributable to services performed prior to the acquisition date was allocated to the purchase consideration. The remaining fair value was allocated to future services and will be expensed over the remaining service periods as share-based compensation. We have accounted for this transaction as a business combination and allocated the purchase consideration to assets acquired and liabilities assumed based on preliminary estimated fair values, as presented in the following table (in millions): Amount Goodwill $ 387.8 Identified intangible assets 76.3 Cash 25.9 Net liabilities assumed (15.8 ) Total $ 474.2 Goodwill generated from this business combination is primarily attributable to the assembled workforce and expected post-acquisition synergies from integrating Demisto ’s product into our platform. The goodwill is not deductible for income tax purposes. The following table presents details of the identified intangible assets acquired (in millions, except years): Fair Value Estimated Useful Life Developed technology $ 56.6 6 years Customer relationships 19.7 6 years Total $ 76.3 RedLock Inc. On October 12, 2018, we completed our acquisition of 100% of the voting equity interest of RedLock, Inc. (“RedLock”) , a privately-held cloud security company. The acquisition expands our security capabilities for the public cloud with the addition of RedLock ’s cloud security analytics technology. The total purchase consideration for the acquisition of RedLock was $158.2 million , which consisted of $155.0 million in cash paid upon closing and $3.2 million in fair value of unvested equity awards attributable to services performed prior to the acquisition date. As part of the acquisition, we assumed RedLock equity awards with a total fair value of $57.4 million . Of the total fair value, a portion was allocated to the purchase consideration and the remainder was allocated to future services and will be expensed over the remaining service periods as share-based compensation. We have accounted for this transaction as a business combination and allocated the purchase consideration to assets acquired and liabilities assumed based on preliminary estimated fair values, as presented in the following table (in millions): Amount Goodwill $ 113.6 Identified intangible assets 54.8 Net liabilities assumed (10.2 ) Total $ 158.2 Goodwill generated from this business combination is primarily attributable to the assembled workforce and expected post-acquisition synergies from integrating RedLock ’s technology into our platform. The goodwill is not deductible for income tax purposes. The following table presents details of the identified intangible assets acquired (in millions, except years): Fair Value Estimated Useful Life Developed technology $ 48.6 4 years Customer relationships 5.3 8 years Trade name and trademarks 0.9 6 months Total $ 54.8 Additional Acquisition-Related Information The operating results of the acquired companies are included in our condensed consolidated statements of operations from the dates of acquisition. Pro forma results of operations have not been presented because the effects of the acquisitions were not material to our condensed consolidated statements of operations. Additional information related to the acquired companies, such as that related to income tax and other contingencies, existing as of the acquisition date but unknown to us may become known during the remainder of the measurement period, not to exceed 12 months from the respective acquisition date, which may result in changes to the amounts and allocations recorded.</t>
  </si>
  <si>
    <t>Goodwill and Intangible Assets (Notes)</t>
  </si>
  <si>
    <t>Goodwill and Intangible Assets Disclosure [Abstract]</t>
  </si>
  <si>
    <t>Goodwill and Intangible Assets</t>
  </si>
  <si>
    <t>Goodwill and Intangible Assets Goodwill The following table presents details of our goodwill during the nine months ended April 30, 2019 (in millions): Amount Balance as of July 31, 2018 $ 522.8 Goodwill acquired 504.5 Balance as of April 30, 2019 $ 1,027.3 Purchased Intangible Assets The following table presents details of our purchased intangible assets as of April 30, 2019 and July 31, 2018 (in millions): April 30, 2019 July 31, 2018 Gross Carrying Amount Accumulated Amortization Net Carrying Amount Gross Carrying Amount Accumulated Amortization Net Carrying Amount Intangible assets subject to amortization: Developed technology $ 259.9 $ (65.2 ) $ 194.7 $ 154.7 $ (38.2 ) $ 116.5 Customer relationships 37.2 (3.2 ) 34.0 12.2 (1.2 ) 11.0 Acquired intellectual property 8.9 (5.0 ) 3.9 8.9 (4.5 ) 4.4 Trade name and trademarks 9.4 (9.4 ) — 8.5 (0.4 ) 8.1 Other 2.2 (2.2 ) — 2.2 (2.2 ) — Total intangible assets subject to amortization 317.6 (85.0 ) 232.6 186.5 (46.5 ) 140.0 Intangible assets not subject to amortization: In-process research and development 1.6 — 1.6 0.8 — 0.8 Total purchased intangible assets $ 319.2 $ (85.0 ) $ 234.2 $ 187.3 $ (46.5 ) $ 140.8 We recognized amortization expense of $14.7 million and $38.5 million for the three and nine months ended April 30, 2019 , respectively, and $3.8 million and $9.2 million for the three and nine months ended April 30, 2018 , respectively. The following table summarizes estimated future amortization expense of our intangible assets as of April 30, 2019 (in millions): Amount Fiscal years ending July 31: Remaining 2019 $ 14.3 2020 56.9 2021 54.9 2022 50.4 2023 24.5 2024 and thereafter 31.6 Total future amortization expense $ 232.6</t>
  </si>
  <si>
    <t>Deferred Contract Costs (Notes)</t>
  </si>
  <si>
    <t>Deferred Contract Costs</t>
  </si>
  <si>
    <t>Debt (Notes)</t>
  </si>
  <si>
    <t>Debt Disclosure [Abstract]</t>
  </si>
  <si>
    <t>Debt</t>
  </si>
  <si>
    <t>Debt Convertible Senior Notes In June 2014, we issued $575.0 million aggregate principal amount of 0.0% Convertible Senior Notes due 2019 (the “2019 Notes”) and in July 2018, we issued $1.7 billion aggregate principal amount of 0.75% Convertible Senior Notes due 2023 (the “2023 Notes” and, together with the 2019 Notes, the “Notes”). The 2023 Notes bear interest at a fixed rate of 0.75% per year, payable semi-annually in arrears on January 1 and July 1 of each year, beginning on January 1, 2019. Each series of Notes is governed by an indenture between us, as the issuer, and U.S. Bank National Association, as Trustee (individually, each an “Indenture,” and together, the “Indentures”). The Notes of each series are unsecured, unsubordinated obligations and the applicable Indenture governing each series of Notes does not contain any financial covenants or restrictions on the payments of dividends, the incurrence of indebtedness, or the issuance or repurchase of securities by us or any of our subsidiaries. The 2019 Notes and 2023 Notes mature on July 1, 2019 and July 1, 2023 , respectively. We cannot redeem either series of Notes prior to the applicable maturity date. The following table presents details of the Notes (number of shares in millions): Conversion Rate per $1,000 Principal Initial Conversion Price Convertible Date Initial Number of Shares 2019 Notes 9.0680 $ 110.28 January 1, 2019 5.2 2023 Notes 3.7545 $ 266.35 April 1, 2023 6.4 Holders of the Notes may surrender their Notes for conversion at their option at any time prior to the close of business on the business day immediately preceding their respective convertible dates only under the following circumstances: • during any fiscal quarter commencing after the fiscal quarters ending on October 31, 2014 and October 31, 2018, for the 2019 Notes and 2023 Notes, respectively (and only during such fiscal quarter), if the last reported sale price of our common stock for at least 20 trading days (whether or not consecutive) during a period of 30 consecutive trading days ending on the last trading day of the immediately preceding fiscal quarter is greater than or equal to 130% of the applicable conversion price for the respective Notes on each applicable trading day (the “sale price condition”); • during the five business day period after any five consecutive trading day period (the “measurement period”) in which the trading price per $1,000 principal amount of the applicable series of Notes for each trading day of the measurement period was less than 98% of the product of the last reported sale price of our common stock and the applicable conversion rate for the respective Notes on each such trading day; or • upon the occurrence of specified corporate events. On or after the respective convertible date, holders may surrender all or any portion of their Notes for conversion at any time prior to the close of business on the second scheduled trading day immediately preceding the applicable maturity date regardless of the foregoing conditions, and such conversions will be settled upon the applicable maturity date. Upon conversion, holders of the Notes of a series will receive cash equal to the aggregate principal amount of the Notes of such series to be converted, and, at our election, cash and/or shares of our common stock for any amounts in excess of the aggregate principal amount of the Notes of such series being converted. The conversion price will be subject to adjustment in some events. Holders of the Notes of a series who convert their Notes of such series in connection with certain corporate events that constitute a “make-whole fundamental change” under the applicable Indenture are, under certain circumstances, entitled to an increase in the conversion rate for such series of Notes. Additionally, upon the occurrence of a corporate event that constitutes a “fundamental change” under the applicable Indenture, holders of the Notes of such series may require us to repurchase for cash all or a portion of the Notes of such series at a repurchase price equal to 100% of the principal amount of the Notes of such series plus accrued and unpaid interest to, but excluding, the fundamental change repurchase date. The sale price condition was met for the 2019 Notes during the fiscal quarters ended July 31, 2018 and October 31, 2018. As a result, holders were able to convert their 2019 Notes at any time during the fiscal quarter ended October 31, 2018 and up to January 1, 2019. On or after January 1, 2019, holders may surrender their 2019 Notes for conversion at any time prior to maturity, in accordance with the terms described above. Such conversion requests will settle upon maturity of the 2019 Notes in the fourth quarter of fiscal 2019. Accordingly, the net carrying amount of the 2019 Notes was classified as a current liability and the portion of the equity component representing the conversion option was classified as temporary equity in our condensed consolidated balance sheets as of April 30, 2019 . As of April 30, 2019 , $159.4 million in aggregate principal amount of the 2019 Notes remained outstanding. There were no conversions of the 2019 Notes during the three months ended April 30, 2019 . The following table presents details of conversions of the 2019 Notes during the nine months ended April 30, 2019 (in millions): Nine Months Ended April 30, 2019 2019 Notes principal converted and repaid in cash: Allocated to liability component (1) $ 403.4 Allocated to equity component (2) 12.2 Total principal converted and repaid in cash $ 415.6 Loss on conversions of convertible senior notes (3) $ 2.6 Shares of common stock issued in connection with conversion of convertible senior notes (4) 1.7 ______________ (1) Recorded as a reduction to convertible senior notes, net in our condensed consolidated balance sheets and calculated by measuring the fair value of a similar liability that did not have an associated convertible feature. (2) Recorded as a reduction to additional paid-in capital in our condensed consolidated balance sheets. (3) Represents the difference between the cash consideration allocated to the liability component and the net carrying amount of the liability component on the respective settlement dates. The amount is included in other income, net in our condensed consolidated statement of operations. (4) Shares of common stock issued to the holders for the conversion value in excess of the principal amount. These shares were fully offset by shares received from the corresponding exercise of the associated note hedges. The sale price condition was not met for the 2023 Notes during the fiscal quarters ended April 30, 2019 or July 31, 2018 . Since the 2023 Notes were not convertible, the net carrying amount of the 2023 Notes was classified as a long-term liability and the equity component was included in additional paid-in capital in our condensed consolidated balance sheets as of April 30, 2019 and July 31, 2018 . As of April 30, 2019 , all of the 2023 Notes remained outstanding. The following table sets forth the components of the Notes as of April 30, 2019 and July 31, 2018 (in millions): April 30, 2019 July 31, 2018 2019 Notes 2023 Notes Total 2019 Notes 2023 Notes Total Liability component: Principal $ 159.4 $ 1,693.0 $ 1,852.4 $ 575.0 $ 1,693.0 $ 2,268.0 Less: debt discount and debt issuance costs, net of amortization 1.3 278.3 279.6 24.6 323.3 347.9 Net carrying amount $ 158.1 $ 1,414.7 $ 1,572.8 $ 550.4 $ 1,369.7 $ 1,920.1 Equity component (including amounts classified as temporary equity) $ 30.4 $ 315.0 $ 345.4 $ 109.8 $ 315.0 $ 424.8 The total estimated fair value of the Notes was $2.3 billion and $2.7 billion at April 30, 2019 and July 31, 2018 , respectively. The fair value was determined based on the closing trading price per $100 of the Notes as of the last day of trading for the period. We consider the fair value of the Notes at April 30, 2019 and July 31, 2018 to be a Level 2 measurement. The fair value of the Notes is primarily affected by the trading price of our common stock and market interest rates. As of April 30, 2019 , the if-converted value of the 2019 Notes exceeded its principal amount by $191.1 million . Based on the closing price of our common stock on April 30, 2019 , the if-converted value of the 2023 Notes was less than its principal amount. The following table sets forth interest expense recognized related to the Notes (dollars in millions): Three Months Ended April 30, Nine Months Ended April 30, 2019 2018 2019 2018 2019 Notes 2023 Notes Total 2019 Notes 2023 Notes Total 2019 Notes 2023 Notes Total 2019 Notes 2023 Notes Total Contractual interest expense $ — $ 3.3 $ 3.3 $ — $ — $ — $ — $ 9.6 $ 9.6 $ — $ — $ — Amortization of debt discount 1.6 14.7 16.3 5.7 — 5.7 7.6 43.6 51.2 17.1 — 17.1 Amortization of debt issuance costs 0.3 0.5 0.8 0.8 — 0.8 1.0 1.4 2.4 2.1 — 2.1 Total interest expense recognized $ 1.9 $ 18.5 $ 20.4 $ 6.5 $ — $ 6.5 $ 8.6 $ 54.6 $ 63.2 $ 19.2 $ — $ 19.2 Effective interest rate of the liability component 4.8 % 5.2 % 4.8 % — % 4.8 % 5.2 % 4.8 % — % Note Hedges To minimize the impact of potential economic dilution upon conversion of the Notes, we entered into separate convertible note hedge transactions (the “2019 Note Hedges,” with respect to the 2019 Notes, and the “2023 Note Hedges,” with respect to the 2023 Notes, and collectively, the “Note Hedges”) with respect to our common stock concurrent with the issuance of each series of Notes. The following table presents details of the Note Hedges (in millions): Initial Number of Shares Aggregate Purchase 2019 Note Hedges 5.2 $ 111.0 2023 Note Hedges 6.4 $ 332.0 The Note Hedges cover shares of our common stock at a strike price per share that corresponds to the initial applicable conversion price of the applicable series of Notes, which are also subject to adjustment, and are exercisable upon conversion of the applicable series of Notes. The Note Hedges will expire upon maturity of the applicable series of Notes. The Note Hedges are separate transactions and are not part of the terms of the applicable series of the Notes. Holders of the Notes of either series will not have any rights with respect to the Note Hedges. Any shares of our common stock receivable by us under the Note Hedges are excluded from the calculation of diluted earnings per share as they are antidilutive. The aggregate amounts paid for the Note Hedges are included in additional paid-in capital in our consolidated balance sheets. As a result of the conversions of the 2019 Notes settled during the nine months ended April 30, 2019 , we exercised the corresponding portion of our 2019 Note Hedges and received 1.7 million shares of common stock during the period. Warrants Separately, but concurrently with the issuance of each series of Notes, we entered into transactions whereby we sold warrants (the “2019 Warrants,” with respect to the 2019 Notes, and the “2023 Warrants,” with respect to the 2023 Notes, and collectively, the “Warrants”) to acquire shares of our common stock, subject to anti-dilution adjustments. The 2019 Warrants and 2023 Warrants are exercisable beginning October 2019 and October 2023, respectively. The following table presents details of the Warrants (in millions, except per share data): Initial Number of Shares Strike Price per Share Aggregate Proceeds 2019 Warrants 5.2 $ 137.85 $ 78.3 2023 Warrants 6.4 $ 417.80 $ 145.4 The shares issuable under the Warrants will be included in the calculation of diluted earnings per share when the average market value per share of our common stock for the reporting period exceeds the applicable strike price for such series of Warrants. The Warrants are separate transactions and are not part of either series of Notes or Note Hedges and are not remeasured through earnings each reporting period. Holders of the Notes of either series will not have any rights with respect to the Warrants. The aggregate proceeds received from the sale of the Warrants are included in additional paid-in capital in our consolidated balance sheets. Revolving Credit Facility On September 4, 2018, we entered into a credit agreement (the “Credit Agreement”) with certain institutional lenders that provides for a $400.0 million unsecured revolving credit facility (the “Credit Facility”), with an option to increase the amount of the Credit Facility by up to an additional $350.0 million , subject to certain conditions. The Credit Facility matures on the earlier of (i) September 4, 2023 and (ii) the date that is 91 days prior to the stated maturity of our 2023 Notes if (a) any of the 2023 Notes are still outstanding and (b) our unrestricted cash and cash equivalents are less than the then outstanding principal amount of our 2023 Notes plus $400.0 million . The borrowings under the Credit Facility bear interest, at our option, at a base rate plus a spread of 0.00% to 0.75% , or an adjusted LIBO rate plus a spread of 1.00% to 1.75% , in each case with such spread being determined based on our leverage ratio. We are obligated to pay an ongoing commitment fee on undrawn amounts at a rate of 0.125% to 0.250% , depending on our leverage ratio. As of April 30, 2019 , there were no amounts outstanding and we were in compliance with all covenants under the Credit Agreement.</t>
  </si>
  <si>
    <t>Commitments and Contingencies (Notes)</t>
  </si>
  <si>
    <t>Commitments and Contingencies Disclosure [Abstract]</t>
  </si>
  <si>
    <t>Commitments and Contingencies</t>
  </si>
  <si>
    <t>Commitments and Contingencies Leases We lease our facilities under various non-cancelable operating leases, which expire through the year ending July 31, 2028 . In May 2015 and October 2015, we entered into a total of three lease agreements for approximately 941,000 square feet of corporate office space in Santa Clara, California, which serves as our new corporate headquarters. The leases contain rent holiday periods, scheduled rent increases, lease incentives, and renewal options which allow the lease terms to be extended beyond their expiration dates of July 2028 through July 2046. In September 2017, per the terms of the lease agreements, the landlords exercised their option to amend our lease payment schedules and eliminate our rent holiday periods, which increased our rental payments by $24.4 million , $11.8 million , and $2.0 million for fiscal 2018 , 2019 , and 2020 , respectively. In exchange, we received an upfront cash reimbursement of $38.2 million during the three months ended October 31, 2017, which we have applied and will apply against the future additional rental payments when due. As amended, rental payments under the three lease agreements are approximately $412.0 million over the lease term. In May 2015, we also entered into a lease agreement for approximately 122,000 square feet of space in Santa Clara, California, to serve as an extension of our previous corporate headquarters. The lease contains scheduled rent increases, lease incentives, and renewal options which allow the lease term to be extended beyond the expiration date of April 2021 through July 2046. Rental payments under the lease agreement are approximately $23.1 million over the lease term. In December 2017, we entered into an agreement to sublease this office space for the remaining lease term. Proceeds from this sublease will be approximately $16.3 million over the sublease term. In September 2012, we entered into two lease agreements for a total of approximately 300,000 square feet of space in Santa Clara, California, which served as our previous corporate headquarters through August 2017, when we relocated to our new corporate campus. The leases contain rent holiday periods and two separate five -year options to extend the lease term beyond their expiration dates of July 2023. Rental payments under these lease agreements are approximately $94.3 million over the lease term. In August 2017, we exited our previous corporate headquarter facilities and relocated to our new corporate campus, which resulted in the recognition of a cease-use loss of $39.2 million during the year ended July 31, 2018 . Due to changes in market conditions in recent months, and the resulting changes to the amount and timing of estimated cash flows from sublease rentals that could be reasonably obtained, we recognized an additional cease-use loss of $4.1 million as general and administrative expense in our condensed consolidated statements of operations during the three and nine months ended April 30, 2019 , and a corresponding liability in our condensed consolidated balance sheets. During the three and nine months ended April 30, 2019 , we released $2.6 million and $7.6 million , respectively, of the cease-use liability through rental payments. As of April 30, 2019 and July 31, 2018 , the remaining balance of the cease-use liability was $25.6 million and $29.1 million , respectively, which is expected to be paid through the end of the lease term in July 2023. The following table presents details of the aggregate future non-cancelable minimum rental payments under our operating leases as of April 30, 2019 (in millions): Amount Fiscal years ending July 31: Remaining 2019 $ 17.8 2020 73.2 2021 67.2 2022 63.0 2023 60.1 2024 and thereafter 227.7 Committed gross lease payments 509.0 Less: proceeds from sublease rentals 11.2 Net operating lease obligation $ 497.8 Purchase Commitments Manufacturing Purchase Commitments Our electronics manufacturing service provider (“EMS provider”) procures components and assembles our products based on our forecasts. These forecasts are based on estimates of demand for our products primarily for the next 12 months, which are in turn based on historical trends and an analysis from our sales and product management organizations, adjusted for overall market conditions. In order to reduce manufacturing lead times and plan for adequate supply, we may issue non-cancelable orders for products and components to our manufacturing partners or component suppliers. As of April 30, 2019 , our purchase commitments under such orders were $129.3 million , excluding obligations under contracts that we can cancel without a significant penalty. Other Purchase Commitments We have entered into various non-cancelable agreements with third-party providers for our use of certain cloud services, under which we are committed to minimum purchases through the year ending July 31, 2026 . The following table presents details of the aggregate future non-cancelable purchase commitments under these agreements as of April 30, 2019 (in millions): Amount Fiscal years ending July 31: Remaining 2019 $ — 2020 8.0 2021 27.3 2022 47.5 2023 57.5 2024 and thereafter 165.0 Total other purchase commitments $ 305.3 Litigation We are subject to legal proceedings, claims, and litigation arising in the ordinary course of business, including intellectual property litigation. Such matters are subject to many uncertainties and outcomes are not predictable with assurance. We accrue for contingencies when we believe that a loss is probable and that we can reasonably estimate the amount of any such loss. To the extent there is a reasonable possibility that a loss exceeding amounts already recognized may be incurred and the amount of such additional loss would be material, we will either disclose the estimated additional loss or state that such an estimate cannot be made. As of April 30, 2019 , we have not recorded any significant accruals for loss contingencies associated with such legal proceedings, determined that an unfavorable outcome is probable or reasonably possible, or determined that the amount or range of any possible loss is reasonably estimable.</t>
  </si>
  <si>
    <t>Stockholders' Equity (Notes)</t>
  </si>
  <si>
    <t>Equity [Abstract]</t>
  </si>
  <si>
    <t>Stockholders’ Equity</t>
  </si>
  <si>
    <t>Stockholders’ Equity Share Repurchase Program In August 2016, our board of directors authorized a $500.0 million share repurchase program to be funded from available working capital. In February 2017, our board of directors authorized a $500.0 million increase to our repurchase program, bringing the total authorization to $1.0 billion (our “original authorization”). Repurchases could be made at management’s discretion from time to time on the open market, through privately negotiated transactions, transactions structured through investment banking institutions, block purchase techniques, 10b5-1 trading plans, or a combination of the foregoing. This repurchase program expired on December 31, 2018 . In February 2019, our board of directors authorized a new $1.0 billion share repurchase program which will be funded from available working capital. Repurchases may be made at management’s discretion from time to time on the open market, through privately negotiated transactions, transactions structured through investment banking institutions, block purchase techniques, 10b5-1 trading plans, or a combination of the foregoing. This repurchase authorization will expire on December 31, 2020 , and may be suspended or discontinued at any time. During the nine months ended April 30, 2019 , we repurchased and retired 1.9 million shares of our common stock under our original authorization for an aggregate purchase price of $330.0 million , including transaction costs. The total price of the shares repurchased and related transaction costs are reflected as a reduction to common stock and additional paid-in capital on our condensed consolidated balance sheets. As of April 30, 2019 , $1.0 billion remained available for future share repurchases under our current repurchase authorization.</t>
  </si>
  <si>
    <t>Equity Award Plans (Notes)</t>
  </si>
  <si>
    <t>Disclosure of Compensation Related Costs, Share-based Payments [Abstract]</t>
  </si>
  <si>
    <t>Equity Award Plans</t>
  </si>
  <si>
    <t>Equity Award Plans Share-Based Compensation Plans RedLock Inc. 2015 Stock Plan In connection with our acquisition of RedLock on October 12, 2018, we assumed RedLock’s 2015 Stock Plan, as amended (the “RedLock Plan”), under which the assumed RedLock equity awards were granted. The assumed equity awards will be settled in shares of our common stock and will retain the terms and conditions under which they were originally granted; forfeited awards will not be returned to the RedLock Plan. No additional equity awards will be granted under the RedLock Plan. Refer to Note 6 . Acquisitions for more information on the RedLock acquisition and the related equity awards assumed. Demisto, Inc. 2015 Stock Option Plan In connection with our acquisition of Demisto on March 28, 2019, we assumed Demisto’s 2015 Stock Option Plan, as amended (the “Demisto Plan”), under which the assumed Demisto equity awards were granted. The assumed equity awards will be settled in shares of our common stock and will retain the terms and conditions under which they were originally granted; forfeited awards will not be returned to the Demisto Plan. No additional equity awards will be granted under the Demisto Plan. Refer to Note 6 . Acquisitions for more information on the Demisto acquisition and the related equity awards assumed. Stock Option Activities The following table summarizes the stock option and performance stock option (“PSO”) activity under our stock plans during the reporting period (in millions, except per share amounts): Stock Options Outstanding PSOs Outstanding Number of Shares Weighted-Average Exercise Price Per Share Weighted-Average Remaining Contractual Term Aggregate Intrinsic Value Number of Shares Weighted-Average Exercise Price Per Share Weighted-Average Remaining Contractual Term Aggregate Intrinsic Value Balance—July 31, 2018 1.0 $ 13.29 3.1 $ 199.8 1.2 $ 198.50 7.0 $ — Granted — $ — 2.6 $ 191.97 Exercised (0.6 ) $ 13.07 — $ — Forfeited — $ — — $ — Balance—April 30, 2019 0.4 $ 13.54 2.5 $ 122.7 3.8 $ 193.98 6.5 $ 206.9 Exercisable—April 30, 2019 0.4 $ 13.54 2.5 $ 122.7 3.8 $ 193.98 6.5 $ 206.9 During the nine months ended April 30, 2019 , we granted 2.6 million PSOs with both a market condition and a service condition to certain executives. The market condition requires the price of our common stock to equal or exceed $297.75 , $397.00 , $496.25 , and $595.50 (the “stock price targets”) during the four -, five -, six -, and seven -year periods following the date of grant, respectively. To the extent that the stock price targets have been met, one-fourth of the PSOs will vest on the anniversary date of the grant date for such PSOs, subject to continued service. All outstanding PSOs may be exercised prior to vesting (“early exercised”). Shares of common stock issued upon early exercise of the PSOs will be restricted and, at our option, subject to repurchase if the option holder ceases to be a service provider. The aggregate fair value of the PSOs granted during the nine months ended April 30, 2019 was $154.5 million , which was estimated on the grant date using a Monte Carlo simulation model. The following table summarizes the assumptions used and the resulting grant-date fair values of our PSOs: Nine Months Ended April 30, 2019 Volatility 35.6% - 36.5% Dividend yield — % Risk-free interest rate 3.1% - 3.2% Weighted-average grant-date fair value per share $56.44 - $59.64 The expected volatility is based on a combination of implied volatility from traded options on our common stock and the historical volatility of our common stock. The dividend yield assumption is based on our current expectations about our anticipated dividend policy. The risk-free interest rate is based on the implied yield available on U.S. Treasury zero-coupon issues with terms equal to the contractual terms of each tranche. The expected term assumption takes into consideration the vesting term and the contractual term of the PSOs. We recognize share-based compensation expense for our PSOs on a straight-line basis over the requisite service period for each separately vesting portion of the award. Restricted Stock Award (“RSA”) , Performance-Based Stock Award (“PSA”) , Restricted Stock Unit (“RSU”) , and Performance-Based Stock Unit (“PSU”) Activities The following table summarizes the RSA , PSA , RSU , and PSU activity under our stock plans during the reporting period (in millions, except per share amounts): RSAs and PSAs Outstanding RSUs and PSUs Outstanding Number of Shares Weighted-Average Grant-Date Fair Value Per Share Number of Shares Weighted-Average Grant-Date Fair Value Per Share Weighted-Average Remaining Contractual Term (Years) Aggregate Intrinsic Value Balance—July 31, 2018 0.3 $ 160.85 6.7 $ 160.20 1.6 $ 1,335.2 Granted (1)(2) — $ — 3.0 $ 206.85 Vested (0.2 ) $ 166.07 (2.1 ) $ 156.83 Forfeited — $ — (0.6 ) $ 159.19 Balance—April 30, 2019 0.1 $ 148.54 7.0 $ 181.14 1.5 $ 1,738.8 ______________ (1) For PSA s and PSU s, shares granted represents the aggregate maximum number of shares that may be earned and issued with respect to these awards over their full terms. (2) Includes 0.3 million RSUs granted under the assumed RedLock Plan and Demisto Plan with a weighted-average grant-date fair value of $219.25 per share. Our PSAs and PSUs vest over a period of four years from the date of grant. The actual number of PSAs and PSUs earned and eligible to vest are determined based on level of achievement against a pre-established billings target for the fiscal year in which the awards are granted. We recognize share-based compensation expense for our PSAs and PSUs on a straight-line basis over the requisite service period for each separately vesting portion of the award when it is probable that the performance condition will be achieved. Share-Based Compensation The following table summarizes share-based compensation included in costs and expenses (in millions): Three Months Ended Nine Months Ended April 30, April 30, 2019 2018 2019 2018 Cost of product revenue $ 1.3 $ 1.7 $ 4.3 $ 5.5 Cost of subscription and support revenue 17.2 15.1 52.9 50.9 Research and development 45.1 35.4 129.6 108.4 Sales and marketing 54.5 50.7 169.2 155.2 General and administrative 20.1 20.8 75.7 60.2 Total share-based compensation $ 138.2 $ 123.7 $ 431.7 $ 380.2 In connection with our acquisition of RedLock, we accelerated the vesting of certain equity awards and as a result, we recorded $14.2 million of share-based compensation within general and administrative expense during the three months ended October 31, 2018. As of April 30, 2019 , total compensation cost related to unvested share-based awards not yet recognized was $1.4 billion . This cost is expected to be amortized over a weighted-average period of approximately 2.8 years . Future grants will increase the amount of compensation expense to be recorded in these periods.</t>
  </si>
  <si>
    <t>Income Taxes (Notes)</t>
  </si>
  <si>
    <t>Income Tax Disclosure [Abstract]</t>
  </si>
  <si>
    <t>Income Taxes</t>
  </si>
  <si>
    <t>Income Taxes Our provision for (benefit from) income taxes for the three and nine months ended April 30, 2019 reflects an effective tax rate of 4.3% and (0.3)% , respectively. Our effective tax rate for the nine months ended April 30, 2019 was negative as we recorded a provision for income taxes on year to date losses. The key components of our income tax provision, excluding one-time items, primarily consist of foreign and U.S. state income taxes and withholding taxes. During the nine months ended April 30, 2019 , the effect of these key components was primarily offset by one-time tax benefits of $9.4 million and $4.9 million from partial releases of our valuation allowance related to the acquisitions of RedLock and Demisto recorded during the three months ended October 31, 2018 and April 30, 2019 , respectively. Our effective tax rates differ from the U.S. statutory tax rate primarily due to deductibility of our share-based compensation, foreign income at other than U.S. tax rates, and changes in our valuation allowance. Our provision for (benefit from) income taxes for the three and nine months ended April 30, 2018 reflects an effective tax rate of 6.5% and (5.7)% . Our effective tax rate for the nine months ended April 30, 2018 was negative as we recorded a provision for income taxes on year to date losses. The key components of our income tax provision primarily consisted of foreign income taxes, withholding taxes, and amortization of our deferred tax charges. In addition, we recorded the following one-time tax benefits during the nine months ended April 30, 2018 : $5.8 million due to new tax legislation enacted during the fiscal quarter ended January 31, 2018; $4.6 million due to a partial release of our valuation allowance related to our acquisition of Evident.io, Inc. during the fiscal quarter ended April 30, 2018; and $3.5 million due to an Israeli judicial ruling related to share-based compensation during the fiscal quarter ended April 30, 2018. Our effective tax rates differed from the U.S. statutory tax rate primarily due to deductibility of our share-based compensation, foreign income at other than U.S. tax rates, and changes in our valuation allowance. In December 2017, the Tax Cuts and Jobs Act (“TCJA”) was enacted into law. The SEC staff and FASB previously issued guidance that allowed companies to record provisional amounts for the effects of the TCJA during a measurement period not to extend beyond one year from the enactment date. The measurement period ended in December 2018 and we completed our accounting for the income tax effects of the TCJA during the three months ended January 31, 2019. During the three and nine months ended April 30, 2019 , we did not have any significant adjustments to provisional estimates recorded in previous periods. The recorded impact for the effects of the TCJA is based on our current knowledge, assumptions, and interpretations of available guidance. We will continue to monitor the issuance of further guidance and record the necessary adjustments in the period additional guidance is issued.</t>
  </si>
  <si>
    <t>Net Loss Per Share (Notes)</t>
  </si>
  <si>
    <t>Earnings Per Share [Abstract]</t>
  </si>
  <si>
    <t>Net Loss Per Share</t>
  </si>
  <si>
    <t>Net Loss Per Share Basic net loss per share is computed by dividing net loss by basic weighted-average shares outstanding during the period. Diluted net loss per share is computed by dividing net loss by diluted weighted-average shares outstanding, including potentially dilutive securities. The following table presents the computation of basic and diluted net loss per share of common stock (in millions, except per share data): Three Months Ended Nine Months Ended April 30, April 30, 2019 2018 2019 2018 (As Adjusted) (As Adjusted) Net loss $ (20.2 ) $ (40.4 ) $ (61.1 ) $ (129.2 ) Weighted-average shares used to compute net loss per share, basic and diluted 94.4 91.9 94.1 91.3 Net loss per share, basic and diluted $ (0.21 ) $ (0.44 ) $ (0.65 ) $ (1.42 ) The following securities were excluded from the computation of diluted net loss per share of common stock for the periods presented as their effect would have been antidilutive (in millions): Three and Nine Months Ended April 30, 2019 2018 Convertible senior notes 7.8 5.2 Warrants related to the issuance of convertible senior notes 11.6 5.2 RSUs and PSUs 7.0 6.1 Options to purchase common stock, including PSOs 4.2 1.2 RSAs and PSAs 0.1 0.4 ESPP shares 0.1 0.1 Total 30.8 18.2</t>
  </si>
  <si>
    <t>Other Income, Net (Notes)</t>
  </si>
  <si>
    <t>Other Income and Expenses [Abstract]</t>
  </si>
  <si>
    <t>Other Income, Net</t>
  </si>
  <si>
    <t>Other Income, Net The following table sets forth the components of other income, net (in millions): Three Months Ended Nine Months Ended April 30, April 30, 2019 2018 2019 2018 Interest income $ 18.3 $ 6.7 $ 51.7 $ 17.7 Foreign currency exchange gains (losses), net (0.1 ) 2.7 (1.3 ) 0.9 Other — (0.8 ) (3.2 ) (0.3 ) Total other income, net $ 18.2 $ 8.6 $ 47.2 $ 18.3</t>
  </si>
  <si>
    <t>Related Party Transactions (Notes)</t>
  </si>
  <si>
    <t>Related Party Transactions [Abstract]</t>
  </si>
  <si>
    <t>Related Party Transactions</t>
  </si>
  <si>
    <t>Related Party Transactions Certain members of our board of directors are affiliated with Greylock Partners, a venture capital firm. Entities affiliated with Greylock Partners owned a portion of the outstanding shares of Demisto immediately prior to completion of our acquisition of Demisto on March 28, 2019 and, as a result, received purchase consideration valued at $85.6 million during the three months ended April 30, 2019. Refer to Note 6 . Acquisitions for more information on our acquisition of Demisto.</t>
  </si>
  <si>
    <t>Subsequent Events (Notes)</t>
  </si>
  <si>
    <t>Subsequent Events [Abstract]</t>
  </si>
  <si>
    <t>Subsequent Events</t>
  </si>
  <si>
    <t>Subsequent Events Business Combination In May 2019, we entered into a definitive agreement to acquire Twistlock Ltd. (“Twistlock”), a privately-held container security company, for total consideration of approximately $410.0 million in cash, subject to adjustment. In May 2019, we also entered into a definitive agreement to acquire PureSec Ltd. (“PureSec”), a privately-held serverless security company, for total consideration of approximately $47.0 million in cash, subject to adjustment. We expect the acquisitions will extend our cloud security strategy with the additions of Twistlock and PureSec to our Prisma cloud security offerings. The acquisitions are expected to close during our fourth quarter of fiscal 2019.</t>
  </si>
  <si>
    <t>Description of Business, Basis of Presentation, Principles of Consolidation, and Summary of Significant Accounting Policies (Policies)</t>
  </si>
  <si>
    <t>Description of business, basis of presentation, principles of consolidation, and summary of significant accounting policies</t>
  </si>
  <si>
    <t>Description of Business Palo Alto Networks, Inc. (the “Company,” “we,” “us,” or “our”), located in Santa Clara, California, was incorporated in March 2005 under the laws of the State of Delaware and commenced operations in April 2005. We offer a security operating platform that empowers enterprises, service providers, and government entities to secure their organizations by safely enabling applications and data running in their networks, on their endpoints, and in the cloud, and by preventing breaches that stem from targeted cyberattacks. Basis of Presentation and Principles of Consolidation The accompanying condensed consolidated financial statements have been prepared in conformity with U.S. generally accepted accounting principles (“GAAP”) , consistent in all material respects with those applied in our Annual Report on Form 10-K for the fiscal year ended July 31, 2018 , filed with the Securities and Exchange Commission (“SEC”) on September 13, 2018. Our condensed consolidated financial statements include our accounts and our wholly owned subsidiaries. All significant intercompany balances and transactions have been eliminated in consolidation. Our condensed consolidated financial statements are unaudited, but include all adjustments of a normal recurring nature necessary for a fair presentation of our quarterly results. We have made estimates and judgments affecting the amounts reported in our condensed consolidated financial statements and the accompanying notes. The actual results that we experience may differ materially from our estimates. Certain prior period amounts have been reclassified to conform to our current period presentation. In addition, certain prior period amounts have been adjusted due to our retrospective adoption of new accounting guidance related to revenue from contracts with customers and new accounting guidance related to the presentation of restricted cash and cash equivalents in the statement of cash flows. Refer to “Recently Adopted Accounting Pronouncements” below for more information. Our condensed consolidated financial statements should be read in conjunction with the audited consolidated financial statements and related notes in our Annual Report on Form 10-K for the fiscal year ended July 31, 2018 . Summary of Significant Accounting Policies There have been no material changes to our significant accounting policies as of and for the nine months ended April 30, 2019 , as compared to the significant accounting policies described in our Annual Report on Form 10-K for the fiscal year ended July 31, 2018 , except for the change in our accounting policies for revenue recognition and deferred contract costs due to our adoption of new accounting guidance related to revenue from contracts with customers. Refer to “Recently Adopted Accounting Pronouncements” below, Note 2 . Revenue, and Note 8 . Deferred Contract Costs for more information.</t>
  </si>
  <si>
    <t>Recent accounting pronouncements</t>
  </si>
  <si>
    <t>Recently Adopted Accounting Pronouncements Implementation Costs Incurred in a Cloud Computing Arrangement In August 2018, the Financial Accounting Standards Board (“FASB”) issued authoritative guidance on customers’ accounting for implementation costs incurred in a cloud computing arrangement that is a service contract, which requires customers to apply internal-use software guidance to determine the implementation costs that are able to be capitalized. Under the new standard, capitalized implementation costs are generally amortized over the term of the arrangement, beginning when the module or component of the hosting arrangement is ready for its intended use. We early adopted this standard in our second quarter of fiscal 2019 on a prospective basis. The adoption of the standard did not have a material impact on our condensed consolidated financial statements. Business Combinations - Definition of a Business In January 2017, the FASB issued authoritative guidance clarifying the definition of a business to assist companies with evaluating whether transactions should be accounted for as acquisitions (or disposals) of assets or businesses. We adopted this standard in our first quarter of fiscal 2019 on a prospective basis. The adoption of the standard did not have an impact on our condensed consolidated financial statements. Statement of Cash Flows - Restricted Cash In November 2016, the FASB issued authoritative guidance on the presentation of restricted cash or restricted cash equivalents in the statement of cash flows. Under the new standard, restricted cash or restricted cash equivalents should be included with cash and cash equivalents when reconciling the beginning-of-period and end-of-period total amounts shown on the statement of cash flows. We adopted this standard in our first quarter of fiscal 2019 on a retrospective basis. The adoption of the standard did not have a material impact on our condensed consolidated financial statements because our restricted cash balance has not been material. Income Taxes - Intra-Entity Asset Transfers In October 2016, the FASB issued authoritative guidance requiring the recognition of income tax consequences of an intra-entity transfer of an asset, other than inventory, when the transfer occurs. We adopted the standard in our first quarter of fiscal 2019 on a modified retrospective basis. As a result, we recorded the cumulative effect of the change as an increase to accumulated deficit of $28.3 million , with a corresponding decrease to prepaid expenses and other current assets and other assets in our condensed consolidated balance sheets as of August 1, 2018, the date of adoption. The cumulative effect adjustment represents the reclassification of unrecognized income tax effects from intra-entity transfers of assets other than inventory that occurred prior to the date of adoption. Statement of Cash Flows - Classification of Certain Cash Receipts and Cash Payments In August 2016, the FASB issued new authoritative guidance addressing eight specific cash flow issues with the objective of reducing the existing diversity in practice in how certain transactions are presented and classified in the statement of cash flows. We adopted this standard in our first quarter of fiscal 2019 on a retrospective basis. The adoption of the standard did not have an impact on our condensed consolidated financial statements. Financial Instruments - Recognition and Measurement In January 2016, the FASB issued authoritative guidance requiring equity instruments to be measured at fair value with changes in fair value recognized through net income. We adopted this standard in our first quarter of fiscal 2019 on a prospective basis for non-marketable equity securities and a modified retrospective basis for marketable equity investments. The adoption of the standard did not have an impact on our condensed consolidated financial statements. Revenue Recognition In May 2014, the FASB issued new authoritative guidance on revenue from contracts with customers. The new standard provides principles for recognizing revenue when control of promised goods or services is transferred to customers with the expected consideration in exchange for those goods or services, as well as guidance on the recognition of costs related to obtaining and fulfilling customer contracts. The standard also requires expanded disclosures about the nature, amount, timing, and uncertainty of revenues and cash flows arising from customer contracts, including significant judgments and changes in judgments, and assets recognized from costs incurred to obtain or fulfill a contract. We adopted the standard in our first quarter of fiscal 2019 using the full retrospective method. The adoption of the new standard did not have a material impact on our condensed consolidated financial statements for the fiscal years ended July 31, 2018 and 2017, with the exception of the accounting for incremental costs to obtain customer contracts, which primarily consist of sales commissions, due to the longer period of amortization. Under the previous accounting guidance, we deferred and amortized these costs over the term of the related contract. Under the new standard, we defer and amortize these costs for initial contracts that are not commensurate with renewal commissions over a benefit period of five years , which is typically longer than the initial contract term. The adoption of the standard using the full retrospective method required us to restate the prior periods presented in this Quarterly Report on Form 10-Q, with the cumulative effect of the change of $168.2 million reflected in accumulated deficit as of July 31, 2017. In adopting the new standard, we have also applied a transition practical expedient and have not disclosed revenue expected to be recognized from remaining performance obligations for periods prior to August 1, 2018. The following tables present the impact of the adoption of the standard on our previously reported results (in millions, except per share data): Three Months Ended April 30, 2018 Nine Months Ended April 30, 2018 As Previously Reported Impact of Adoption As Adjusted As Previously Reported Impact of Adoption As Adjusted Condensed Consolidated Statements of Operations Product revenue $ 215.2 $ 2.9 $ 218.1 $ 603.9 $ 3.8 $ 607.7 Subscription and support revenue 351.9 (2.3 ) 349.6 1,011.1 (3.7 ) 1,007.4 Total revenue 567.1 0.6 567.7 1,615.0 0.1 1,615.1 Total cost of revenue 159.9 — 159.9 460.6 — 460.6 Total operating expenses 458.8 (5.7 ) 453.1 1,292.1 (16.3 ) 1,275.8 Operating loss (51.6 ) 6.3 (45.3 ) (137.7 ) 16.4 (121.3 ) Net loss (46.7 ) 6.3 (40.4 ) (145.6 ) 16.4 (129.2 ) Net loss per share, basic and diluted $ (0.51 ) $ 0.07 $ (0.44 ) $ (1.59 ) $ 0.17 $ (1.42 ) July 31, 2018 As Previously Reported Impact of Adoption As Adjusted Condensed Consolidated Balance Sheet Accounts receivable, net $ 467.3 $ (0.3 ) $ 467.0 Prepaid expenses and other current assets 261.3 6.8 268.1 Other assets 206.8 119.4 326.2 Accrued and other liabilities 107.0 17.6 124.6 Deferred revenue 1,268.9 (55.3 ) 1,213.6 Long-term deferred revenue 1,096.0 (30.3 ) 1,065.7 Accumulated deficit $ (984.6 ) $ 193.9 $ (790.7 ) The adoption of the standard did not impact net cash flows from operating, investing, or financing activities in our condensed consolidated statements of cash flows. Recently Issued Accounting Pronouncements Financial Instruments - Credit Losses In June 2016, the FASB issued new authoritative guidance on the accounting for credit losses on most financial assets and certain financial instruments. The standard replaces the existing incurred loss model with an expected credit loss model for financial assets measured at amortized cost, including trade receivables, and requires that credit losses on available-for-sale debt securities be presented as an allowance rather than as a write-down. The standard is effective for us in our first quarter of fiscal 2021 and will be applied on a modified retrospective basis. Early adoption is permitted beginning our first quarter of fiscal 2020. We are currently evaluating adoption timing and whether this standard will have a material impact on our condensed consolidated financial statements. Leases In February 2016, the FASB issued new authoritative guidance on lease accounting. Among its provisions, the standard requires lessees to recognize right-of-use assets and lease liabilities on the balance sheet for operating leases and also requires additional qualitative and quantitative disclosures about lease arrangements. The standard is effective for us in our first quarter of fiscal 2020 and will be applied on a modified retrospective basis, with the option to elect certain practical expedients. Early adoption is permitted; however, we plan to adopt the new standard in our first quarter of fiscal 2020. We expect to recognize right-of-use assets and operating lease liabilities on our consolidated balance sheets upon adoption for our operating leases disclosed in Note 10 . Commitments and Contingencies, which will materially increase our total assets and liabilities. We do not expect the adoption of this standard to have a material impact to our consolidated statements of operations and consolidated statements of cash flows. We continue to evaluate the accounting, transition, and disclosure requirements of this standard, including its impact on our systems, accounting policies, and processes.</t>
  </si>
  <si>
    <t>Revenue recognition</t>
  </si>
  <si>
    <t>Revenue Recognition Our revenue consists of product revenue and subscription and support revenue. Revenue is recognized when control of promised products, subscriptions and support services are transferred to customers with the expected consideration in exchange for those products and services. Depending on who the contract is with, our customers are either our channel partners or our end-customer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Revenues are reported net of sales taxes. Shipping charges billed to channel partners are included in revenues and related costs are included in cost of revenue. Product Revenue Product revenue is derived primarily from sales of our appliances. Product revenue also includes revenue derived from software licenses of Panorama and the VM-Series. We recognize product revenue at the time of hardware shipment or delivery of software license. Subscription and Support Revenue Subscription and support revenue is derived primarily from sales of our subscription and support offerings. We recognize subscription and support revenue over time as the services are performed. Our contractual subscription and support contracts are typically one to five years . Contracts with Multiple Performance Obligations The majority of our contracts with our customers include various combinations of our products and subscriptions and support which are distinct and accounted for as separate performance obligations. We account for multiple agreements with a single customer as a single contract if the contractual terms and/or substance of those agreements indicate that they may be so closely related that they are, in effect, parts of a single contract. The amount of consideration we expect to receive in exchange for delivering on the contract is allocated to each performance obligation based on its relative standalone selling price. If a contract contains a single performance obligation, no allocation is required. We establish standalone selling price using the prices charged for a deliverable when sold separately. If the standalone selling price is not observable through past transactions, we estimate the standalone selling price based on our pricing model and our go-to-market strategy, which include factors such as type of sales channel (reseller, distributor, or end-customer), the geographies in which our offerings were sold (domestic or international), and offering type (products, subscriptions, or support). Deferred Revenue We record deferred revenue when cash payments are received or due in advance of our performance. Our payment terms typically require payment within 30 to 45 days of the date we issue an invoice. The current portion of deferred revenue represents the amounts that are expected to be recognized as revenue within one year of the condensed consolidated balance sheet date.</t>
  </si>
  <si>
    <t>Fair value measurements</t>
  </si>
  <si>
    <t>Fair Value Measurements We categorize assets and liabilities recorded or disclosed at fair value on our condensed consolidated balance sheets based upon the level of judgment associated with inputs used to measure their fair value. The categories are as follows: • Level 1—Inputs are unadjusted quoted prices in active markets for identical assets or liabilities. • Level 2—Inputs are quoted prices for similar assets and liabilities in active markets or inputs that are observable for the assets or liabilities, either directly or indirectly through market corroboration, for substantially the full term of the financial instruments. • Level 3—Inputs are unobservable inputs based on our own assumptions used to measure assets and liabilities at fair value. The inputs require significant management judgment or estimation.</t>
  </si>
  <si>
    <t>Derivative instruments</t>
  </si>
  <si>
    <t>Our derivative financial instruments are recorded at fair value, on a gross basis, as either assets or liabilities in our condensed consolidated balance sheets. Gains or losses related to our cash flow hedges are recorded as a component of accumulated other comprehensive income (loss) (“AOCI”) in our condensed consolidated balance sheets and are reclassified into the financial statement line item associated with the underlying hedged transaction in our condensed consolidated statements of operations when the underlying hedged transaction is recognized in earnings. If it becomes probable that the hedged transaction will not occur, the cumulative unrealized gain or loss is reclassified immediately from AOCI into the financial statement line item associated with the underlying hedged transaction in our condensed consolidated statements of operations. Gains or losses related to non-designated derivative instruments are recognized in other income (expense), net in our condensed consolidated statements of operations for each period until the instrument matures, is terminated, is re-designated as a qualified cash flow hedge, or is sold. Derivatives designated as cash flow hedges are classified in our condensed consolidated statements of cash flows in the same manner as the underlying hedged transaction, primarily within cash flows from operating activities.</t>
  </si>
  <si>
    <t>Deferred contract costs</t>
  </si>
  <si>
    <t>Deferred Contract Costs We defer contract costs that are recoverable and incremental to obtaining customer sales contracts. Contract costs, which primarily consist of sales commissions, are amortized on a systematic basis that is consistent with the transfer to the customer of the goods or services to which the asset relates. Sales commissions paid for initial contracts are generally not commensurate with the commissions paid for renewal contracts, given the substantive difference in commission rates in proportion to their respective contract values. Sales commissions for initial contracts that are not commensurate are amortized over a benefit period of five years , consistent with the revenue recognition pattern of the performance obligations in the related contracts including expected renewals. The benefit period is determined by taking into consideration contract length, technology life, and other quantitative and qualitative factors. The expected renewals are estimated based on historical renewal trends. Sales commissions for initial contracts that are commensurate and sales commissions for renewal contracts are amortized over the related contractual period in proportion to the revenue recognized. We classify deferred contract costs as short-term or long-term based on when we expect to recognize the expense. Short-term deferred contract costs are included in prepaid expenses and other current assets and long-term deferred contract costs are included in other assets in our condensed consolidated balance sheets. Deferred contract costs are periodically reviewed for impairment. The amortization of deferred contract costs is included in sales and marketing expense in our condensed consolidated statements of operations.</t>
  </si>
  <si>
    <t>Share-based compensation, PSAs and PSUs</t>
  </si>
  <si>
    <t>Our PSAs and PSUs vest over a period of four years from the date of grant. The actual number of PSAs and PSUs earned and eligible to vest are determined based on level of achievement against a pre-established billings target for the fiscal year in which the awards are granted. We recognize share-based compensation expense for our PSAs and PSUs on a straight-line basis over the requisite service period for each separately vesting portion of the award when it is probable that the performance condition will be achieved.</t>
  </si>
  <si>
    <t>Description of Business, Basis of Presentation, Principles of Consolidation, and Summary of Significant Accounting Policies (Tables)</t>
  </si>
  <si>
    <t>Schedule of impact from adoption of new accounting pronouncement - accounting for revenue contracts with customers</t>
  </si>
  <si>
    <t>The following tables present the impact of the adoption of the standard on our previously reported results (in millions, except per share data): Three Months Ended April 30, 2018 Nine Months Ended April 30, 2018 As Previously Reported Impact of Adoption As Adjusted As Previously Reported Impact of Adoption As Adjusted Condensed Consolidated Statements of Operations Product revenue $ 215.2 $ 2.9 $ 218.1 $ 603.9 $ 3.8 $ 607.7 Subscription and support revenue 351.9 (2.3 ) 349.6 1,011.1 (3.7 ) 1,007.4 Total revenue 567.1 0.6 567.7 1,615.0 0.1 1,615.1 Total cost of revenue 159.9 — 159.9 460.6 — 460.6 Total operating expenses 458.8 (5.7 ) 453.1 1,292.1 (16.3 ) 1,275.8 Operating loss (51.6 ) 6.3 (45.3 ) (137.7 ) 16.4 (121.3 ) Net loss (46.7 ) 6.3 (40.4 ) (145.6 ) 16.4 (129.2 ) Net loss per share, basic and diluted $ (0.51 ) $ 0.07 $ (0.44 ) $ (1.59 ) $ 0.17 $ (1.42 ) July 31, 2018 As Previously Reported Impact of Adoption As Adjusted Condensed Consolidated Balance Sheet Accounts receivable, net $ 467.3 $ (0.3 ) $ 467.0 Prepaid expenses and other current assets 261.3 6.8 268.1 Other assets 206.8 119.4 326.2 Accrued and other liabilities 107.0 17.6 124.6 Deferred revenue 1,268.9 (55.3 ) 1,213.6 Long-term deferred revenue 1,096.0 (30.3 ) 1,065.7 Accumulated deficit $ (984.6 ) $ 193.9 $ (790.7 )</t>
  </si>
  <si>
    <t>Revenue (Tables)</t>
  </si>
  <si>
    <t>Revenue from external customers by geographic areas</t>
  </si>
  <si>
    <t>The following table presents revenue by geographic theater (in millions): Three Months Ended April 30, Nine Months Ended April 30, 2019 2018 2019 2018 (As Adjusted) (As Adjusted) Revenue: Americas United States $ 464.3 $ 358.0 $ 1,314.8 $ 1,030.0 Other Americas 33.5 29.7 108.2 80.3 Total Americas 497.8 387.7 1,423.0 1,110.3 Europe, the Middle East, and Africa (“EMEA”) 138.7 110.1 414.7 312.0 Asia Pacific and Japan (“APAC”) 90.1 69.9 256.1 192.8 Total revenue $ 726.6 $ 567.7 $ 2,093.8 $ 1,615.1</t>
  </si>
  <si>
    <t>Revenue from external customers by products and services</t>
  </si>
  <si>
    <t>The following table presents revenue for groups of similar products and services (in millions): Three Months Ended April 30, Nine Months Ended April 30, 2019 2018 2019 2018 (As Adjusted) (As Adjusted) Revenue: Product $ 278.4 $ 218.1 $ 790.5 $ 607.7 Subscription and support Subscription 258.8 192.0 739.8 544.3 Support 189.4 157.6 563.5 463.1 Total subscription and support 448.2 349.6 1,303.3 1,007.4 Total revenue $ 726.6 $ 567.7 $ 2,093.8 $ 1,615.1</t>
  </si>
  <si>
    <t>Fair Value Measurements (Tables)</t>
  </si>
  <si>
    <t>Schedule of fair value of financial assets and liabilities</t>
  </si>
  <si>
    <t>The following table presents the fair value of our financial assets and liabilities measured at fair value on a recurring basis using the above input categories as of April 30, 2019 and July 31, 2018 (in millions): April 30, 2019 July 31, 2018 Level 1 Level 2 Level 3 Total Level 1 Level 2 Level 3 Total Cash equivalents: Money market funds $ 155.0 $ — $ — $ 155.0 $ 1,512.3 $ — $ — $ 1,512.3 Commercial paper — 27.0 — 27.0 — 52.0 — 52.0 Corporate debt securities — 15.0 — 15.0 — — — — U.S. government and agency securities — 340.0 — 340.0 — 397.3 — 397.3 Total cash equivalents 155.0 382.0 — 537.0 1,512.3 449.3 — 1,961.6 Short-term investments: Certificates of deposit — — — — — 5.4 — 5.4 Non-U.S. government securities — — — — — 20.0 — 20.0 Commercial paper — 19.5 — 19.5 — 22.3 — 22.3 Corporate debt securities — 269.8 — 269.8 — 139.8 — 139.8 U.S. government and agency securities — 1,443.9 — 1,443.9 — 709.0 — 709.0 Total short-term investments — 1,733.2 — 1,733.2 — 896.5 — 896.5 Long-term investments: Corporate debt securities — 271.3 — 271.3 — 153.6 — 153.6 U.S. government and agency securities — 398.6 — 398.6 — 393.9 — 393.9 Total long-term investments — 669.9 — 669.9 — 547.5 — 547.5 Prepaid expenses and other current assets: Foreign currency forward contracts — 0.1 — 0.1 — — — — Total prepaid expenses and other current assets — 0.1 — 0.1 — — — — Total assets measured at fair value $ 155.0 $ 2,785.2 $ — $ 2,940.2 $ 1,512.3 $ 1,893.3 $ — $ 3,405.6 Accrued and other liabilities: Foreign currency forward contracts $ — $ 5.3 $ — $ 5.3 $ — $ 6.9 $ — $ 6.9 Total accrued and other liabilities — 5.3 — 5.3 — 6.9 — 6.9 Total liabilities measured at fair value $ — $ 5.3 $ — $ 5.3 $ — $ 6.9 $ — $ 6.9</t>
  </si>
  <si>
    <t>Cash Equivalents and Investments (Tables)</t>
  </si>
  <si>
    <t>Schedule of available-for-sale securities</t>
  </si>
  <si>
    <t>The following tables summarize the amortized cost, unrealized gains and losses, and fair value of our available-for-sale securities as of April 30, 2019 and July 31, 2018 (in millions): April 30, 2019 Amortized Cost Unrealized Gains Unrealized Losses Fair Value Cash equivalents: Commercial paper $ 27.0 $ — $ — $ 27.0 Corporate debt securities 15.0 — — 15.0 U.S. government and agency securities 340.0 — — 340.0 Total available-for-sale cash equivalents $ 382.0 $ — $ — $ 382.0 Investments: Commercial paper $ 19.5 $ — $ — $ 19.5 Corporate debt securities 540.5 1.3 (0.7 ) 541.1 U.S. government and agency securities 1,843.2 1.6 (2.3 ) 1,842.5 Total available-for-sale investments $ 2,403.2 $ 2.9 $ (3.0 ) $ 2,403.1 July 31, 2018 Amortized Cost Unrealized Gains Unrealized Losses Fair Value Cash equivalents: Commercial paper $ 52.0 $ — $ — $ 52.0 U.S. government and agency securities 397.3 — — 397.3 Total available-for-sale cash equivalents $ 449.3 $ — $ — $ 449.3 Investments: Certificates of deposit $ 5.4 $ — $ — $ 5.4 Non-U.S. government securities 20.0 — — 20.0 Commercial paper 22.3 — — 22.3 Corporate debt securities 295.9 — (2.5 ) 293.4 U.S. government and agency securities 1,110.6 — (7.7 ) 1,102.9 Total available-for-sale investments $ 1,454.2 $ — $ (10.2 ) $ 1,444.0</t>
  </si>
  <si>
    <t>Schedule of contractual maturities of available-for-sale securities</t>
  </si>
  <si>
    <t>The following table summarizes the amortized cost and fair value of our available-for-sale securities as of April 30, 2019 , by contractual years-to-maturity (in millions): Amortized Cost Fair Value Due within one year $ 2,116.0 $ 2,115.2 Due between one and three years 669.2 669.9 Total $ 2,785.2 $ 2,785.1</t>
  </si>
  <si>
    <t>Acquisitions (Tables)</t>
  </si>
  <si>
    <t>Demisto, Inc.</t>
  </si>
  <si>
    <t>Business Acquisition</t>
  </si>
  <si>
    <t>Schedule of purchase consideration</t>
  </si>
  <si>
    <t>The total purchase consideration for the acquisition of Demisto was $474.2 million , which consisted of the following (in millions): Amount Cash $ 250.0 Common stock (0.9 million shares) 214.7 Fair value of replacement equity awards 9.5 Total purchase consideration $ 474.2</t>
  </si>
  <si>
    <t>Schedule of recognized identified assets acquired and liabilities assumed</t>
  </si>
  <si>
    <t>We have accounted for this transaction as a business combination and allocated the purchase consideration to assets acquired and liabilities assumed based on preliminary estimated fair values, as presented in the following table (in millions): Amount Goodwill $ 387.8 Identified intangible assets 76.3 Cash 25.9 Net liabilities assumed (15.8 ) Total $ 474.2</t>
  </si>
  <si>
    <t>Schedule of finite-lived intangible assets acquired as part of business combination</t>
  </si>
  <si>
    <t xml:space="preserve">The following table presents details of the identified intangible assets acquired (in millions, except years): Fair Value Estimated Useful Life Developed technology $ 56.6 6 years Customer relationships 19.7 6 years Total $ 76.3 </t>
  </si>
  <si>
    <t>RedLock, Inc.</t>
  </si>
  <si>
    <t>We have accounted for this transaction as a business combination and allocated the purchase consideration to assets acquired and liabilities assumed based on preliminary estimated fair values, as presented in the following table (in millions): Amount Goodwill $ 113.6 Identified intangible assets 54.8 Net liabilities assumed (10.2 ) Total $ 158.2</t>
  </si>
  <si>
    <t xml:space="preserve">The following table presents details of the identified intangible assets acquired (in millions, except years): Fair Value Estimated Useful Life Developed technology $ 48.6 4 years Customer relationships 5.3 8 years Trade name and trademarks 0.9 6 months Total $ 54.8 </t>
  </si>
  <si>
    <t>Goodwill and Intangible Assets (Tables)</t>
  </si>
  <si>
    <t>Schedule of goodwill</t>
  </si>
  <si>
    <t>The following table presents details of our goodwill during the nine months ended April 30, 2019 (in millions): Amount Balance as of July 31, 2018 $ 522.8 Goodwill acquired 504.5 Balance as of April 30, 2019 $ 1,027.3</t>
  </si>
  <si>
    <t>Schedule of purchased finite-lived intangible assets by major class</t>
  </si>
  <si>
    <t>The following table presents details of our purchased intangible assets as of April 30, 2019 and July 31, 2018 (in millions): April 30, 2019 July 31, 2018 Gross Carrying Amount Accumulated Amortization Net Carrying Amount Gross Carrying Amount Accumulated Amortization Net Carrying Amount Intangible assets subject to amortization: Developed technology $ 259.9 $ (65.2 ) $ 194.7 $ 154.7 $ (38.2 ) $ 116.5 Customer relationships 37.2 (3.2 ) 34.0 12.2 (1.2 ) 11.0 Acquired intellectual property 8.9 (5.0 ) 3.9 8.9 (4.5 ) 4.4 Trade name and trademarks 9.4 (9.4 ) — 8.5 (0.4 ) 8.1 Other 2.2 (2.2 ) — 2.2 (2.2 ) — Total intangible assets subject to amortization 317.6 (85.0 ) 232.6 186.5 (46.5 ) 140.0 Intangible assets not subject to amortization: In-process research and development 1.6 — 1.6 0.8 — 0.8 Total purchased intangible assets $ 319.2 $ (85.0 ) $ 234.2 $ 187.3 $ (46.5 ) $ 140.8</t>
  </si>
  <si>
    <t>Schedule of purchased indefinite-lived intangible assets by major class</t>
  </si>
  <si>
    <t>Future amortization expense of intangible assets</t>
  </si>
  <si>
    <t>The following table summarizes estimated future amortization expense of our intangible assets as of April 30, 2019 (in millions): Amount Fiscal years ending July 31: Remaining 2019 $ 14.3 2020 56.9 2021 54.9 2022 50.4 2023 24.5 2024 and thereafter 31.6 Total future amortization expense $ 232.6</t>
  </si>
  <si>
    <t>Deferred Contract Costs (Tables)</t>
  </si>
  <si>
    <t>Schedule of deferred contract costs</t>
  </si>
  <si>
    <t>The following table presents details of our short-term and long-term deferred contract costs as of April 30, 2019 and July 31, 2018 (in millions): April 30, 2019 July 31, 2018 Short-term deferred contract costs $ 125.8 $ 113.2 Long-term deferred contract costs 251.8 224.8 Total deferred contract costs $ 377.6 $ 338.0</t>
  </si>
  <si>
    <t>Debt (Tables)</t>
  </si>
  <si>
    <t>Convertible senior notes details</t>
  </si>
  <si>
    <t>The following table presents details of the Notes (number of shares in millions): Conversion Rate per $1,000 Principal Initial Conversion Price Convertible Date Initial Number of Shares 2019 Notes 9.0680 $ 110.28 January 1, 2019 5.2 2023 Notes 3.7545 $ 266.35 April 1, 2023 6.4</t>
  </si>
  <si>
    <t>2019 Notes conversions details</t>
  </si>
  <si>
    <t>The following table presents details of conversions of the 2019 Notes during the nine months ended April 30, 2019 (in millions): Nine Months Ended April 30, 2019 2019 Notes principal converted and repaid in cash: Allocated to liability component (1) $ 403.4 Allocated to equity component (2) 12.2 Total principal converted and repaid in cash $ 415.6 Loss on conversions of convertible senior notes (3) $ 2.6 Shares of common stock issued in connection with conversion of convertible senior notes (4) 1.7 ______________ (1) Recorded as a reduction to convertible senior notes, net in our condensed consolidated balance sheets and calculated by measuring the fair value of a similar liability that did not have an associated convertible feature. (2) Recorded as a reduction to additional paid-in capital in our condensed consolidated balance sheets. (3) Represents the difference between the cash consideration allocated to the liability component and the net carrying amount of the liability component on the respective settlement dates. The amount is included in other income, net in our condensed consolidated statement of operations. (4) Shares of common stock issued to the holders for the conversion value in excess of the principal amount. These shares were fully offset by shares received from the corresponding exercise of the associated note hedges.</t>
  </si>
  <si>
    <t>Components of convertible senior notes</t>
  </si>
  <si>
    <t>The following table sets forth the components of the Notes as of April 30, 2019 and July 31, 2018 (in millions): April 30, 2019 July 31, 2018 2019 Notes 2023 Notes Total 2019 Notes 2023 Notes Total Liability component: Principal $ 159.4 $ 1,693.0 $ 1,852.4 $ 575.0 $ 1,693.0 $ 2,268.0 Less: debt discount and debt issuance costs, net of amortization 1.3 278.3 279.6 24.6 323.3 347.9 Net carrying amount $ 158.1 $ 1,414.7 $ 1,572.8 $ 550.4 $ 1,369.7 $ 1,920.1 Equity component (including amounts classified as temporary equity) $ 30.4 $ 315.0 $ 345.4 $ 109.8 $ 315.0 $ 424.8</t>
  </si>
  <si>
    <t>Interest expense recognized related to the convertible senior notes</t>
  </si>
  <si>
    <t xml:space="preserve">The following table sets forth interest expense recognized related to the Notes (dollars in millions): Three Months Ended April 30, Nine Months Ended April 30, 2019 2018 2019 2018 2019 Notes 2023 Notes Total 2019 Notes 2023 Notes Total 2019 Notes 2023 Notes Total 2019 Notes 2023 Notes Total Contractual interest expense $ — $ 3.3 $ 3.3 $ — $ — $ — $ — $ 9.6 $ 9.6 $ — $ — $ — Amortization of debt discount 1.6 14.7 16.3 5.7 — 5.7 7.6 43.6 51.2 17.1 — 17.1 Amortization of debt issuance costs 0.3 0.5 0.8 0.8 — 0.8 1.0 1.4 2.4 2.1 — 2.1 Total interest expense recognized $ 1.9 $ 18.5 $ 20.4 $ 6.5 $ — $ 6.5 $ 8.6 $ 54.6 $ 63.2 $ 19.2 $ — $ 19.2 Effective interest rate of the liability component 4.8 % 5.2 % 4.8 % — % 4.8 % 5.2 % 4.8 % — % </t>
  </si>
  <si>
    <t>Note hedges details</t>
  </si>
  <si>
    <t>The following table presents details of the Note Hedges (in millions): Initial Number of Shares Aggregate Purchase 2019 Note Hedges 5.2 $ 111.0 2023 Note Hedges 6.4 $ 332.0</t>
  </si>
  <si>
    <t>Warrants details</t>
  </si>
  <si>
    <t>The following table presents details of the Warrants (in millions, except per share data): Initial Number of Shares Strike Price per Share Aggregate Proceeds 2019 Warrants 5.2 $ 137.85 $ 78.3 2023 Warrants 6.4 $ 417.80 $ 145.4</t>
  </si>
  <si>
    <t>Commitments and Contingencies (Tables)</t>
  </si>
  <si>
    <t>Schedule of future non-cancelable minimum rental payments for operating leases</t>
  </si>
  <si>
    <t>The following table presents details of the aggregate future non-cancelable minimum rental payments under our operating leases as of April 30, 2019 (in millions): Amount Fiscal years ending July 31: Remaining 2019 $ 17.8 2020 73.2 2021 67.2 2022 63.0 2023 60.1 2024 and thereafter 227.7 Committed gross lease payments 509.0 Less: proceeds from sublease rentals 11.2 Net operating lease obligation $ 497.8</t>
  </si>
  <si>
    <t>Cloud services</t>
  </si>
  <si>
    <t>Unrecorded Unconditional Purchase Obligation</t>
  </si>
  <si>
    <t>Schedule of future non-cancelable purchase commitments for cloud services</t>
  </si>
  <si>
    <t>We have entered into various non-cancelable agreements with third-party providers for our use of certain cloud services, under which we are committed to minimum purchases through the year ending July 31, 2026 . The following table presents details of the aggregate future non-cancelable purchase commitments under these agreements as of April 30, 2019 (in millions): Amount Fiscal years ending July 31: Remaining 2019 $ — 2020 8.0 2021 27.3 2022 47.5 2023 57.5 2024 and thereafter 165.0 Total other purchase commitments $ 305.3</t>
  </si>
  <si>
    <t>Equity Award Plans (Tables)</t>
  </si>
  <si>
    <t>Schedule of stock option and performance stock option (PSO) activity</t>
  </si>
  <si>
    <t>The following table summarizes the stock option and performance stock option (“PSO”) activity under our stock plans during the reporting period (in millions, except per share amounts): Stock Options Outstanding PSOs Outstanding Number of Shares Weighted-Average Exercise Price Per Share Weighted-Average Remaining Contractual Term Aggregate Intrinsic Value Number of Shares Weighted-Average Exercise Price Per Share Weighted-Average Remaining Contractual Term Aggregate Intrinsic Value Balance—July 31, 2018 1.0 $ 13.29 3.1 $ 199.8 1.2 $ 198.50 7.0 $ — Granted — $ — 2.6 $ 191.97 Exercised (0.6 ) $ 13.07 — $ — Forfeited — $ — — $ — Balance—April 30, 2019 0.4 $ 13.54 2.5 $ 122.7 3.8 $ 193.98 6.5 $ 206.9 Exercisable—April 30, 2019 0.4 $ 13.54 2.5 $ 122.7 3.8 $ 193.98 6.5 $ 206.9</t>
  </si>
  <si>
    <t>Schedule of assumptions used and resulting grant-date fair values of our PSOs</t>
  </si>
  <si>
    <t>The following table summarizes the assumptions used and the resulting grant-date fair values of our PSOs: Nine Months Ended April 30, 2019 Volatility 35.6% - 36.5% Dividend yield — % Risk-free interest rate 3.1% - 3.2% Weighted-average grant-date fair value per share $56.44 - $59.64</t>
  </si>
  <si>
    <t>Schedule of restricted stock award (“RSA”), performance-based stock award (“PSA”), restricted stock unit (“RSU”), and performance-based stock unit (“PSU”) activities</t>
  </si>
  <si>
    <t>The following table summarizes the RSA , PSA , RSU , and PSU activity under our stock plans during the reporting period (in millions, except per share amounts): RSAs and PSAs Outstanding RSUs and PSUs Outstanding Number of Shares Weighted-Average Grant-Date Fair Value Per Share Number of Shares Weighted-Average Grant-Date Fair Value Per Share Weighted-Average Remaining Contractual Term (Years) Aggregate Intrinsic Value Balance—July 31, 2018 0.3 $ 160.85 6.7 $ 160.20 1.6 $ 1,335.2 Granted (1)(2) — $ — 3.0 $ 206.85 Vested (0.2 ) $ 166.07 (2.1 ) $ 156.83 Forfeited — $ — (0.6 ) $ 159.19 Balance—April 30, 2019 0.1 $ 148.54 7.0 $ 181.14 1.5 $ 1,738.8 ______________ (1) For PSA s and PSU s, shares granted represents the aggregate maximum number of shares that may be earned and issued with respect to these awards over their full terms. (2) Includes 0.3 million RSUs granted under the assumed RedLock Plan and Demisto Plan with a weighted-average grant-date fair value of $219.25 per share.</t>
  </si>
  <si>
    <t>Schedule of allocation of share-based compensation expense</t>
  </si>
  <si>
    <t>The following table summarizes share-based compensation included in costs and expenses (in millions): Three Months Ended Nine Months Ended April 30, April 30, 2019 2018 2019 2018 Cost of product revenue $ 1.3 $ 1.7 $ 4.3 $ 5.5 Cost of subscription and support revenue 17.2 15.1 52.9 50.9 Research and development 45.1 35.4 129.6 108.4 Sales and marketing 54.5 50.7 169.2 155.2 General and administrative 20.1 20.8 75.7 60.2 Total share-based compensation $ 138.2 $ 123.7 $ 431.7 $ 380.2</t>
  </si>
  <si>
    <t>Net Loss Per Share (Tables)</t>
  </si>
  <si>
    <t>Computation of basic and diluted net loss per share of common stock</t>
  </si>
  <si>
    <t>The following table presents the computation of basic and diluted net loss per share of common stock (in millions, except per share data): Three Months Ended Nine Months Ended April 30, April 30, 2019 2018 2019 2018 (As Adjusted) (As Adjusted) Net loss $ (20.2 ) $ (40.4 ) $ (61.1 ) $ (129.2 ) Weighted-average shares used to compute net loss per share, basic and diluted 94.4 91.9 94.1 91.3 Net loss per share, basic and diluted $ (0.21 ) $ (0.44 ) $ (0.65 ) $ (1.42 )</t>
  </si>
  <si>
    <t>Schedule of antidilutive securities excluded from the computation of net loss per share</t>
  </si>
  <si>
    <t>The following securities were excluded from the computation of diluted net loss per share of common stock for the periods presented as their effect would have been antidilutive (in millions): Three and Nine Months Ended April 30, 2019 2018 Convertible senior notes 7.8 5.2 Warrants related to the issuance of convertible senior notes 11.6 5.2 RSUs and PSUs 7.0 6.1 Options to purchase common stock, including PSOs 4.2 1.2 RSAs and PSAs 0.1 0.4 ESPP shares 0.1 0.1 Total 30.8 18.2</t>
  </si>
  <si>
    <t>Other Income, Net (Tables)</t>
  </si>
  <si>
    <t>Schedule of components of other income, net</t>
  </si>
  <si>
    <t>The following table sets forth the components of other income, net (in millions): Three Months Ended Nine Months Ended April 30, April 30, 2019 2018 2019 2018 Interest income $ 18.3 $ 6.7 $ 51.7 $ 17.7 Foreign currency exchange gains (losses), net (0.1 ) 2.7 (1.3 ) 0.9 Other — (0.8 ) (3.2 ) (0.3 ) Total other income, net $ 18.2 $ 8.6 $ 47.2 $ 18.3</t>
  </si>
  <si>
    <t>Description of Business, Basis of Presentation, Principles of Consolidation, and Summary of Significant Accounting Policies (Recently Adopted Accounting Pronouncements - Intra-Entity Asset Transfers) (Details) $ in Millions</t>
  </si>
  <si>
    <t>Aug. 01, 2018USD ($)</t>
  </si>
  <si>
    <t>New Accounting Pronouncements or Change in Accounting Principle</t>
  </si>
  <si>
    <t>Cumulative-effect adjustment from adoption - increase in accumulated deficit</t>
  </si>
  <si>
    <t>Retained earnings</t>
  </si>
  <si>
    <t>Retained earnings | New accounting pronouncement - intra-entity asset transfers</t>
  </si>
  <si>
    <t>Description of Business, Basis of Presentation, Principles of Consolidation, and Summary of Significant Accounting Policies (Recently Adopted Accounting Pronouncements - Revenue Recognition) (Details) - USD ($) $ / shares in Units, $ in Millions</t>
  </si>
  <si>
    <t>Jul. 31, 2017</t>
  </si>
  <si>
    <t>Deferred contract costs, amortization period</t>
  </si>
  <si>
    <t>5 years</t>
  </si>
  <si>
    <t>Income Statement</t>
  </si>
  <si>
    <t>Net loss per share, basic and diluted (in usd per share)</t>
  </si>
  <si>
    <t>Statement of Financial Position</t>
  </si>
  <si>
    <t>New accounting pronouncement - accounting for revenue contracts with customers | Cumulative effect adjustment from adoption - decrease in accumulated deficit</t>
  </si>
  <si>
    <t>As previously reported</t>
  </si>
  <si>
    <t>As previously reported | Product</t>
  </si>
  <si>
    <t>As previously reported | Subscription and support</t>
  </si>
  <si>
    <t>Impact of adoption | New accounting pronouncement - accounting for revenue contracts with customers</t>
  </si>
  <si>
    <t>Impact of adoption | Product | New accounting pronouncement - accounting for revenue contracts with customers</t>
  </si>
  <si>
    <t>Impact of adoption | Subscription and support | New accounting pronouncement - accounting for revenue contracts with customers</t>
  </si>
  <si>
    <t>Revenue (Revenue Recognition) (Details)</t>
  </si>
  <si>
    <t>Minimum</t>
  </si>
  <si>
    <t>Revenue from Contract with Customer</t>
  </si>
  <si>
    <t>Performance obligation, contract term</t>
  </si>
  <si>
    <t>1 year</t>
  </si>
  <si>
    <t>Maximum</t>
  </si>
  <si>
    <t>Revenue (Deferred Revenue) (Details) $ in Millions</t>
  </si>
  <si>
    <t>Apr. 30, 2019USD ($)</t>
  </si>
  <si>
    <t>Revenue recognized from opening deferred revenue balance</t>
  </si>
  <si>
    <t>Revenue (Remaining Performance Obligations) (Details) $ in Billions</t>
  </si>
  <si>
    <t>Remaining performance obligations</t>
  </si>
  <si>
    <t>Remaining Performance Obligations, Expected Timing of Satisfaction, Start Date: 2019-05-01</t>
  </si>
  <si>
    <t>Remaining Performance Obligations, Expected Timing of Satisfaction</t>
  </si>
  <si>
    <t>Remaining performance obligations, expected timing of satisfaction, period</t>
  </si>
  <si>
    <t>12 months</t>
  </si>
  <si>
    <t>Revenue (Disaggregation of Revenue - Geographic Theater) (Details) - USD ($) $ in Millions</t>
  </si>
  <si>
    <t>Disaggregation of Revenue</t>
  </si>
  <si>
    <t>United States</t>
  </si>
  <si>
    <t>Other Americas</t>
  </si>
  <si>
    <t>Total Americas</t>
  </si>
  <si>
    <t>EMEA</t>
  </si>
  <si>
    <t>APAC</t>
  </si>
  <si>
    <t>Revenue (Disaggregation of Revenue - Type of Revenue) (Details) - USD ($) $ in Millions</t>
  </si>
  <si>
    <t>Subscription</t>
  </si>
  <si>
    <t>Support</t>
  </si>
  <si>
    <t>Fair Value Measurements (Details) - Fair value, measurements, recurring - USD ($) $ in Millions</t>
  </si>
  <si>
    <t>Fair Value, Assets and Liabilities Measured on Recurring and Nonrecurring Basis</t>
  </si>
  <si>
    <t>Cash equivalents</t>
  </si>
  <si>
    <t>Total assets measured at fair value</t>
  </si>
  <si>
    <t>Total liabilities measured at fair value</t>
  </si>
  <si>
    <t>Level 1</t>
  </si>
  <si>
    <t>Level 2</t>
  </si>
  <si>
    <t>Level 3</t>
  </si>
  <si>
    <t>Money market funds</t>
  </si>
  <si>
    <t>Money market funds | Level 1</t>
  </si>
  <si>
    <t>Money market funds | Level 2</t>
  </si>
  <si>
    <t>Money market funds | Level 3</t>
  </si>
  <si>
    <t>Commercial paper</t>
  </si>
  <si>
    <t>Commercial paper | Level 1</t>
  </si>
  <si>
    <t>Commercial paper | Level 2</t>
  </si>
  <si>
    <t>Commercial paper | Level 3</t>
  </si>
  <si>
    <t>Corporate debt securities</t>
  </si>
  <si>
    <t>Corporate debt securities | Level 1</t>
  </si>
  <si>
    <t>Corporate debt securities | Level 2</t>
  </si>
  <si>
    <t>Corporate debt securities | Level 3</t>
  </si>
  <si>
    <t>U.S. government and agency securities</t>
  </si>
  <si>
    <t>U.S. government and agency securities | Level 1</t>
  </si>
  <si>
    <t>U.S. government and agency securities | Level 2</t>
  </si>
  <si>
    <t>U.S. government and agency securities | Level 3</t>
  </si>
  <si>
    <t>Certificates of deposit</t>
  </si>
  <si>
    <t>Certificates of deposit | Level 1</t>
  </si>
  <si>
    <t>Certificates of deposit | Level 2</t>
  </si>
  <si>
    <t>Certificates of deposit | Level 3</t>
  </si>
  <si>
    <t>Non-U.S. government securities</t>
  </si>
  <si>
    <t>Non-U.S. government securities | Level 1</t>
  </si>
  <si>
    <t>Non-U.S. government securities | Level 2</t>
  </si>
  <si>
    <t>Non-U.S. government securities | Level 3</t>
  </si>
  <si>
    <t>Foreign currency forward contracts</t>
  </si>
  <si>
    <t>Foreign currency forward contracts assets</t>
  </si>
  <si>
    <t>Foreign currency forward contracts liabilities</t>
  </si>
  <si>
    <t>Foreign currency forward contracts | Level 1</t>
  </si>
  <si>
    <t>Foreign currency forward contracts | Level 2</t>
  </si>
  <si>
    <t>Foreign currency forward contracts | Level 3</t>
  </si>
  <si>
    <t>Cash Equivalents and Investments (Available-for-Sale Securities) (Details) - USD ($) $ in Millions</t>
  </si>
  <si>
    <t>Debt Securities, Available-for-sale</t>
  </si>
  <si>
    <t>Amortized cost</t>
  </si>
  <si>
    <t>Fair value</t>
  </si>
  <si>
    <t>Unrealized gains</t>
  </si>
  <si>
    <t>Unrealized losses</t>
  </si>
  <si>
    <t>Cash equivalents | Commercial paper</t>
  </si>
  <si>
    <t>Cash equivalents | U.S. government and agency securities</t>
  </si>
  <si>
    <t>Cash equivalents | Corporate debt securities</t>
  </si>
  <si>
    <t>Investments</t>
  </si>
  <si>
    <t>Investments | Commercial paper</t>
  </si>
  <si>
    <t>Investments | U.S. government and agency securities</t>
  </si>
  <si>
    <t>Investments | Certificates of deposit</t>
  </si>
  <si>
    <t>Investments | Non-U.S. government securities</t>
  </si>
  <si>
    <t>Investments | Corporate debt securities</t>
  </si>
  <si>
    <t>Cash Equivalents and Investments (Available-for-Sale Securities, Contractual Maturities) (Details) $ in Millions</t>
  </si>
  <si>
    <t>Amortized Cost</t>
  </si>
  <si>
    <t>Due within one year</t>
  </si>
  <si>
    <t>Due between one and three years</t>
  </si>
  <si>
    <t>Fair Value</t>
  </si>
  <si>
    <t>Total fair value</t>
  </si>
  <si>
    <t>Cash Equivalents and Investments (Marketable Equity Securities) (Details) - USD ($) $ in Millions</t>
  </si>
  <si>
    <t>Cash and cash equivalents | Marketable equity securities | Money market funds</t>
  </si>
  <si>
    <t>Marketable Equity Securities</t>
  </si>
  <si>
    <t>Marketable equity securities</t>
  </si>
  <si>
    <t>Derivative Instruments (Details) - USD ($) $ in Millions</t>
  </si>
  <si>
    <t>Maximum contract term of cash flow hedge</t>
  </si>
  <si>
    <t>Notional amount of derivatives</t>
  </si>
  <si>
    <t>Acquisitions (Supplementary Information) (Details) - USD ($) shares in Millions, $ in Millions</t>
  </si>
  <si>
    <t>Mar. 28, 2019</t>
  </si>
  <si>
    <t>Oct. 12, 2018</t>
  </si>
  <si>
    <t>Percentage of voting equity interest acquired</t>
  </si>
  <si>
    <t>100.00%</t>
  </si>
  <si>
    <t>Total fair value of replacement equity awards</t>
  </si>
  <si>
    <t>Total fair value of equity awards assumed</t>
  </si>
  <si>
    <t>Restricted Common Stock | Demisto, Inc.</t>
  </si>
  <si>
    <t>Restricted common stock issued (in shares)</t>
  </si>
  <si>
    <t>Acquisitions (Consideration Transferred) (Details) - USD ($) shares in Millions, $ in Millions</t>
  </si>
  <si>
    <t>Fair value of unvested equity awards attributable to pre-combination services</t>
  </si>
  <si>
    <t>Cash</t>
  </si>
  <si>
    <t>Total consideration transferred</t>
  </si>
  <si>
    <t>Common stock | Demisto, Inc.</t>
  </si>
  <si>
    <t>Common stock issued (in shares)</t>
  </si>
  <si>
    <t>Replacement equity awards | Demisto, Inc.</t>
  </si>
  <si>
    <t>Acquisitions (Purchase Price Allocation) (Details) - USD ($) $ in Millions</t>
  </si>
  <si>
    <t>Identified intangible assets</t>
  </si>
  <si>
    <t>Net liabilities assumed</t>
  </si>
  <si>
    <t>Acquisitions (Intangible assets acquired as part of business combination) (Details) - USD ($) $ in Millions</t>
  </si>
  <si>
    <t>Finite-Lived Intangible Assets</t>
  </si>
  <si>
    <t>Fair value of identified intangible assets acquired</t>
  </si>
  <si>
    <t>Demisto, Inc. | Developed technology</t>
  </si>
  <si>
    <t>Estimated useful life (in years)</t>
  </si>
  <si>
    <t>6 years</t>
  </si>
  <si>
    <t>Demisto, Inc. | Customer relationships</t>
  </si>
  <si>
    <t>RedLock, Inc. | Developed technology</t>
  </si>
  <si>
    <t>4 years</t>
  </si>
  <si>
    <t>RedLock, Inc. | Customer relationships</t>
  </si>
  <si>
    <t>8 years</t>
  </si>
  <si>
    <t>RedLock, Inc. | Trade name and trademarks</t>
  </si>
  <si>
    <t>6 months</t>
  </si>
  <si>
    <t>Goodwill and Intangible Assets (Goodwill) (Details) $ in Millions</t>
  </si>
  <si>
    <t>Goodwill Rollforward</t>
  </si>
  <si>
    <t>Balance as of July 31, 2018</t>
  </si>
  <si>
    <t>Goodwill acquired</t>
  </si>
  <si>
    <t>Balance as of April 30, 2019</t>
  </si>
  <si>
    <t>Goodwill and Intangible Assets (Purchased Intangible Assets by Major Class) (Details) - USD ($) $ in Millions</t>
  </si>
  <si>
    <t>Total purchased intangible assets, gross carrying amount</t>
  </si>
  <si>
    <t>Total purchased intangible assets, net carrying amount</t>
  </si>
  <si>
    <t>Gross carrying amount</t>
  </si>
  <si>
    <t>Accumulated amortization</t>
  </si>
  <si>
    <t>Net carrying amount</t>
  </si>
  <si>
    <t>In-process research and development</t>
  </si>
  <si>
    <t>Indefinite-lived Intangible Assets</t>
  </si>
  <si>
    <t>Developed technology</t>
  </si>
  <si>
    <t>Customer relationships</t>
  </si>
  <si>
    <t>Acquired intellectual property</t>
  </si>
  <si>
    <t>Trade name and trademarks</t>
  </si>
  <si>
    <t>Other</t>
  </si>
  <si>
    <t>Goodwill and Intangible Assets (Amortization Expense) (Details) - USD ($) $ in Millions</t>
  </si>
  <si>
    <t>Amortization expense</t>
  </si>
  <si>
    <t>Goodwill and Intangible Assets (Future Amortization Expense of Intangible Assets) (Details) - USD ($) $ in Millions</t>
  </si>
  <si>
    <t>Remaining 2019</t>
  </si>
  <si>
    <t>2020</t>
  </si>
  <si>
    <t>2021</t>
  </si>
  <si>
    <t>2022</t>
  </si>
  <si>
    <t>2023</t>
  </si>
  <si>
    <t>2024 and thereafter</t>
  </si>
  <si>
    <t>Deferred Contract Costs Deferred Contract Costs (Details) - USD ($) $ in Millions</t>
  </si>
  <si>
    <t>Deferred contract costs, amortization expense</t>
  </si>
  <si>
    <t>Short-term</t>
  </si>
  <si>
    <t>Long-term</t>
  </si>
  <si>
    <t>Debt (Additional Details) (Details) $ / shares in Units, shares in Millions, $ in Millions</t>
  </si>
  <si>
    <t>Jul. 31, 2018USD ($)sharesday$ / shares</t>
  </si>
  <si>
    <t>Jun. 30, 2014USD ($)sharesday$ / shares</t>
  </si>
  <si>
    <t>Debt Instrument, Redemption</t>
  </si>
  <si>
    <t>Aggregate principal amount outstanding</t>
  </si>
  <si>
    <t>Fair value of convertible senior notes</t>
  </si>
  <si>
    <t>2019 Notes</t>
  </si>
  <si>
    <t>Aggregate principal amount</t>
  </si>
  <si>
    <t>Contractual interest rate (in percentage)</t>
  </si>
  <si>
    <t>0.00%</t>
  </si>
  <si>
    <t>Initial conversion rate (in shares per $1,000 principal amount)</t>
  </si>
  <si>
    <t>Initial conversion price (in usd per share) | $ / shares</t>
  </si>
  <si>
    <t>Number of common stock convertible at initial conversion rate (in shares) | shares</t>
  </si>
  <si>
    <t>Threshold trading days (in days) | day</t>
  </si>
  <si>
    <t>Threshold consecutive trading days (in days) | day</t>
  </si>
  <si>
    <t>Threshold percentage of stock price trigger (in percentage)</t>
  </si>
  <si>
    <t>130.00%</t>
  </si>
  <si>
    <t>Threshold business days, per $1,000 principal (in days) | day</t>
  </si>
  <si>
    <t>Threshold consecutive trading days, per $1,000 principal (in days)</t>
  </si>
  <si>
    <t>5 days</t>
  </si>
  <si>
    <t>Threshold percentage of notes price trigger, per $1,000 principal (in percentage)</t>
  </si>
  <si>
    <t>98.00%</t>
  </si>
  <si>
    <t>Repurchase price as percentage of principal amount in event of change (in percentage)</t>
  </si>
  <si>
    <t>If-converted value in excess of principal</t>
  </si>
  <si>
    <t>2023 Notes</t>
  </si>
  <si>
    <t>0.75%</t>
  </si>
  <si>
    <t>Debt (2019 Notes conversions) (Details) - USD ($) shares in Millions, $ in Millions</t>
  </si>
  <si>
    <t>Extinguishment of Debt</t>
  </si>
  <si>
    <t>Loss on conversion of convertible senior notes</t>
  </si>
  <si>
    <t>Repayments of convertible senior notes allocated to liability component</t>
  </si>
  <si>
    <t>Repayments of convertible senior notes allocated to equity component</t>
  </si>
  <si>
    <t>Repayments of convertible senior notes</t>
  </si>
  <si>
    <t>Shares of common stock issued in connection with conversion of convertible senior notes (in shares)</t>
  </si>
  <si>
    <t>Debt (Components of Convertible Senior Notes) (Details) - USD ($) $ in Millions</t>
  </si>
  <si>
    <t>Principal</t>
  </si>
  <si>
    <t>Less: debt discount and debt issuance costs, net of amortization</t>
  </si>
  <si>
    <t>Equity component (including temporary equity)</t>
  </si>
  <si>
    <t>Debt (Schedule of Interest Expense Recognized) (Details) - USD ($) $ in Millions</t>
  </si>
  <si>
    <t>Contractual interest expense</t>
  </si>
  <si>
    <t>Amortization of debt discount</t>
  </si>
  <si>
    <t>Amortization of debt issuance costs</t>
  </si>
  <si>
    <t>Total interest expense recognized</t>
  </si>
  <si>
    <t>Effective interest rate of the liability component (in percentage)</t>
  </si>
  <si>
    <t>4.80%</t>
  </si>
  <si>
    <t>5.20%</t>
  </si>
  <si>
    <t>Debt (Note Hedges) (Details) - USD ($) shares in Millions, $ in Millions</t>
  </si>
  <si>
    <t>Jun. 30, 2014</t>
  </si>
  <si>
    <t>2019 Note Hedges</t>
  </si>
  <si>
    <t>Schedule of Note Hedge Transactions</t>
  </si>
  <si>
    <t>Shares of common stock covered by note hedges (in shares)</t>
  </si>
  <si>
    <t>Aggregate amount paid to purchase note hedges - additional paid-in capital</t>
  </si>
  <si>
    <t>Common stock shares received from exercise of note hedges (in shares)</t>
  </si>
  <si>
    <t>2023 Note Hedges</t>
  </si>
  <si>
    <t>Debt (Warrants) (Details) - USD ($) $ / shares in Units, shares in Millions, $ in Millions</t>
  </si>
  <si>
    <t>2019 Warrants</t>
  </si>
  <si>
    <t>Class of Warrant or Right</t>
  </si>
  <si>
    <t>Warrants sold, shares authorized to sell to counterparties (in shares)</t>
  </si>
  <si>
    <t>Strike price of warrants (in usd per share)</t>
  </si>
  <si>
    <t>Proceeds from issuance of warrants</t>
  </si>
  <si>
    <t>2023 Warrants</t>
  </si>
  <si>
    <t>Debt (Revolving Credit Facility) (Details) - Revolving credit facility $ in Millions</t>
  </si>
  <si>
    <t>Sep. 04, 2018USD ($)day</t>
  </si>
  <si>
    <t>Line of Credit Facility</t>
  </si>
  <si>
    <t>Current borrowing capacity</t>
  </si>
  <si>
    <t>Option for additional borrowing capacity</t>
  </si>
  <si>
    <t>Revolving credit facility amount outstanding</t>
  </si>
  <si>
    <t>Minimum maturity date term criteria</t>
  </si>
  <si>
    <t>Number of days prior to maturity of 2023 Notes (in days) | day</t>
  </si>
  <si>
    <t>Minimum maturity date term, cash and cash equivalents balance criteria</t>
  </si>
  <si>
    <t>Amount added to outstanding principal amount of 2023 Notes in minimum maturity date criteria</t>
  </si>
  <si>
    <t>Commitment fee rate on undrawn amounts (in percentage)</t>
  </si>
  <si>
    <t>0.125%</t>
  </si>
  <si>
    <t>0.25%</t>
  </si>
  <si>
    <t>Base rate | Minimum</t>
  </si>
  <si>
    <t>Spread on variable rate</t>
  </si>
  <si>
    <t>Base rate | Maximum</t>
  </si>
  <si>
    <t>LIBOR | Minimum</t>
  </si>
  <si>
    <t>1.00%</t>
  </si>
  <si>
    <t>LIBOR | Maximum</t>
  </si>
  <si>
    <t>1.75%</t>
  </si>
  <si>
    <t>Commitments and Contingencies (Lease Arrangements) (Details) $ in Millions</t>
  </si>
  <si>
    <t>Sep. 30, 2017USD ($)</t>
  </si>
  <si>
    <t>Oct. 31, 2017USD ($)</t>
  </si>
  <si>
    <t>Apr. 30, 2018USD ($)</t>
  </si>
  <si>
    <t>Jul. 31, 2018USD ($)</t>
  </si>
  <si>
    <t>Dec. 31, 2017USD ($)lease_agreement</t>
  </si>
  <si>
    <t>Oct. 31, 2015USD ($)ft²lease_agreement</t>
  </si>
  <si>
    <t>May 31, 2015USD ($)ft²lease_agreement</t>
  </si>
  <si>
    <t>Sep. 30, 2012USD ($)ft²lease_renewal_optionlease_agreement</t>
  </si>
  <si>
    <t>Operating Leased Assets</t>
  </si>
  <si>
    <t>Total payments under the lease agreements</t>
  </si>
  <si>
    <t>Proceeds from sublease</t>
  </si>
  <si>
    <t>Q415 and Q116 New lease arrangements, new corporate headquarters</t>
  </si>
  <si>
    <t>Number of lease agreements | lease_agreement</t>
  </si>
  <si>
    <t>Area of office space (in square feet) | ft²</t>
  </si>
  <si>
    <t>Increase in annual rental payments for fiscal 2018</t>
  </si>
  <si>
    <t>Increase in annual rental payments for fiscal 2019</t>
  </si>
  <si>
    <t>Increase in annual rental payments for fiscal 2020</t>
  </si>
  <si>
    <t>Cash reimbursement from lessors</t>
  </si>
  <si>
    <t>Q415 New lease arrangements, previous corporate headquarters</t>
  </si>
  <si>
    <t>Q218 New sublease arrangement, previous corporate headquarters</t>
  </si>
  <si>
    <t>Q113 New lease arrangements, previous corporate headquarters</t>
  </si>
  <si>
    <t>Number of lease renewal options | lease_renewal_option</t>
  </si>
  <si>
    <t>Renewal term (in years)</t>
  </si>
  <si>
    <t>Liability release through rental payments</t>
  </si>
  <si>
    <t>Cease-use liability</t>
  </si>
  <si>
    <t>Commitments and Contingencies (Lease Commitments) (Details) $ in Millions</t>
  </si>
  <si>
    <t>Operating Leases, Future Minimum Payments Due, Fiscal Year Maturity [Abstract]</t>
  </si>
  <si>
    <t>Committed gross lease payments</t>
  </si>
  <si>
    <t>Less: proceeds from sublease rentals</t>
  </si>
  <si>
    <t>Net operating lease obligation</t>
  </si>
  <si>
    <t>Commitments and Contingencies (Manufacturing Purchase Commitments) (Details) $ in Millions</t>
  </si>
  <si>
    <t>Manufacturing products and components</t>
  </si>
  <si>
    <t>Manufacturing purchase commitments</t>
  </si>
  <si>
    <t>Commitments and Contingencies (Other Purchase Commitments) (Details) - Cloud services $ in Millions</t>
  </si>
  <si>
    <t>Total other purchase commitments</t>
  </si>
  <si>
    <t>Stockholders' Equity (Stockholders' Equity) (Details) - USD ($) shares in Millions, $ in Millions</t>
  </si>
  <si>
    <t>Feb. 28, 2019</t>
  </si>
  <si>
    <t>Dec. 31, 2018</t>
  </si>
  <si>
    <t>Feb. 28, 2017</t>
  </si>
  <si>
    <t>Aug. 31, 2016</t>
  </si>
  <si>
    <t>Share Repurchase Programs</t>
  </si>
  <si>
    <t>Share Repurchase Program A</t>
  </si>
  <si>
    <t>Share repurchase, authorized amount</t>
  </si>
  <si>
    <t>Share repurchase, total authorized amount</t>
  </si>
  <si>
    <t>Share Repurchase Program B</t>
  </si>
  <si>
    <t>Stock repurchase, remaining authorized repurchase amount</t>
  </si>
  <si>
    <t>Equity Award Plans (Stock Option Activities) (Details) - USD ($) $ / shares in Units, shares in Millions, $ in Millions</t>
  </si>
  <si>
    <t>12 Months Ended</t>
  </si>
  <si>
    <t>Stock options</t>
  </si>
  <si>
    <t>Stock Options and PSOs, Outstanding Roll Forward</t>
  </si>
  <si>
    <t>Balance, beginning (in shares)</t>
  </si>
  <si>
    <t>Granted (in shares)</t>
  </si>
  <si>
    <t>Exercised (in shares)</t>
  </si>
  <si>
    <t>Forfeited (in shares)</t>
  </si>
  <si>
    <t>Balance, ending (in shares)</t>
  </si>
  <si>
    <t>Stock Options and PSOs, Outstanding, Weighted-Average Exercise Price Roll Forward</t>
  </si>
  <si>
    <t>Balance, beginning (in usd per share)</t>
  </si>
  <si>
    <t>Granted (in usd per share)</t>
  </si>
  <si>
    <t>Exercised (in usd per share)</t>
  </si>
  <si>
    <t>Forfeited (in usd per share)</t>
  </si>
  <si>
    <t>Balance, ending (in usd per share)</t>
  </si>
  <si>
    <t>Options, Additional Disclosures</t>
  </si>
  <si>
    <t>Weighted-average remaining contractual life (in years)</t>
  </si>
  <si>
    <t>2 years 6 months</t>
  </si>
  <si>
    <t>3 years 1 month</t>
  </si>
  <si>
    <t>Aggregate intrinsic value</t>
  </si>
  <si>
    <t>Options exercisable (in shares)</t>
  </si>
  <si>
    <t>Options exercisable, weighted-average exercise price (in usd per share)</t>
  </si>
  <si>
    <t>Options exercisable, weighted-average remaining contractual term (in years)</t>
  </si>
  <si>
    <t>Options exercisable, aggregate intrinsic value</t>
  </si>
  <si>
    <t>PSOs</t>
  </si>
  <si>
    <t>6 years 6 months</t>
  </si>
  <si>
    <t>7 years</t>
  </si>
  <si>
    <t>Fair value of awards granted</t>
  </si>
  <si>
    <t>PSOs | Performance Period 1</t>
  </si>
  <si>
    <t>Performance target stock price (in usd per share)</t>
  </si>
  <si>
    <t>Performance period (in years)</t>
  </si>
  <si>
    <t>PSOs | Performance Period 2</t>
  </si>
  <si>
    <t>PSOs | Performance Period 3</t>
  </si>
  <si>
    <t>PSOs | Performance Period 4</t>
  </si>
  <si>
    <t>Equity Award Plans (Fair Value Assumptions and Grant-Date Fair Values of PSOs) (Details) - PSOs</t>
  </si>
  <si>
    <t>Apr. 30, 2019$ / shares</t>
  </si>
  <si>
    <t>Share-based Compensation Arrangement by Share-based Payment Award</t>
  </si>
  <si>
    <t>Expected volatility rate, minimum (in percentage)</t>
  </si>
  <si>
    <t>35.60%</t>
  </si>
  <si>
    <t>Expected volatility rate, maximum (in percentage)</t>
  </si>
  <si>
    <t>36.50%</t>
  </si>
  <si>
    <t>Expected dividend rate (in percentage)</t>
  </si>
  <si>
    <t>Risk free interest rate, minimum (in percentage)</t>
  </si>
  <si>
    <t>3.10%</t>
  </si>
  <si>
    <t>Risk free interest rate, maximum (in percentage)</t>
  </si>
  <si>
    <t>3.20%</t>
  </si>
  <si>
    <t>Weighted-average grant-date fair value (in usd per share)</t>
  </si>
  <si>
    <t>Equity Award Plans (Restricted Stock Award (RSA), Performance-Based Stock Award (PSA), Restricted Stock Unit (RSU), and Performance-Based Stock Unit (PSU) Activities) (Details) - USD ($) $ / shares in Units, shares in Millions, $ in Millions</t>
  </si>
  <si>
    <t>RSAs and PSAs</t>
  </si>
  <si>
    <t>RSAs, PSAs, RSUs, and PSUs, Outstanding Roll Forward</t>
  </si>
  <si>
    <t>Vested (in shares)</t>
  </si>
  <si>
    <t>RSAs, PSAs, RSUs, and PSUs, Outstanding, Weighted-Average Grant-Date Fair Value Per Share</t>
  </si>
  <si>
    <t>Vested (in usd per share)</t>
  </si>
  <si>
    <t>RSUs and PSUs</t>
  </si>
  <si>
    <t>RSAs, PSAs, RSUs, and PSUs, Additional Disclosures</t>
  </si>
  <si>
    <t>Weighted-average remaining contractual term (in years)</t>
  </si>
  <si>
    <t>1 year 6 months</t>
  </si>
  <si>
    <t>1 year 7 months</t>
  </si>
  <si>
    <t>RSUs | RedLock Plan and Demisto Plan</t>
  </si>
  <si>
    <t>PSAs and PSUs</t>
  </si>
  <si>
    <t>Award vesting period (in years)</t>
  </si>
  <si>
    <t>Equity Award Plans (Allocation of Share-Based Compensation Expense) (Details) - USD ($) $ in Millions</t>
  </si>
  <si>
    <t>Oct. 31, 2018</t>
  </si>
  <si>
    <t>Employee Service Share-based Compensation, Allocation of Recognized Period Costs</t>
  </si>
  <si>
    <t>Share-based compensation expense</t>
  </si>
  <si>
    <t>Total compensation cost not yet recognized, unvested awards</t>
  </si>
  <si>
    <t>Compensation cost not yet recognized, period of recognition (in years)</t>
  </si>
  <si>
    <t>2 years 10 months</t>
  </si>
  <si>
    <t>RedLock, Inc. | General and administrative</t>
  </si>
  <si>
    <t>Share-based compensation recognized for accelerated vesting of acquiree equity awards</t>
  </si>
  <si>
    <t>Product | Cost of revenue</t>
  </si>
  <si>
    <t>Subscription and support | Cost of revenue</t>
  </si>
  <si>
    <t>Income Taxes (Details) - USD ($) $ in Millions</t>
  </si>
  <si>
    <t>Jan. 31, 2018</t>
  </si>
  <si>
    <t>Effective income tax rate (in percentage)</t>
  </si>
  <si>
    <t>4.30%</t>
  </si>
  <si>
    <t>6.50%</t>
  </si>
  <si>
    <t>(0.30%)</t>
  </si>
  <si>
    <t>(5.70%)</t>
  </si>
  <si>
    <t>Income tax benefit as a result of the Tax Cuts and Jobs Act of 2017</t>
  </si>
  <si>
    <t>Income tax expense (benefit)</t>
  </si>
  <si>
    <t>Foreign Tax Authority [Member] | Israel Tax Authority [Member]</t>
  </si>
  <si>
    <t>Valuation allowance, increase (decrease), amount</t>
  </si>
  <si>
    <t>Evident.io, Inc.</t>
  </si>
  <si>
    <t>Net Loss Per Share (Computation of Basic and Diluted Net Loss Per Share) (Details) - USD ($) $ / shares in Units, shares in Millions, $ in Millions</t>
  </si>
  <si>
    <t>Net Loss Per Share (Schedule of Antidilutive Securities Excluded from Computation) (Details) - shares shares in Millions</t>
  </si>
  <si>
    <t>Antidilutive Securities Excluded from Computation of Earnings Per Share</t>
  </si>
  <si>
    <t>Antidilutive securities (in shares)</t>
  </si>
  <si>
    <t>Convertible senior notes</t>
  </si>
  <si>
    <t>Warrants related to the issuance of convertible senior notes</t>
  </si>
  <si>
    <t>Options to purchase common stock, including PSOs</t>
  </si>
  <si>
    <t>ESPP shares</t>
  </si>
  <si>
    <t>Other Income, Net (Details) - USD ($) $ in Millions</t>
  </si>
  <si>
    <t>Interest income</t>
  </si>
  <si>
    <t>Foreign currency exchange gains (losses), net</t>
  </si>
  <si>
    <t>Total other income, net</t>
  </si>
  <si>
    <t>Related Party Transactions (Details) $ in Millions</t>
  </si>
  <si>
    <t>Mar. 28, 2019USD ($)</t>
  </si>
  <si>
    <t>Demisto, Inc. | Greylock Partners</t>
  </si>
  <si>
    <t>Related Party Transaction</t>
  </si>
  <si>
    <t>Consideration transferred</t>
  </si>
  <si>
    <t>Subsequent Events (Details) - Subsequent Event $ in Millions</t>
  </si>
  <si>
    <t>1 Months Ended</t>
  </si>
  <si>
    <t>May 29, 2019USD ($)</t>
  </si>
  <si>
    <t>PureSec Ltd.</t>
  </si>
  <si>
    <t>Subsequent Event</t>
  </si>
  <si>
    <t>Total consideration</t>
  </si>
  <si>
    <t>Twistlock Ltd.</t>
  </si>
</sst>
</file>

<file path=xl/styles.xml><?xml version="1.0" encoding="utf-8"?>
<styleSheet xmlns="http://schemas.openxmlformats.org/spreadsheetml/2006/main">
  <numFmts count="6">
    <numFmt formatCode="_(&quot;$ &quot;#,##0.0_);_(&quot;$ &quot;(#,##0.0)" numFmtId="164"/>
    <numFmt formatCode="#,##0.0_);(#,##0.0)" numFmtId="165"/>
    <numFmt formatCode="_(&quot;$ &quot;#,##0.0000_);_(&quot;$ &quot;(#,##0.0000)" numFmtId="166"/>
    <numFmt formatCode="_(&quot;$ &quot;#,##0.00_);_(&quot;$ &quot;(#,##0.00)" numFmtId="167"/>
    <numFmt formatCode="_(&quot;$ &quot;#,##0_);_(&quot;$ &quot;(#,##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95974993</v>
      </c>
    </row>
    <row r="14" spans="1:3">
      <c r="A14" s="4" t="s">
        <v>24</v>
      </c>
      <c r="B14" s="4" t="s">
        <v>14</v>
      </c>
    </row>
    <row r="15" spans="1:3">
      <c r="A15" s="4" t="s">
        <v>25</v>
      </c>
      <c r="B15"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74</v>
      </c>
    </row>
    <row r="4" spans="1:2">
      <c r="A4" s="4" t="s">
        <v>197</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1314.9</v>
      </c>
      <c r="C3" s="6" t="n">
        <v>2506.9</v>
      </c>
    </row>
    <row r="4" spans="1:3">
      <c r="A4" s="4" t="s">
        <v>30</v>
      </c>
      <c r="B4" s="7" t="n">
        <v>1733.2</v>
      </c>
      <c r="C4" s="7" t="n">
        <v>896.5</v>
      </c>
    </row>
    <row r="5" spans="1:3">
      <c r="A5" s="4" t="s">
        <v>31</v>
      </c>
      <c r="B5" s="7" t="n">
        <v>407.5</v>
      </c>
      <c r="C5" s="5" t="n">
        <v>467</v>
      </c>
    </row>
    <row r="6" spans="1:3">
      <c r="A6" s="4" t="s">
        <v>32</v>
      </c>
      <c r="B6" s="7" t="n">
        <v>261.9</v>
      </c>
      <c r="C6" s="7" t="n">
        <v>268.1</v>
      </c>
    </row>
    <row r="7" spans="1:3">
      <c r="A7" s="4" t="s">
        <v>33</v>
      </c>
      <c r="B7" s="7" t="n">
        <v>3717.5</v>
      </c>
      <c r="C7" s="7" t="n">
        <v>4138.5</v>
      </c>
    </row>
    <row r="8" spans="1:3">
      <c r="A8" s="4" t="s">
        <v>34</v>
      </c>
      <c r="B8" s="5" t="n">
        <v>275</v>
      </c>
      <c r="C8" s="7" t="n">
        <v>273.1</v>
      </c>
    </row>
    <row r="9" spans="1:3">
      <c r="A9" s="4" t="s">
        <v>35</v>
      </c>
      <c r="B9" s="7" t="n">
        <v>669.9</v>
      </c>
      <c r="C9" s="7" t="n">
        <v>547.5</v>
      </c>
    </row>
    <row r="10" spans="1:3">
      <c r="A10" s="4" t="s">
        <v>36</v>
      </c>
      <c r="B10" s="7" t="n">
        <v>1027.3</v>
      </c>
      <c r="C10" s="7" t="n">
        <v>522.8</v>
      </c>
    </row>
    <row r="11" spans="1:3">
      <c r="A11" s="4" t="s">
        <v>37</v>
      </c>
      <c r="B11" s="7" t="n">
        <v>234.2</v>
      </c>
      <c r="C11" s="7" t="n">
        <v>140.8</v>
      </c>
    </row>
    <row r="12" spans="1:3">
      <c r="A12" s="4" t="s">
        <v>38</v>
      </c>
      <c r="B12" s="7" t="n">
        <v>337.9</v>
      </c>
      <c r="C12" s="7" t="n">
        <v>326.2</v>
      </c>
    </row>
    <row r="13" spans="1:3">
      <c r="A13" s="4" t="s">
        <v>39</v>
      </c>
      <c r="B13" s="7" t="n">
        <v>6261.8</v>
      </c>
      <c r="C13" s="7" t="n">
        <v>5948.9</v>
      </c>
    </row>
    <row r="14" spans="1:3">
      <c r="A14" s="3" t="s">
        <v>40</v>
      </c>
    </row>
    <row r="15" spans="1:3">
      <c r="A15" s="4" t="s">
        <v>41</v>
      </c>
      <c r="B15" s="7" t="n">
        <v>68.59999999999999</v>
      </c>
      <c r="C15" s="7" t="n">
        <v>49.4</v>
      </c>
    </row>
    <row r="16" spans="1:3">
      <c r="A16" s="4" t="s">
        <v>42</v>
      </c>
      <c r="B16" s="5" t="n">
        <v>144</v>
      </c>
      <c r="C16" s="7" t="n">
        <v>163.7</v>
      </c>
    </row>
    <row r="17" spans="1:3">
      <c r="A17" s="4" t="s">
        <v>43</v>
      </c>
      <c r="B17" s="7" t="n">
        <v>178.5</v>
      </c>
      <c r="C17" s="7" t="n">
        <v>124.6</v>
      </c>
    </row>
    <row r="18" spans="1:3">
      <c r="A18" s="4" t="s">
        <v>44</v>
      </c>
      <c r="B18" s="7" t="n">
        <v>1449.6</v>
      </c>
      <c r="C18" s="7" t="n">
        <v>1213.6</v>
      </c>
    </row>
    <row r="19" spans="1:3">
      <c r="A19" s="4" t="s">
        <v>45</v>
      </c>
      <c r="B19" s="7" t="n">
        <v>158.1</v>
      </c>
      <c r="C19" s="7" t="n">
        <v>550.4</v>
      </c>
    </row>
    <row r="20" spans="1:3">
      <c r="A20" s="4" t="s">
        <v>46</v>
      </c>
      <c r="B20" s="7" t="n">
        <v>1998.8</v>
      </c>
      <c r="C20" s="7" t="n">
        <v>2101.7</v>
      </c>
    </row>
    <row r="21" spans="1:3">
      <c r="A21" s="4" t="s">
        <v>45</v>
      </c>
      <c r="B21" s="7" t="n">
        <v>1414.7</v>
      </c>
      <c r="C21" s="7" t="n">
        <v>1369.7</v>
      </c>
    </row>
    <row r="22" spans="1:3">
      <c r="A22" s="4" t="s">
        <v>47</v>
      </c>
      <c r="B22" s="7" t="n">
        <v>1182.6</v>
      </c>
      <c r="C22" s="7" t="n">
        <v>1065.7</v>
      </c>
    </row>
    <row r="23" spans="1:3">
      <c r="A23" s="4" t="s">
        <v>48</v>
      </c>
      <c r="B23" s="7" t="n">
        <v>211.1</v>
      </c>
      <c r="C23" s="7" t="n">
        <v>229.6</v>
      </c>
    </row>
    <row r="24" spans="1:3">
      <c r="A24" s="4" t="s">
        <v>49</v>
      </c>
      <c r="B24" s="4" t="s">
        <v>50</v>
      </c>
      <c r="C24" s="4" t="s">
        <v>50</v>
      </c>
    </row>
    <row r="25" spans="1:3">
      <c r="A25" s="4" t="s">
        <v>51</v>
      </c>
      <c r="B25" s="7" t="n">
        <v>1.1</v>
      </c>
      <c r="C25" s="7" t="n">
        <v>21.9</v>
      </c>
    </row>
    <row r="26" spans="1:3">
      <c r="A26" s="3" t="s">
        <v>52</v>
      </c>
    </row>
    <row r="27" spans="1:3">
      <c r="A27" s="4" t="s">
        <v>53</v>
      </c>
      <c r="B27" s="5" t="n">
        <v>0</v>
      </c>
      <c r="C27" s="5" t="n">
        <v>0</v>
      </c>
    </row>
    <row r="28" spans="1:3">
      <c r="A28" s="4" t="s">
        <v>54</v>
      </c>
      <c r="B28" s="7" t="n">
        <v>2340.8</v>
      </c>
      <c r="C28" s="7" t="n">
        <v>1967.4</v>
      </c>
    </row>
    <row r="29" spans="1:3">
      <c r="A29" s="4" t="s">
        <v>55</v>
      </c>
      <c r="B29" s="7" t="n">
        <v>-7.2</v>
      </c>
      <c r="C29" s="7" t="n">
        <v>-16.4</v>
      </c>
    </row>
    <row r="30" spans="1:3">
      <c r="A30" s="4" t="s">
        <v>56</v>
      </c>
      <c r="B30" s="7" t="n">
        <v>-880.1</v>
      </c>
      <c r="C30" s="7" t="n">
        <v>-790.7</v>
      </c>
    </row>
    <row r="31" spans="1:3">
      <c r="A31" s="4" t="s">
        <v>57</v>
      </c>
      <c r="B31" s="7" t="n">
        <v>1453.5</v>
      </c>
      <c r="C31" s="7" t="n">
        <v>1160.3</v>
      </c>
    </row>
    <row r="32" spans="1:3">
      <c r="A32" s="4" t="s">
        <v>58</v>
      </c>
      <c r="B32" s="6" t="n">
        <v>6261.8</v>
      </c>
      <c r="C32" s="6" t="n">
        <v>594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0</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0</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2</v>
      </c>
      <c r="B1" s="2" t="s">
        <v>1</v>
      </c>
    </row>
    <row r="2" spans="1:2">
      <c r="B2" s="2" t="s">
        <v>2</v>
      </c>
    </row>
    <row r="3" spans="1:2">
      <c r="A3" s="3" t="s">
        <v>174</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7</v>
      </c>
      <c r="B1" s="2" t="s">
        <v>1</v>
      </c>
    </row>
    <row r="2" spans="1:2">
      <c r="B2" s="2" t="s">
        <v>2</v>
      </c>
    </row>
    <row r="3" spans="1:2">
      <c r="A3" s="3" t="s">
        <v>177</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7</v>
      </c>
    </row>
    <row r="2" spans="1:3">
      <c r="A2" s="3" t="s">
        <v>28</v>
      </c>
    </row>
    <row r="3" spans="1:3">
      <c r="A3" s="4" t="s">
        <v>60</v>
      </c>
      <c r="B3" s="6" t="n">
        <v>0.8</v>
      </c>
      <c r="C3" s="6" t="n">
        <v>1.2</v>
      </c>
    </row>
    <row r="4" spans="1:3">
      <c r="A4" s="3" t="s">
        <v>52</v>
      </c>
    </row>
    <row r="5" spans="1:3">
      <c r="A5" s="4" t="s">
        <v>61</v>
      </c>
      <c r="B5" s="8" t="n">
        <v>0.0001</v>
      </c>
      <c r="C5" s="8" t="n">
        <v>0.0001</v>
      </c>
    </row>
    <row r="6" spans="1:3">
      <c r="A6" s="4" t="s">
        <v>62</v>
      </c>
      <c r="B6" s="5" t="n">
        <v>100</v>
      </c>
      <c r="C6" s="5" t="n">
        <v>100</v>
      </c>
    </row>
    <row r="7" spans="1:3">
      <c r="A7" s="4" t="s">
        <v>63</v>
      </c>
      <c r="B7" s="5" t="n">
        <v>0</v>
      </c>
      <c r="C7" s="5" t="n">
        <v>0</v>
      </c>
    </row>
    <row r="8" spans="1:3">
      <c r="A8" s="4" t="s">
        <v>64</v>
      </c>
      <c r="B8" s="5" t="n">
        <v>0</v>
      </c>
      <c r="C8" s="5" t="n">
        <v>0</v>
      </c>
    </row>
    <row r="9" spans="1:3">
      <c r="A9" s="4" t="s">
        <v>65</v>
      </c>
      <c r="B9" s="8" t="n">
        <v>0.0001</v>
      </c>
      <c r="C9" s="8" t="n">
        <v>0.0001</v>
      </c>
    </row>
    <row r="10" spans="1:3">
      <c r="A10" s="4" t="s">
        <v>66</v>
      </c>
      <c r="B10" s="5" t="n">
        <v>1000</v>
      </c>
      <c r="C10" s="5" t="n">
        <v>1000</v>
      </c>
    </row>
    <row r="11" spans="1:3">
      <c r="A11" s="4" t="s">
        <v>67</v>
      </c>
      <c r="B11" s="7" t="n">
        <v>95.90000000000001</v>
      </c>
      <c r="C11" s="7" t="n">
        <v>93.59999999999999</v>
      </c>
    </row>
    <row r="12" spans="1:3">
      <c r="A12" s="4" t="s">
        <v>68</v>
      </c>
      <c r="B12" s="7" t="n">
        <v>95.90000000000001</v>
      </c>
      <c r="C12" s="7" t="n">
        <v>93.599999999999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181</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4" t="s">
        <v>266</v>
      </c>
    </row>
    <row r="4" spans="1:2">
      <c r="A4" s="3" t="s">
        <v>267</v>
      </c>
    </row>
    <row r="5" spans="1:2">
      <c r="A5" s="4" t="s">
        <v>268</v>
      </c>
      <c r="B5" s="4" t="s">
        <v>269</v>
      </c>
    </row>
    <row r="6" spans="1:2">
      <c r="A6" s="4" t="s">
        <v>270</v>
      </c>
      <c r="B6" s="4" t="s">
        <v>271</v>
      </c>
    </row>
    <row r="7" spans="1:2">
      <c r="A7" s="4" t="s">
        <v>272</v>
      </c>
      <c r="B7" s="4" t="s">
        <v>273</v>
      </c>
    </row>
    <row r="8" spans="1:2">
      <c r="A8" s="4" t="s">
        <v>274</v>
      </c>
    </row>
    <row r="9" spans="1:2">
      <c r="A9" s="3" t="s">
        <v>267</v>
      </c>
    </row>
    <row r="10" spans="1:2">
      <c r="A10" s="4" t="s">
        <v>270</v>
      </c>
      <c r="B10" s="4" t="s">
        <v>275</v>
      </c>
    </row>
    <row r="11" spans="1:2">
      <c r="A11" s="4" t="s">
        <v>272</v>
      </c>
      <c r="B11"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77</v>
      </c>
      <c r="B1" s="2" t="s">
        <v>1</v>
      </c>
    </row>
    <row r="2" spans="1:2">
      <c r="B2" s="2" t="s">
        <v>2</v>
      </c>
    </row>
    <row r="3" spans="1:2">
      <c r="A3" s="3" t="s">
        <v>193</v>
      </c>
    </row>
    <row r="4" spans="1:2">
      <c r="A4" s="4" t="s">
        <v>278</v>
      </c>
      <c r="B4" s="4" t="s">
        <v>279</v>
      </c>
    </row>
    <row r="5" spans="1:2">
      <c r="A5" s="4" t="s">
        <v>280</v>
      </c>
      <c r="B5" s="4" t="s">
        <v>281</v>
      </c>
    </row>
    <row r="6" spans="1:2">
      <c r="A6" s="4" t="s">
        <v>282</v>
      </c>
      <c r="B6" s="4" t="s">
        <v>281</v>
      </c>
    </row>
    <row r="7" spans="1:2">
      <c r="A7" s="4" t="s">
        <v>283</v>
      </c>
      <c r="B7"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174</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88</v>
      </c>
      <c r="B1" s="2" t="s">
        <v>1</v>
      </c>
    </row>
    <row r="2" spans="1:2">
      <c r="B2" s="2" t="s">
        <v>2</v>
      </c>
    </row>
    <row r="3" spans="1:2">
      <c r="A3" s="3" t="s">
        <v>199</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01</v>
      </c>
      <c r="B1" s="2" t="s">
        <v>1</v>
      </c>
    </row>
    <row r="2" spans="1:2">
      <c r="B2" s="2" t="s">
        <v>2</v>
      </c>
    </row>
    <row r="3" spans="1:2">
      <c r="A3" s="3" t="s">
        <v>203</v>
      </c>
    </row>
    <row r="4" spans="1:2">
      <c r="A4" s="4" t="s">
        <v>302</v>
      </c>
      <c r="B4" s="4" t="s">
        <v>303</v>
      </c>
    </row>
    <row r="5" spans="1:2">
      <c r="A5" s="4" t="s">
        <v>304</v>
      </c>
    </row>
    <row r="6" spans="1:2">
      <c r="A6" s="3" t="s">
        <v>305</v>
      </c>
    </row>
    <row r="7" spans="1:2">
      <c r="A7" s="4" t="s">
        <v>306</v>
      </c>
      <c r="B7"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1</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9</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2</v>
      </c>
      <c r="B1" s="2" t="s">
        <v>1</v>
      </c>
    </row>
    <row r="2" spans="1:2">
      <c r="B2" s="2" t="s">
        <v>2</v>
      </c>
    </row>
    <row r="3" spans="1:2">
      <c r="A3" s="3" t="s">
        <v>223</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326</v>
      </c>
    </row>
    <row r="2" spans="1:2">
      <c r="A2" s="3" t="s">
        <v>327</v>
      </c>
    </row>
    <row r="3" spans="1:2">
      <c r="A3" s="4" t="s">
        <v>328</v>
      </c>
      <c r="B3" s="6" t="n">
        <v>28.3</v>
      </c>
    </row>
    <row r="4" spans="1:2">
      <c r="A4" s="4" t="s">
        <v>329</v>
      </c>
    </row>
    <row r="5" spans="1:2">
      <c r="A5" s="3" t="s">
        <v>327</v>
      </c>
    </row>
    <row r="6" spans="1:2">
      <c r="A6" s="4" t="s">
        <v>328</v>
      </c>
      <c r="B6" s="7" t="n">
        <v>28.3</v>
      </c>
    </row>
    <row r="7" spans="1:2">
      <c r="A7" s="4" t="s">
        <v>330</v>
      </c>
    </row>
    <row r="8" spans="1:2">
      <c r="A8" s="3" t="s">
        <v>327</v>
      </c>
    </row>
    <row r="9" spans="1:2">
      <c r="A9" s="4" t="s">
        <v>328</v>
      </c>
      <c r="B9" s="6" t="n">
        <v>2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6" t="n">
        <v>726.6</v>
      </c>
      <c r="C4" s="6" t="n">
        <v>567.7</v>
      </c>
      <c r="D4" s="6" t="n">
        <v>2093.8</v>
      </c>
      <c r="E4" s="6" t="n">
        <v>1615.1</v>
      </c>
    </row>
    <row r="5" spans="1:5">
      <c r="A5" s="3" t="s">
        <v>74</v>
      </c>
    </row>
    <row r="6" spans="1:5">
      <c r="A6" s="4" t="s">
        <v>75</v>
      </c>
      <c r="B6" s="7" t="n">
        <v>204.9</v>
      </c>
      <c r="C6" s="7" t="n">
        <v>159.9</v>
      </c>
      <c r="D6" s="5" t="n">
        <v>591</v>
      </c>
      <c r="E6" s="7" t="n">
        <v>460.6</v>
      </c>
    </row>
    <row r="7" spans="1:5">
      <c r="A7" s="4" t="s">
        <v>76</v>
      </c>
      <c r="B7" s="7" t="n">
        <v>521.7</v>
      </c>
      <c r="C7" s="7" t="n">
        <v>407.8</v>
      </c>
      <c r="D7" s="7" t="n">
        <v>1502.8</v>
      </c>
      <c r="E7" s="7" t="n">
        <v>1154.5</v>
      </c>
    </row>
    <row r="8" spans="1:5">
      <c r="A8" s="3" t="s">
        <v>77</v>
      </c>
    </row>
    <row r="9" spans="1:5">
      <c r="A9" s="4" t="s">
        <v>78</v>
      </c>
      <c r="B9" s="7" t="n">
        <v>139.1</v>
      </c>
      <c r="C9" s="7" t="n">
        <v>99.59999999999999</v>
      </c>
      <c r="D9" s="7" t="n">
        <v>380.8</v>
      </c>
      <c r="E9" s="7" t="n">
        <v>290.4</v>
      </c>
    </row>
    <row r="10" spans="1:5">
      <c r="A10" s="4" t="s">
        <v>79</v>
      </c>
      <c r="B10" s="5" t="n">
        <v>339</v>
      </c>
      <c r="C10" s="7" t="n">
        <v>271.4</v>
      </c>
      <c r="D10" s="7" t="n">
        <v>973.6</v>
      </c>
      <c r="E10" s="7" t="n">
        <v>784.3</v>
      </c>
    </row>
    <row r="11" spans="1:5">
      <c r="A11" s="4" t="s">
        <v>80</v>
      </c>
      <c r="B11" s="7" t="n">
        <v>62.3</v>
      </c>
      <c r="C11" s="7" t="n">
        <v>82.09999999999999</v>
      </c>
      <c r="D11" s="7" t="n">
        <v>192.6</v>
      </c>
      <c r="E11" s="7" t="n">
        <v>201.1</v>
      </c>
    </row>
    <row r="12" spans="1:5">
      <c r="A12" s="4" t="s">
        <v>81</v>
      </c>
      <c r="B12" s="7" t="n">
        <v>540.4</v>
      </c>
      <c r="C12" s="7" t="n">
        <v>453.1</v>
      </c>
      <c r="D12" s="5" t="n">
        <v>1547</v>
      </c>
      <c r="E12" s="7" t="n">
        <v>1275.8</v>
      </c>
    </row>
    <row r="13" spans="1:5">
      <c r="A13" s="4" t="s">
        <v>82</v>
      </c>
      <c r="B13" s="7" t="n">
        <v>-18.7</v>
      </c>
      <c r="C13" s="7" t="n">
        <v>-45.3</v>
      </c>
      <c r="D13" s="7" t="n">
        <v>-44.2</v>
      </c>
      <c r="E13" s="7" t="n">
        <v>-121.3</v>
      </c>
    </row>
    <row r="14" spans="1:5">
      <c r="A14" s="4" t="s">
        <v>83</v>
      </c>
      <c r="B14" s="7" t="n">
        <v>-20.6</v>
      </c>
      <c r="C14" s="7" t="n">
        <v>-6.5</v>
      </c>
      <c r="D14" s="7" t="n">
        <v>-63.9</v>
      </c>
      <c r="E14" s="7" t="n">
        <v>-19.2</v>
      </c>
    </row>
    <row r="15" spans="1:5">
      <c r="A15" s="4" t="s">
        <v>84</v>
      </c>
      <c r="B15" s="7" t="n">
        <v>18.2</v>
      </c>
      <c r="C15" s="7" t="n">
        <v>8.6</v>
      </c>
      <c r="D15" s="7" t="n">
        <v>47.2</v>
      </c>
      <c r="E15" s="7" t="n">
        <v>18.3</v>
      </c>
    </row>
    <row r="16" spans="1:5">
      <c r="A16" s="4" t="s">
        <v>85</v>
      </c>
      <c r="B16" s="7" t="n">
        <v>-21.1</v>
      </c>
      <c r="C16" s="7" t="n">
        <v>-43.2</v>
      </c>
      <c r="D16" s="7" t="n">
        <v>-60.9</v>
      </c>
      <c r="E16" s="7" t="n">
        <v>-122.2</v>
      </c>
    </row>
    <row r="17" spans="1:5">
      <c r="A17" s="4" t="s">
        <v>86</v>
      </c>
      <c r="B17" s="7" t="n">
        <v>-0.9</v>
      </c>
      <c r="C17" s="7" t="n">
        <v>-2.8</v>
      </c>
      <c r="D17" s="7" t="n">
        <v>0.2</v>
      </c>
      <c r="E17" s="5" t="n">
        <v>7</v>
      </c>
    </row>
    <row r="18" spans="1:5">
      <c r="A18" s="4" t="s">
        <v>87</v>
      </c>
      <c r="B18" s="6" t="n">
        <v>-20.2</v>
      </c>
      <c r="C18" s="6" t="n">
        <v>-40.4</v>
      </c>
      <c r="D18" s="6" t="n">
        <v>-61.1</v>
      </c>
      <c r="E18" s="6" t="n">
        <v>-129.2</v>
      </c>
    </row>
    <row r="19" spans="1:5">
      <c r="A19" s="4" t="s">
        <v>88</v>
      </c>
      <c r="B19" s="9" t="n">
        <v>-0.21</v>
      </c>
      <c r="C19" s="9" t="n">
        <v>-0.44</v>
      </c>
      <c r="D19" s="9" t="n">
        <v>-0.65</v>
      </c>
      <c r="E19" s="9" t="n">
        <v>-1.42</v>
      </c>
    </row>
    <row r="20" spans="1:5">
      <c r="A20" s="4" t="s">
        <v>89</v>
      </c>
      <c r="B20" s="7" t="n">
        <v>94.40000000000001</v>
      </c>
      <c r="C20" s="7" t="n">
        <v>91.90000000000001</v>
      </c>
      <c r="D20" s="7" t="n">
        <v>94.09999999999999</v>
      </c>
      <c r="E20" s="7" t="n">
        <v>91.3</v>
      </c>
    </row>
    <row r="21" spans="1:5">
      <c r="A21" s="4" t="s">
        <v>90</v>
      </c>
    </row>
    <row r="22" spans="1:5">
      <c r="A22" s="3" t="s">
        <v>72</v>
      </c>
    </row>
    <row r="23" spans="1:5">
      <c r="A23" s="4" t="s">
        <v>73</v>
      </c>
      <c r="B23" s="6" t="n">
        <v>278.4</v>
      </c>
      <c r="C23" s="6" t="n">
        <v>218.1</v>
      </c>
      <c r="D23" s="6" t="n">
        <v>790.5</v>
      </c>
      <c r="E23" s="6" t="n">
        <v>607.7</v>
      </c>
    </row>
    <row r="24" spans="1:5">
      <c r="A24" s="3" t="s">
        <v>74</v>
      </c>
    </row>
    <row r="25" spans="1:5">
      <c r="A25" s="4" t="s">
        <v>75</v>
      </c>
      <c r="B25" s="5" t="n">
        <v>78</v>
      </c>
      <c r="C25" s="7" t="n">
        <v>68.90000000000001</v>
      </c>
      <c r="D25" s="7" t="n">
        <v>233.7</v>
      </c>
      <c r="E25" s="7" t="n">
        <v>190.4</v>
      </c>
    </row>
    <row r="26" spans="1:5">
      <c r="A26" s="4" t="s">
        <v>91</v>
      </c>
    </row>
    <row r="27" spans="1:5">
      <c r="A27" s="3" t="s">
        <v>72</v>
      </c>
    </row>
    <row r="28" spans="1:5">
      <c r="A28" s="4" t="s">
        <v>73</v>
      </c>
      <c r="B28" s="7" t="n">
        <v>448.2</v>
      </c>
      <c r="C28" s="7" t="n">
        <v>349.6</v>
      </c>
      <c r="D28" s="7" t="n">
        <v>1303.3</v>
      </c>
      <c r="E28" s="7" t="n">
        <v>1007.4</v>
      </c>
    </row>
    <row r="29" spans="1:5">
      <c r="A29" s="3" t="s">
        <v>74</v>
      </c>
    </row>
    <row r="30" spans="1:5">
      <c r="A30" s="4" t="s">
        <v>75</v>
      </c>
      <c r="B30" s="6" t="n">
        <v>126.9</v>
      </c>
      <c r="C30" s="10" t="n">
        <v>91</v>
      </c>
      <c r="D30" s="6" t="n">
        <v>357.3</v>
      </c>
      <c r="E30" s="6" t="n">
        <v>27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31</v>
      </c>
      <c r="B1" s="2" t="s">
        <v>70</v>
      </c>
      <c r="D1" s="2" t="s">
        <v>1</v>
      </c>
    </row>
    <row r="2" spans="1:7">
      <c r="B2" s="2" t="s">
        <v>2</v>
      </c>
      <c r="C2" s="2" t="s">
        <v>71</v>
      </c>
      <c r="D2" s="2" t="s">
        <v>2</v>
      </c>
      <c r="E2" s="2" t="s">
        <v>71</v>
      </c>
      <c r="F2" s="2" t="s">
        <v>27</v>
      </c>
      <c r="G2" s="2" t="s">
        <v>332</v>
      </c>
    </row>
    <row r="3" spans="1:7">
      <c r="A3" s="3" t="s">
        <v>327</v>
      </c>
    </row>
    <row r="4" spans="1:7">
      <c r="A4" s="4" t="s">
        <v>333</v>
      </c>
      <c r="B4" s="4" t="s">
        <v>334</v>
      </c>
      <c r="D4" s="4" t="s">
        <v>334</v>
      </c>
    </row>
    <row r="5" spans="1:7">
      <c r="A5" s="3" t="s">
        <v>335</v>
      </c>
    </row>
    <row r="6" spans="1:7">
      <c r="A6" s="4" t="s">
        <v>73</v>
      </c>
      <c r="B6" s="6" t="n">
        <v>726.6</v>
      </c>
      <c r="C6" s="6" t="n">
        <v>567.7</v>
      </c>
      <c r="D6" s="6" t="n">
        <v>2093.8</v>
      </c>
      <c r="E6" s="6" t="n">
        <v>1615.1</v>
      </c>
    </row>
    <row r="7" spans="1:7">
      <c r="A7" s="4" t="s">
        <v>75</v>
      </c>
      <c r="B7" s="7" t="n">
        <v>204.9</v>
      </c>
      <c r="C7" s="7" t="n">
        <v>159.9</v>
      </c>
      <c r="D7" s="5" t="n">
        <v>591</v>
      </c>
      <c r="E7" s="7" t="n">
        <v>460.6</v>
      </c>
    </row>
    <row r="8" spans="1:7">
      <c r="A8" s="4" t="s">
        <v>81</v>
      </c>
      <c r="B8" s="7" t="n">
        <v>540.4</v>
      </c>
      <c r="C8" s="7" t="n">
        <v>453.1</v>
      </c>
      <c r="D8" s="5" t="n">
        <v>1547</v>
      </c>
      <c r="E8" s="7" t="n">
        <v>1275.8</v>
      </c>
    </row>
    <row r="9" spans="1:7">
      <c r="A9" s="4" t="s">
        <v>82</v>
      </c>
      <c r="B9" s="7" t="n">
        <v>-18.7</v>
      </c>
      <c r="C9" s="7" t="n">
        <v>-45.3</v>
      </c>
      <c r="D9" s="7" t="n">
        <v>-44.2</v>
      </c>
      <c r="E9" s="7" t="n">
        <v>-121.3</v>
      </c>
    </row>
    <row r="10" spans="1:7">
      <c r="A10" s="4" t="s">
        <v>87</v>
      </c>
      <c r="B10" s="6" t="n">
        <v>-20.2</v>
      </c>
      <c r="C10" s="6" t="n">
        <v>-40.4</v>
      </c>
      <c r="D10" s="6" t="n">
        <v>-61.1</v>
      </c>
      <c r="E10" s="6" t="n">
        <v>-129.2</v>
      </c>
    </row>
    <row r="11" spans="1:7">
      <c r="A11" s="4" t="s">
        <v>336</v>
      </c>
      <c r="B11" s="9" t="n">
        <v>-0.21</v>
      </c>
      <c r="C11" s="9" t="n">
        <v>-0.44</v>
      </c>
      <c r="D11" s="9" t="n">
        <v>-0.65</v>
      </c>
      <c r="E11" s="9" t="n">
        <v>-1.42</v>
      </c>
    </row>
    <row r="12" spans="1:7">
      <c r="A12" s="3" t="s">
        <v>337</v>
      </c>
    </row>
    <row r="13" spans="1:7">
      <c r="A13" s="4" t="s">
        <v>141</v>
      </c>
      <c r="B13" s="6" t="n">
        <v>407.5</v>
      </c>
      <c r="D13" s="6" t="n">
        <v>407.5</v>
      </c>
      <c r="F13" s="10" t="n">
        <v>467</v>
      </c>
    </row>
    <row r="14" spans="1:7">
      <c r="A14" s="4" t="s">
        <v>32</v>
      </c>
      <c r="B14" s="7" t="n">
        <v>261.9</v>
      </c>
      <c r="D14" s="7" t="n">
        <v>261.9</v>
      </c>
      <c r="F14" s="7" t="n">
        <v>268.1</v>
      </c>
    </row>
    <row r="15" spans="1:7">
      <c r="A15" s="4" t="s">
        <v>38</v>
      </c>
      <c r="B15" s="7" t="n">
        <v>337.9</v>
      </c>
      <c r="D15" s="7" t="n">
        <v>337.9</v>
      </c>
      <c r="F15" s="7" t="n">
        <v>326.2</v>
      </c>
    </row>
    <row r="16" spans="1:7">
      <c r="A16" s="4" t="s">
        <v>43</v>
      </c>
      <c r="B16" s="7" t="n">
        <v>178.5</v>
      </c>
      <c r="D16" s="7" t="n">
        <v>178.5</v>
      </c>
      <c r="F16" s="7" t="n">
        <v>124.6</v>
      </c>
    </row>
    <row r="17" spans="1:7">
      <c r="A17" s="4" t="s">
        <v>44</v>
      </c>
      <c r="B17" s="7" t="n">
        <v>1449.6</v>
      </c>
      <c r="D17" s="7" t="n">
        <v>1449.6</v>
      </c>
      <c r="F17" s="7" t="n">
        <v>1213.6</v>
      </c>
    </row>
    <row r="18" spans="1:7">
      <c r="A18" s="4" t="s">
        <v>47</v>
      </c>
      <c r="B18" s="7" t="n">
        <v>1182.6</v>
      </c>
      <c r="D18" s="7" t="n">
        <v>1182.6</v>
      </c>
      <c r="F18" s="7" t="n">
        <v>1065.7</v>
      </c>
    </row>
    <row r="19" spans="1:7">
      <c r="A19" s="4" t="s">
        <v>56</v>
      </c>
      <c r="B19" s="7" t="n">
        <v>-880.1</v>
      </c>
      <c r="D19" s="7" t="n">
        <v>-880.1</v>
      </c>
      <c r="F19" s="7" t="n">
        <v>-790.7</v>
      </c>
    </row>
    <row r="20" spans="1:7">
      <c r="A20" s="4" t="s">
        <v>338</v>
      </c>
    </row>
    <row r="21" spans="1:7">
      <c r="A21" s="3" t="s">
        <v>337</v>
      </c>
    </row>
    <row r="22" spans="1:7">
      <c r="A22" s="4" t="s">
        <v>56</v>
      </c>
      <c r="G22" s="6" t="n">
        <v>168.2</v>
      </c>
    </row>
    <row r="23" spans="1:7">
      <c r="A23" s="4" t="s">
        <v>90</v>
      </c>
    </row>
    <row r="24" spans="1:7">
      <c r="A24" s="3" t="s">
        <v>335</v>
      </c>
    </row>
    <row r="25" spans="1:7">
      <c r="A25" s="4" t="s">
        <v>73</v>
      </c>
      <c r="B25" s="7" t="n">
        <v>278.4</v>
      </c>
      <c r="C25" s="6" t="n">
        <v>218.1</v>
      </c>
      <c r="D25" s="7" t="n">
        <v>790.5</v>
      </c>
      <c r="E25" s="6" t="n">
        <v>607.7</v>
      </c>
    </row>
    <row r="26" spans="1:7">
      <c r="A26" s="4" t="s">
        <v>75</v>
      </c>
      <c r="B26" s="5" t="n">
        <v>78</v>
      </c>
      <c r="C26" s="7" t="n">
        <v>68.90000000000001</v>
      </c>
      <c r="D26" s="7" t="n">
        <v>233.7</v>
      </c>
      <c r="E26" s="7" t="n">
        <v>190.4</v>
      </c>
    </row>
    <row r="27" spans="1:7">
      <c r="A27" s="4" t="s">
        <v>91</v>
      </c>
    </row>
    <row r="28" spans="1:7">
      <c r="A28" s="3" t="s">
        <v>335</v>
      </c>
    </row>
    <row r="29" spans="1:7">
      <c r="A29" s="4" t="s">
        <v>73</v>
      </c>
      <c r="B29" s="7" t="n">
        <v>448.2</v>
      </c>
      <c r="C29" s="7" t="n">
        <v>349.6</v>
      </c>
      <c r="D29" s="7" t="n">
        <v>1303.3</v>
      </c>
      <c r="E29" s="7" t="n">
        <v>1007.4</v>
      </c>
    </row>
    <row r="30" spans="1:7">
      <c r="A30" s="4" t="s">
        <v>75</v>
      </c>
      <c r="B30" s="6" t="n">
        <v>126.9</v>
      </c>
      <c r="C30" s="5" t="n">
        <v>91</v>
      </c>
      <c r="D30" s="6" t="n">
        <v>357.3</v>
      </c>
      <c r="E30" s="7" t="n">
        <v>270.2</v>
      </c>
    </row>
    <row r="31" spans="1:7">
      <c r="A31" s="4" t="s">
        <v>339</v>
      </c>
    </row>
    <row r="32" spans="1:7">
      <c r="A32" s="3" t="s">
        <v>335</v>
      </c>
    </row>
    <row r="33" spans="1:7">
      <c r="A33" s="4" t="s">
        <v>73</v>
      </c>
      <c r="C33" s="7" t="n">
        <v>567.1</v>
      </c>
      <c r="E33" s="5" t="n">
        <v>1615</v>
      </c>
    </row>
    <row r="34" spans="1:7">
      <c r="A34" s="4" t="s">
        <v>75</v>
      </c>
      <c r="C34" s="7" t="n">
        <v>159.9</v>
      </c>
      <c r="E34" s="7" t="n">
        <v>460.6</v>
      </c>
    </row>
    <row r="35" spans="1:7">
      <c r="A35" s="4" t="s">
        <v>81</v>
      </c>
      <c r="C35" s="7" t="n">
        <v>458.8</v>
      </c>
      <c r="E35" s="7" t="n">
        <v>1292.1</v>
      </c>
    </row>
    <row r="36" spans="1:7">
      <c r="A36" s="4" t="s">
        <v>82</v>
      </c>
      <c r="C36" s="7" t="n">
        <v>-51.6</v>
      </c>
      <c r="E36" s="7" t="n">
        <v>-137.7</v>
      </c>
    </row>
    <row r="37" spans="1:7">
      <c r="A37" s="4" t="s">
        <v>87</v>
      </c>
      <c r="C37" s="6" t="n">
        <v>-46.7</v>
      </c>
      <c r="E37" s="6" t="n">
        <v>-145.6</v>
      </c>
    </row>
    <row r="38" spans="1:7">
      <c r="A38" s="4" t="s">
        <v>336</v>
      </c>
      <c r="C38" s="9" t="n">
        <v>-0.51</v>
      </c>
      <c r="E38" s="9" t="n">
        <v>-1.59</v>
      </c>
    </row>
    <row r="39" spans="1:7">
      <c r="A39" s="3" t="s">
        <v>337</v>
      </c>
    </row>
    <row r="40" spans="1:7">
      <c r="A40" s="4" t="s">
        <v>141</v>
      </c>
      <c r="F40" s="7" t="n">
        <v>467.3</v>
      </c>
    </row>
    <row r="41" spans="1:7">
      <c r="A41" s="4" t="s">
        <v>32</v>
      </c>
      <c r="F41" s="7" t="n">
        <v>261.3</v>
      </c>
    </row>
    <row r="42" spans="1:7">
      <c r="A42" s="4" t="s">
        <v>38</v>
      </c>
      <c r="F42" s="7" t="n">
        <v>206.8</v>
      </c>
    </row>
    <row r="43" spans="1:7">
      <c r="A43" s="4" t="s">
        <v>43</v>
      </c>
      <c r="F43" s="5" t="n">
        <v>107</v>
      </c>
    </row>
    <row r="44" spans="1:7">
      <c r="A44" s="4" t="s">
        <v>44</v>
      </c>
      <c r="F44" s="7" t="n">
        <v>1268.9</v>
      </c>
    </row>
    <row r="45" spans="1:7">
      <c r="A45" s="4" t="s">
        <v>47</v>
      </c>
      <c r="F45" s="5" t="n">
        <v>1096</v>
      </c>
    </row>
    <row r="46" spans="1:7">
      <c r="A46" s="4" t="s">
        <v>56</v>
      </c>
      <c r="F46" s="7" t="n">
        <v>-984.6</v>
      </c>
    </row>
    <row r="47" spans="1:7">
      <c r="A47" s="4" t="s">
        <v>340</v>
      </c>
    </row>
    <row r="48" spans="1:7">
      <c r="A48" s="3" t="s">
        <v>335</v>
      </c>
    </row>
    <row r="49" spans="1:7">
      <c r="A49" s="4" t="s">
        <v>73</v>
      </c>
      <c r="C49" s="6" t="n">
        <v>215.2</v>
      </c>
      <c r="E49" s="6" t="n">
        <v>603.9</v>
      </c>
    </row>
    <row r="50" spans="1:7">
      <c r="A50" s="4" t="s">
        <v>341</v>
      </c>
    </row>
    <row r="51" spans="1:7">
      <c r="A51" s="3" t="s">
        <v>335</v>
      </c>
    </row>
    <row r="52" spans="1:7">
      <c r="A52" s="4" t="s">
        <v>73</v>
      </c>
      <c r="C52" s="7" t="n">
        <v>351.9</v>
      </c>
      <c r="E52" s="7" t="n">
        <v>1011.1</v>
      </c>
    </row>
    <row r="53" spans="1:7">
      <c r="A53" s="4" t="s">
        <v>342</v>
      </c>
    </row>
    <row r="54" spans="1:7">
      <c r="A54" s="3" t="s">
        <v>335</v>
      </c>
    </row>
    <row r="55" spans="1:7">
      <c r="A55" s="4" t="s">
        <v>73</v>
      </c>
      <c r="C55" s="7" t="n">
        <v>0.6</v>
      </c>
      <c r="E55" s="7" t="n">
        <v>0.1</v>
      </c>
    </row>
    <row r="56" spans="1:7">
      <c r="A56" s="4" t="s">
        <v>75</v>
      </c>
      <c r="C56" s="5" t="n">
        <v>0</v>
      </c>
      <c r="E56" s="5" t="n">
        <v>0</v>
      </c>
    </row>
    <row r="57" spans="1:7">
      <c r="A57" s="4" t="s">
        <v>81</v>
      </c>
      <c r="C57" s="7" t="n">
        <v>-5.7</v>
      </c>
      <c r="E57" s="7" t="n">
        <v>-16.3</v>
      </c>
    </row>
    <row r="58" spans="1:7">
      <c r="A58" s="4" t="s">
        <v>82</v>
      </c>
      <c r="C58" s="7" t="n">
        <v>6.3</v>
      </c>
      <c r="E58" s="7" t="n">
        <v>16.4</v>
      </c>
    </row>
    <row r="59" spans="1:7">
      <c r="A59" s="4" t="s">
        <v>87</v>
      </c>
      <c r="C59" s="6" t="n">
        <v>6.3</v>
      </c>
      <c r="E59" s="6" t="n">
        <v>16.4</v>
      </c>
    </row>
    <row r="60" spans="1:7">
      <c r="A60" s="4" t="s">
        <v>336</v>
      </c>
      <c r="C60" s="9" t="n">
        <v>0.07000000000000001</v>
      </c>
      <c r="E60" s="9" t="n">
        <v>0.17</v>
      </c>
    </row>
    <row r="61" spans="1:7">
      <c r="A61" s="3" t="s">
        <v>337</v>
      </c>
    </row>
    <row r="62" spans="1:7">
      <c r="A62" s="4" t="s">
        <v>141</v>
      </c>
      <c r="F62" s="7" t="n">
        <v>-0.3</v>
      </c>
    </row>
    <row r="63" spans="1:7">
      <c r="A63" s="4" t="s">
        <v>32</v>
      </c>
      <c r="F63" s="7" t="n">
        <v>6.8</v>
      </c>
    </row>
    <row r="64" spans="1:7">
      <c r="A64" s="4" t="s">
        <v>38</v>
      </c>
      <c r="F64" s="7" t="n">
        <v>119.4</v>
      </c>
    </row>
    <row r="65" spans="1:7">
      <c r="A65" s="4" t="s">
        <v>43</v>
      </c>
      <c r="F65" s="7" t="n">
        <v>17.6</v>
      </c>
    </row>
    <row r="66" spans="1:7">
      <c r="A66" s="4" t="s">
        <v>44</v>
      </c>
      <c r="F66" s="7" t="n">
        <v>-55.3</v>
      </c>
    </row>
    <row r="67" spans="1:7">
      <c r="A67" s="4" t="s">
        <v>47</v>
      </c>
      <c r="F67" s="7" t="n">
        <v>-30.3</v>
      </c>
    </row>
    <row r="68" spans="1:7">
      <c r="A68" s="4" t="s">
        <v>56</v>
      </c>
      <c r="F68" s="6" t="n">
        <v>193.9</v>
      </c>
    </row>
    <row r="69" spans="1:7">
      <c r="A69" s="4" t="s">
        <v>343</v>
      </c>
    </row>
    <row r="70" spans="1:7">
      <c r="A70" s="3" t="s">
        <v>335</v>
      </c>
    </row>
    <row r="71" spans="1:7">
      <c r="A71" s="4" t="s">
        <v>73</v>
      </c>
      <c r="C71" s="6" t="n">
        <v>2.9</v>
      </c>
      <c r="E71" s="6" t="n">
        <v>3.8</v>
      </c>
    </row>
    <row r="72" spans="1:7">
      <c r="A72" s="4" t="s">
        <v>344</v>
      </c>
    </row>
    <row r="73" spans="1:7">
      <c r="A73" s="3" t="s">
        <v>335</v>
      </c>
    </row>
    <row r="74" spans="1:7">
      <c r="A74" s="4" t="s">
        <v>73</v>
      </c>
      <c r="C74" s="6" t="n">
        <v>-2.3</v>
      </c>
      <c r="E74" s="6" t="n">
        <v>-3.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5"/>
  </cols>
  <sheetData>
    <row r="1" spans="1:2">
      <c r="A1" s="1" t="s">
        <v>345</v>
      </c>
      <c r="B1" s="2" t="s">
        <v>1</v>
      </c>
    </row>
    <row r="2" spans="1:2">
      <c r="B2" s="2" t="s">
        <v>2</v>
      </c>
    </row>
    <row r="3" spans="1:2">
      <c r="A3" s="4" t="s">
        <v>346</v>
      </c>
    </row>
    <row r="4" spans="1:2">
      <c r="A4" s="3" t="s">
        <v>347</v>
      </c>
    </row>
    <row r="5" spans="1:2">
      <c r="A5" s="4" t="s">
        <v>348</v>
      </c>
      <c r="B5" s="4" t="s">
        <v>349</v>
      </c>
    </row>
    <row r="6" spans="1:2">
      <c r="A6" s="4" t="s">
        <v>350</v>
      </c>
    </row>
    <row r="7" spans="1:2">
      <c r="A7" s="3" t="s">
        <v>347</v>
      </c>
    </row>
    <row r="8" spans="1:2">
      <c r="A8" s="4" t="s">
        <v>348</v>
      </c>
      <c r="B8"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351</v>
      </c>
      <c r="B1" s="2" t="s">
        <v>1</v>
      </c>
    </row>
    <row r="2" spans="1:2">
      <c r="B2" s="2" t="s">
        <v>352</v>
      </c>
    </row>
    <row r="3" spans="1:2">
      <c r="A3" s="3" t="s">
        <v>174</v>
      </c>
    </row>
    <row r="4" spans="1:2">
      <c r="A4" s="4" t="s">
        <v>353</v>
      </c>
      <c r="B4" s="10" t="n">
        <v>9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52</v>
      </c>
    </row>
    <row r="2" spans="1:2">
      <c r="A2" s="3" t="s">
        <v>174</v>
      </c>
    </row>
    <row r="3" spans="1:2">
      <c r="A3" s="4" t="s">
        <v>355</v>
      </c>
      <c r="B3" s="6" t="n">
        <v>2.7</v>
      </c>
    </row>
    <row r="4" spans="1:2">
      <c r="A4" s="4" t="s">
        <v>356</v>
      </c>
    </row>
    <row r="5" spans="1:2">
      <c r="A5" s="3" t="s">
        <v>174</v>
      </c>
    </row>
    <row r="6" spans="1:2">
      <c r="A6" s="4" t="s">
        <v>355</v>
      </c>
      <c r="B6" s="6" t="n">
        <v>1.5</v>
      </c>
    </row>
    <row r="7" spans="1:2">
      <c r="A7" s="3" t="s">
        <v>357</v>
      </c>
    </row>
    <row r="8" spans="1:2">
      <c r="A8" s="4" t="s">
        <v>358</v>
      </c>
      <c r="B8" s="4" t="s">
        <v>3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70</v>
      </c>
      <c r="D1" s="2" t="s">
        <v>1</v>
      </c>
    </row>
    <row r="2" spans="1:5">
      <c r="B2" s="2" t="s">
        <v>2</v>
      </c>
      <c r="C2" s="2" t="s">
        <v>71</v>
      </c>
      <c r="D2" s="2" t="s">
        <v>2</v>
      </c>
      <c r="E2" s="2" t="s">
        <v>71</v>
      </c>
    </row>
    <row r="3" spans="1:5">
      <c r="A3" s="3" t="s">
        <v>361</v>
      </c>
    </row>
    <row r="4" spans="1:5">
      <c r="A4" s="4" t="s">
        <v>73</v>
      </c>
      <c r="B4" s="6" t="n">
        <v>726.6</v>
      </c>
      <c r="C4" s="6" t="n">
        <v>567.7</v>
      </c>
      <c r="D4" s="6" t="n">
        <v>2093.8</v>
      </c>
      <c r="E4" s="6" t="n">
        <v>1615.1</v>
      </c>
    </row>
    <row r="5" spans="1:5">
      <c r="A5" s="4" t="s">
        <v>362</v>
      </c>
    </row>
    <row r="6" spans="1:5">
      <c r="A6" s="3" t="s">
        <v>361</v>
      </c>
    </row>
    <row r="7" spans="1:5">
      <c r="A7" s="4" t="s">
        <v>73</v>
      </c>
      <c r="B7" s="7" t="n">
        <v>464.3</v>
      </c>
      <c r="C7" s="5" t="n">
        <v>358</v>
      </c>
      <c r="D7" s="7" t="n">
        <v>1314.8</v>
      </c>
      <c r="E7" s="5" t="n">
        <v>1030</v>
      </c>
    </row>
    <row r="8" spans="1:5">
      <c r="A8" s="4" t="s">
        <v>363</v>
      </c>
    </row>
    <row r="9" spans="1:5">
      <c r="A9" s="3" t="s">
        <v>361</v>
      </c>
    </row>
    <row r="10" spans="1:5">
      <c r="A10" s="4" t="s">
        <v>73</v>
      </c>
      <c r="B10" s="7" t="n">
        <v>33.5</v>
      </c>
      <c r="C10" s="7" t="n">
        <v>29.7</v>
      </c>
      <c r="D10" s="7" t="n">
        <v>108.2</v>
      </c>
      <c r="E10" s="7" t="n">
        <v>80.3</v>
      </c>
    </row>
    <row r="11" spans="1:5">
      <c r="A11" s="4" t="s">
        <v>364</v>
      </c>
    </row>
    <row r="12" spans="1:5">
      <c r="A12" s="3" t="s">
        <v>361</v>
      </c>
    </row>
    <row r="13" spans="1:5">
      <c r="A13" s="4" t="s">
        <v>73</v>
      </c>
      <c r="B13" s="7" t="n">
        <v>497.8</v>
      </c>
      <c r="C13" s="7" t="n">
        <v>387.7</v>
      </c>
      <c r="D13" s="5" t="n">
        <v>1423</v>
      </c>
      <c r="E13" s="7" t="n">
        <v>1110.3</v>
      </c>
    </row>
    <row r="14" spans="1:5">
      <c r="A14" s="4" t="s">
        <v>365</v>
      </c>
    </row>
    <row r="15" spans="1:5">
      <c r="A15" s="3" t="s">
        <v>361</v>
      </c>
    </row>
    <row r="16" spans="1:5">
      <c r="A16" s="4" t="s">
        <v>73</v>
      </c>
      <c r="B16" s="7" t="n">
        <v>138.7</v>
      </c>
      <c r="C16" s="7" t="n">
        <v>110.1</v>
      </c>
      <c r="D16" s="7" t="n">
        <v>414.7</v>
      </c>
      <c r="E16" s="5" t="n">
        <v>312</v>
      </c>
    </row>
    <row r="17" spans="1:5">
      <c r="A17" s="4" t="s">
        <v>366</v>
      </c>
    </row>
    <row r="18" spans="1:5">
      <c r="A18" s="3" t="s">
        <v>361</v>
      </c>
    </row>
    <row r="19" spans="1:5">
      <c r="A19" s="4" t="s">
        <v>73</v>
      </c>
      <c r="B19" s="6" t="n">
        <v>90.09999999999999</v>
      </c>
      <c r="C19" s="6" t="n">
        <v>69.90000000000001</v>
      </c>
      <c r="D19" s="6" t="n">
        <v>256.1</v>
      </c>
      <c r="E19" s="6" t="n">
        <v>192.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70</v>
      </c>
      <c r="D1" s="2" t="s">
        <v>1</v>
      </c>
    </row>
    <row r="2" spans="1:5">
      <c r="B2" s="2" t="s">
        <v>2</v>
      </c>
      <c r="C2" s="2" t="s">
        <v>71</v>
      </c>
      <c r="D2" s="2" t="s">
        <v>2</v>
      </c>
      <c r="E2" s="2" t="s">
        <v>71</v>
      </c>
    </row>
    <row r="3" spans="1:5">
      <c r="A3" s="3" t="s">
        <v>72</v>
      </c>
    </row>
    <row r="4" spans="1:5">
      <c r="A4" s="4" t="s">
        <v>73</v>
      </c>
      <c r="B4" s="6" t="n">
        <v>726.6</v>
      </c>
      <c r="C4" s="6" t="n">
        <v>567.7</v>
      </c>
      <c r="D4" s="6" t="n">
        <v>2093.8</v>
      </c>
      <c r="E4" s="6" t="n">
        <v>1615.1</v>
      </c>
    </row>
    <row r="5" spans="1:5">
      <c r="A5" s="4" t="s">
        <v>90</v>
      </c>
    </row>
    <row r="6" spans="1:5">
      <c r="A6" s="3" t="s">
        <v>72</v>
      </c>
    </row>
    <row r="7" spans="1:5">
      <c r="A7" s="4" t="s">
        <v>73</v>
      </c>
      <c r="B7" s="7" t="n">
        <v>278.4</v>
      </c>
      <c r="C7" s="7" t="n">
        <v>218.1</v>
      </c>
      <c r="D7" s="7" t="n">
        <v>790.5</v>
      </c>
      <c r="E7" s="7" t="n">
        <v>607.7</v>
      </c>
    </row>
    <row r="8" spans="1:5">
      <c r="A8" s="4" t="s">
        <v>368</v>
      </c>
    </row>
    <row r="9" spans="1:5">
      <c r="A9" s="3" t="s">
        <v>72</v>
      </c>
    </row>
    <row r="10" spans="1:5">
      <c r="A10" s="4" t="s">
        <v>73</v>
      </c>
      <c r="B10" s="7" t="n">
        <v>258.8</v>
      </c>
      <c r="C10" s="5" t="n">
        <v>192</v>
      </c>
      <c r="D10" s="7" t="n">
        <v>739.8</v>
      </c>
      <c r="E10" s="7" t="n">
        <v>544.3</v>
      </c>
    </row>
    <row r="11" spans="1:5">
      <c r="A11" s="4" t="s">
        <v>369</v>
      </c>
    </row>
    <row r="12" spans="1:5">
      <c r="A12" s="3" t="s">
        <v>72</v>
      </c>
    </row>
    <row r="13" spans="1:5">
      <c r="A13" s="4" t="s">
        <v>73</v>
      </c>
      <c r="B13" s="7" t="n">
        <v>189.4</v>
      </c>
      <c r="C13" s="7" t="n">
        <v>157.6</v>
      </c>
      <c r="D13" s="7" t="n">
        <v>563.5</v>
      </c>
      <c r="E13" s="7" t="n">
        <v>463.1</v>
      </c>
    </row>
    <row r="14" spans="1:5">
      <c r="A14" s="4" t="s">
        <v>91</v>
      </c>
    </row>
    <row r="15" spans="1:5">
      <c r="A15" s="3" t="s">
        <v>72</v>
      </c>
    </row>
    <row r="16" spans="1:5">
      <c r="A16" s="4" t="s">
        <v>73</v>
      </c>
      <c r="B16" s="6" t="n">
        <v>448.2</v>
      </c>
      <c r="C16" s="6" t="n">
        <v>349.6</v>
      </c>
      <c r="D16" s="6" t="n">
        <v>1303.3</v>
      </c>
      <c r="E16" s="6" t="n">
        <v>1007.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7</v>
      </c>
    </row>
    <row r="2" spans="1:3">
      <c r="A2" s="3" t="s">
        <v>371</v>
      </c>
    </row>
    <row r="3" spans="1:3">
      <c r="A3" s="4" t="s">
        <v>372</v>
      </c>
      <c r="B3" s="10" t="n">
        <v>537</v>
      </c>
      <c r="C3" s="6" t="n">
        <v>1961.6</v>
      </c>
    </row>
    <row r="4" spans="1:3">
      <c r="A4" s="4" t="s">
        <v>30</v>
      </c>
      <c r="B4" s="7" t="n">
        <v>1733.2</v>
      </c>
      <c r="C4" s="7" t="n">
        <v>896.5</v>
      </c>
    </row>
    <row r="5" spans="1:3">
      <c r="A5" s="4" t="s">
        <v>35</v>
      </c>
      <c r="B5" s="7" t="n">
        <v>669.9</v>
      </c>
      <c r="C5" s="7" t="n">
        <v>547.5</v>
      </c>
    </row>
    <row r="6" spans="1:3">
      <c r="A6" s="4" t="s">
        <v>32</v>
      </c>
      <c r="B6" s="7" t="n">
        <v>0.1</v>
      </c>
      <c r="C6" s="5" t="n">
        <v>0</v>
      </c>
    </row>
    <row r="7" spans="1:3">
      <c r="A7" s="4" t="s">
        <v>373</v>
      </c>
      <c r="B7" s="7" t="n">
        <v>2940.2</v>
      </c>
      <c r="C7" s="7" t="n">
        <v>3405.6</v>
      </c>
    </row>
    <row r="8" spans="1:3">
      <c r="A8" s="4" t="s">
        <v>43</v>
      </c>
      <c r="B8" s="7" t="n">
        <v>5.3</v>
      </c>
      <c r="C8" s="7" t="n">
        <v>6.9</v>
      </c>
    </row>
    <row r="9" spans="1:3">
      <c r="A9" s="4" t="s">
        <v>374</v>
      </c>
      <c r="B9" s="7" t="n">
        <v>5.3</v>
      </c>
      <c r="C9" s="7" t="n">
        <v>6.9</v>
      </c>
    </row>
    <row r="10" spans="1:3">
      <c r="A10" s="4" t="s">
        <v>375</v>
      </c>
    </row>
    <row r="11" spans="1:3">
      <c r="A11" s="3" t="s">
        <v>371</v>
      </c>
    </row>
    <row r="12" spans="1:3">
      <c r="A12" s="4" t="s">
        <v>372</v>
      </c>
      <c r="B12" s="5" t="n">
        <v>155</v>
      </c>
      <c r="C12" s="7" t="n">
        <v>1512.3</v>
      </c>
    </row>
    <row r="13" spans="1:3">
      <c r="A13" s="4" t="s">
        <v>30</v>
      </c>
      <c r="B13" s="5" t="n">
        <v>0</v>
      </c>
      <c r="C13" s="5" t="n">
        <v>0</v>
      </c>
    </row>
    <row r="14" spans="1:3">
      <c r="A14" s="4" t="s">
        <v>35</v>
      </c>
      <c r="B14" s="5" t="n">
        <v>0</v>
      </c>
      <c r="C14" s="5" t="n">
        <v>0</v>
      </c>
    </row>
    <row r="15" spans="1:3">
      <c r="A15" s="4" t="s">
        <v>32</v>
      </c>
      <c r="B15" s="5" t="n">
        <v>0</v>
      </c>
      <c r="C15" s="5" t="n">
        <v>0</v>
      </c>
    </row>
    <row r="16" spans="1:3">
      <c r="A16" s="4" t="s">
        <v>373</v>
      </c>
      <c r="B16" s="5" t="n">
        <v>155</v>
      </c>
      <c r="C16" s="7" t="n">
        <v>1512.3</v>
      </c>
    </row>
    <row r="17" spans="1:3">
      <c r="A17" s="4" t="s">
        <v>43</v>
      </c>
      <c r="B17" s="5" t="n">
        <v>0</v>
      </c>
      <c r="C17" s="5" t="n">
        <v>0</v>
      </c>
    </row>
    <row r="18" spans="1:3">
      <c r="A18" s="4" t="s">
        <v>374</v>
      </c>
      <c r="B18" s="5" t="n">
        <v>0</v>
      </c>
      <c r="C18" s="5" t="n">
        <v>0</v>
      </c>
    </row>
    <row r="19" spans="1:3">
      <c r="A19" s="4" t="s">
        <v>376</v>
      </c>
    </row>
    <row r="20" spans="1:3">
      <c r="A20" s="3" t="s">
        <v>371</v>
      </c>
    </row>
    <row r="21" spans="1:3">
      <c r="A21" s="4" t="s">
        <v>372</v>
      </c>
      <c r="B21" s="5" t="n">
        <v>382</v>
      </c>
      <c r="C21" s="7" t="n">
        <v>449.3</v>
      </c>
    </row>
    <row r="22" spans="1:3">
      <c r="A22" s="4" t="s">
        <v>30</v>
      </c>
      <c r="B22" s="7" t="n">
        <v>1733.2</v>
      </c>
      <c r="C22" s="7" t="n">
        <v>896.5</v>
      </c>
    </row>
    <row r="23" spans="1:3">
      <c r="A23" s="4" t="s">
        <v>35</v>
      </c>
      <c r="B23" s="7" t="n">
        <v>669.9</v>
      </c>
      <c r="C23" s="7" t="n">
        <v>547.5</v>
      </c>
    </row>
    <row r="24" spans="1:3">
      <c r="A24" s="4" t="s">
        <v>32</v>
      </c>
      <c r="B24" s="7" t="n">
        <v>0.1</v>
      </c>
      <c r="C24" s="5" t="n">
        <v>0</v>
      </c>
    </row>
    <row r="25" spans="1:3">
      <c r="A25" s="4" t="s">
        <v>373</v>
      </c>
      <c r="B25" s="7" t="n">
        <v>2785.2</v>
      </c>
      <c r="C25" s="7" t="n">
        <v>1893.3</v>
      </c>
    </row>
    <row r="26" spans="1:3">
      <c r="A26" s="4" t="s">
        <v>43</v>
      </c>
      <c r="B26" s="7" t="n">
        <v>5.3</v>
      </c>
      <c r="C26" s="7" t="n">
        <v>6.9</v>
      </c>
    </row>
    <row r="27" spans="1:3">
      <c r="A27" s="4" t="s">
        <v>374</v>
      </c>
      <c r="B27" s="7" t="n">
        <v>5.3</v>
      </c>
      <c r="C27" s="7" t="n">
        <v>6.9</v>
      </c>
    </row>
    <row r="28" spans="1:3">
      <c r="A28" s="4" t="s">
        <v>377</v>
      </c>
    </row>
    <row r="29" spans="1:3">
      <c r="A29" s="3" t="s">
        <v>371</v>
      </c>
    </row>
    <row r="30" spans="1:3">
      <c r="A30" s="4" t="s">
        <v>372</v>
      </c>
      <c r="B30" s="5" t="n">
        <v>0</v>
      </c>
      <c r="C30" s="5" t="n">
        <v>0</v>
      </c>
    </row>
    <row r="31" spans="1:3">
      <c r="A31" s="4" t="s">
        <v>30</v>
      </c>
      <c r="B31" s="5" t="n">
        <v>0</v>
      </c>
      <c r="C31" s="5" t="n">
        <v>0</v>
      </c>
    </row>
    <row r="32" spans="1:3">
      <c r="A32" s="4" t="s">
        <v>35</v>
      </c>
      <c r="B32" s="5" t="n">
        <v>0</v>
      </c>
      <c r="C32" s="5" t="n">
        <v>0</v>
      </c>
    </row>
    <row r="33" spans="1:3">
      <c r="A33" s="4" t="s">
        <v>32</v>
      </c>
      <c r="B33" s="5" t="n">
        <v>0</v>
      </c>
      <c r="C33" s="5" t="n">
        <v>0</v>
      </c>
    </row>
    <row r="34" spans="1:3">
      <c r="A34" s="4" t="s">
        <v>373</v>
      </c>
      <c r="B34" s="5" t="n">
        <v>0</v>
      </c>
      <c r="C34" s="5" t="n">
        <v>0</v>
      </c>
    </row>
    <row r="35" spans="1:3">
      <c r="A35" s="4" t="s">
        <v>43</v>
      </c>
      <c r="B35" s="5" t="n">
        <v>0</v>
      </c>
      <c r="C35" s="5" t="n">
        <v>0</v>
      </c>
    </row>
    <row r="36" spans="1:3">
      <c r="A36" s="4" t="s">
        <v>374</v>
      </c>
      <c r="B36" s="5" t="n">
        <v>0</v>
      </c>
      <c r="C36" s="5" t="n">
        <v>0</v>
      </c>
    </row>
    <row r="37" spans="1:3">
      <c r="A37" s="4" t="s">
        <v>378</v>
      </c>
    </row>
    <row r="38" spans="1:3">
      <c r="A38" s="3" t="s">
        <v>371</v>
      </c>
    </row>
    <row r="39" spans="1:3">
      <c r="A39" s="4" t="s">
        <v>372</v>
      </c>
      <c r="B39" s="5" t="n">
        <v>155</v>
      </c>
      <c r="C39" s="7" t="n">
        <v>1512.3</v>
      </c>
    </row>
    <row r="40" spans="1:3">
      <c r="A40" s="4" t="s">
        <v>379</v>
      </c>
    </row>
    <row r="41" spans="1:3">
      <c r="A41" s="3" t="s">
        <v>371</v>
      </c>
    </row>
    <row r="42" spans="1:3">
      <c r="A42" s="4" t="s">
        <v>372</v>
      </c>
      <c r="B42" s="5" t="n">
        <v>155</v>
      </c>
      <c r="C42" s="7" t="n">
        <v>1512.3</v>
      </c>
    </row>
    <row r="43" spans="1:3">
      <c r="A43" s="4" t="s">
        <v>380</v>
      </c>
    </row>
    <row r="44" spans="1:3">
      <c r="A44" s="3" t="s">
        <v>371</v>
      </c>
    </row>
    <row r="45" spans="1:3">
      <c r="A45" s="4" t="s">
        <v>372</v>
      </c>
      <c r="B45" s="5" t="n">
        <v>0</v>
      </c>
      <c r="C45" s="5" t="n">
        <v>0</v>
      </c>
    </row>
    <row r="46" spans="1:3">
      <c r="A46" s="4" t="s">
        <v>381</v>
      </c>
    </row>
    <row r="47" spans="1:3">
      <c r="A47" s="3" t="s">
        <v>371</v>
      </c>
    </row>
    <row r="48" spans="1:3">
      <c r="A48" s="4" t="s">
        <v>372</v>
      </c>
      <c r="B48" s="5" t="n">
        <v>0</v>
      </c>
      <c r="C48" s="5" t="n">
        <v>0</v>
      </c>
    </row>
    <row r="49" spans="1:3">
      <c r="A49" s="4" t="s">
        <v>382</v>
      </c>
    </row>
    <row r="50" spans="1:3">
      <c r="A50" s="3" t="s">
        <v>371</v>
      </c>
    </row>
    <row r="51" spans="1:3">
      <c r="A51" s="4" t="s">
        <v>372</v>
      </c>
      <c r="B51" s="5" t="n">
        <v>27</v>
      </c>
      <c r="C51" s="5" t="n">
        <v>52</v>
      </c>
    </row>
    <row r="52" spans="1:3">
      <c r="A52" s="4" t="s">
        <v>30</v>
      </c>
      <c r="B52" s="7" t="n">
        <v>19.5</v>
      </c>
      <c r="C52" s="7" t="n">
        <v>22.3</v>
      </c>
    </row>
    <row r="53" spans="1:3">
      <c r="A53" s="4" t="s">
        <v>383</v>
      </c>
    </row>
    <row r="54" spans="1:3">
      <c r="A54" s="3" t="s">
        <v>371</v>
      </c>
    </row>
    <row r="55" spans="1:3">
      <c r="A55" s="4" t="s">
        <v>372</v>
      </c>
      <c r="B55" s="5" t="n">
        <v>0</v>
      </c>
      <c r="C55" s="5" t="n">
        <v>0</v>
      </c>
    </row>
    <row r="56" spans="1:3">
      <c r="A56" s="4" t="s">
        <v>30</v>
      </c>
      <c r="B56" s="5" t="n">
        <v>0</v>
      </c>
      <c r="C56" s="5" t="n">
        <v>0</v>
      </c>
    </row>
    <row r="57" spans="1:3">
      <c r="A57" s="4" t="s">
        <v>384</v>
      </c>
    </row>
    <row r="58" spans="1:3">
      <c r="A58" s="3" t="s">
        <v>371</v>
      </c>
    </row>
    <row r="59" spans="1:3">
      <c r="A59" s="4" t="s">
        <v>372</v>
      </c>
      <c r="B59" s="5" t="n">
        <v>27</v>
      </c>
      <c r="C59" s="5" t="n">
        <v>52</v>
      </c>
    </row>
    <row r="60" spans="1:3">
      <c r="A60" s="4" t="s">
        <v>30</v>
      </c>
      <c r="B60" s="7" t="n">
        <v>19.5</v>
      </c>
      <c r="C60" s="7" t="n">
        <v>22.3</v>
      </c>
    </row>
    <row r="61" spans="1:3">
      <c r="A61" s="4" t="s">
        <v>385</v>
      </c>
    </row>
    <row r="62" spans="1:3">
      <c r="A62" s="3" t="s">
        <v>371</v>
      </c>
    </row>
    <row r="63" spans="1:3">
      <c r="A63" s="4" t="s">
        <v>372</v>
      </c>
      <c r="B63" s="5" t="n">
        <v>0</v>
      </c>
      <c r="C63" s="5" t="n">
        <v>0</v>
      </c>
    </row>
    <row r="64" spans="1:3">
      <c r="A64" s="4" t="s">
        <v>30</v>
      </c>
      <c r="B64" s="5" t="n">
        <v>0</v>
      </c>
      <c r="C64" s="5" t="n">
        <v>0</v>
      </c>
    </row>
    <row r="65" spans="1:3">
      <c r="A65" s="4" t="s">
        <v>386</v>
      </c>
    </row>
    <row r="66" spans="1:3">
      <c r="A66" s="3" t="s">
        <v>371</v>
      </c>
    </row>
    <row r="67" spans="1:3">
      <c r="A67" s="4" t="s">
        <v>372</v>
      </c>
      <c r="B67" s="5" t="n">
        <v>15</v>
      </c>
      <c r="C67" s="5" t="n">
        <v>0</v>
      </c>
    </row>
    <row r="68" spans="1:3">
      <c r="A68" s="4" t="s">
        <v>30</v>
      </c>
      <c r="B68" s="7" t="n">
        <v>269.8</v>
      </c>
      <c r="C68" s="7" t="n">
        <v>139.8</v>
      </c>
    </row>
    <row r="69" spans="1:3">
      <c r="A69" s="4" t="s">
        <v>35</v>
      </c>
      <c r="B69" s="7" t="n">
        <v>271.3</v>
      </c>
      <c r="C69" s="7" t="n">
        <v>153.6</v>
      </c>
    </row>
    <row r="70" spans="1:3">
      <c r="A70" s="4" t="s">
        <v>387</v>
      </c>
    </row>
    <row r="71" spans="1:3">
      <c r="A71" s="3" t="s">
        <v>371</v>
      </c>
    </row>
    <row r="72" spans="1:3">
      <c r="A72" s="4" t="s">
        <v>372</v>
      </c>
      <c r="B72" s="5" t="n">
        <v>0</v>
      </c>
      <c r="C72" s="5" t="n">
        <v>0</v>
      </c>
    </row>
    <row r="73" spans="1:3">
      <c r="A73" s="4" t="s">
        <v>30</v>
      </c>
      <c r="B73" s="5" t="n">
        <v>0</v>
      </c>
      <c r="C73" s="5" t="n">
        <v>0</v>
      </c>
    </row>
    <row r="74" spans="1:3">
      <c r="A74" s="4" t="s">
        <v>35</v>
      </c>
      <c r="B74" s="5" t="n">
        <v>0</v>
      </c>
      <c r="C74" s="5" t="n">
        <v>0</v>
      </c>
    </row>
    <row r="75" spans="1:3">
      <c r="A75" s="4" t="s">
        <v>388</v>
      </c>
    </row>
    <row r="76" spans="1:3">
      <c r="A76" s="3" t="s">
        <v>371</v>
      </c>
    </row>
    <row r="77" spans="1:3">
      <c r="A77" s="4" t="s">
        <v>372</v>
      </c>
      <c r="B77" s="5" t="n">
        <v>15</v>
      </c>
      <c r="C77" s="5" t="n">
        <v>0</v>
      </c>
    </row>
    <row r="78" spans="1:3">
      <c r="A78" s="4" t="s">
        <v>30</v>
      </c>
      <c r="B78" s="7" t="n">
        <v>269.8</v>
      </c>
      <c r="C78" s="7" t="n">
        <v>139.8</v>
      </c>
    </row>
    <row r="79" spans="1:3">
      <c r="A79" s="4" t="s">
        <v>35</v>
      </c>
      <c r="B79" s="7" t="n">
        <v>271.3</v>
      </c>
      <c r="C79" s="7" t="n">
        <v>153.6</v>
      </c>
    </row>
    <row r="80" spans="1:3">
      <c r="A80" s="4" t="s">
        <v>389</v>
      </c>
    </row>
    <row r="81" spans="1:3">
      <c r="A81" s="3" t="s">
        <v>371</v>
      </c>
    </row>
    <row r="82" spans="1:3">
      <c r="A82" s="4" t="s">
        <v>372</v>
      </c>
      <c r="B82" s="5" t="n">
        <v>0</v>
      </c>
      <c r="C82" s="5" t="n">
        <v>0</v>
      </c>
    </row>
    <row r="83" spans="1:3">
      <c r="A83" s="4" t="s">
        <v>30</v>
      </c>
      <c r="B83" s="5" t="n">
        <v>0</v>
      </c>
      <c r="C83" s="5" t="n">
        <v>0</v>
      </c>
    </row>
    <row r="84" spans="1:3">
      <c r="A84" s="4" t="s">
        <v>35</v>
      </c>
      <c r="B84" s="5" t="n">
        <v>0</v>
      </c>
      <c r="C84" s="5" t="n">
        <v>0</v>
      </c>
    </row>
    <row r="85" spans="1:3">
      <c r="A85" s="4" t="s">
        <v>390</v>
      </c>
    </row>
    <row r="86" spans="1:3">
      <c r="A86" s="3" t="s">
        <v>371</v>
      </c>
    </row>
    <row r="87" spans="1:3">
      <c r="A87" s="4" t="s">
        <v>372</v>
      </c>
      <c r="B87" s="5" t="n">
        <v>340</v>
      </c>
      <c r="C87" s="7" t="n">
        <v>397.3</v>
      </c>
    </row>
    <row r="88" spans="1:3">
      <c r="A88" s="4" t="s">
        <v>30</v>
      </c>
      <c r="B88" s="7" t="n">
        <v>1443.9</v>
      </c>
      <c r="C88" s="5" t="n">
        <v>709</v>
      </c>
    </row>
    <row r="89" spans="1:3">
      <c r="A89" s="4" t="s">
        <v>35</v>
      </c>
      <c r="B89" s="7" t="n">
        <v>398.6</v>
      </c>
      <c r="C89" s="7" t="n">
        <v>393.9</v>
      </c>
    </row>
    <row r="90" spans="1:3">
      <c r="A90" s="4" t="s">
        <v>391</v>
      </c>
    </row>
    <row r="91" spans="1:3">
      <c r="A91" s="3" t="s">
        <v>371</v>
      </c>
    </row>
    <row r="92" spans="1:3">
      <c r="A92" s="4" t="s">
        <v>372</v>
      </c>
      <c r="B92" s="5" t="n">
        <v>0</v>
      </c>
      <c r="C92" s="5" t="n">
        <v>0</v>
      </c>
    </row>
    <row r="93" spans="1:3">
      <c r="A93" s="4" t="s">
        <v>30</v>
      </c>
      <c r="B93" s="5" t="n">
        <v>0</v>
      </c>
      <c r="C93" s="5" t="n">
        <v>0</v>
      </c>
    </row>
    <row r="94" spans="1:3">
      <c r="A94" s="4" t="s">
        <v>35</v>
      </c>
      <c r="B94" s="5" t="n">
        <v>0</v>
      </c>
      <c r="C94" s="5" t="n">
        <v>0</v>
      </c>
    </row>
    <row r="95" spans="1:3">
      <c r="A95" s="4" t="s">
        <v>392</v>
      </c>
    </row>
    <row r="96" spans="1:3">
      <c r="A96" s="3" t="s">
        <v>371</v>
      </c>
    </row>
    <row r="97" spans="1:3">
      <c r="A97" s="4" t="s">
        <v>372</v>
      </c>
      <c r="B97" s="5" t="n">
        <v>340</v>
      </c>
      <c r="C97" s="7" t="n">
        <v>397.3</v>
      </c>
    </row>
    <row r="98" spans="1:3">
      <c r="A98" s="4" t="s">
        <v>30</v>
      </c>
      <c r="B98" s="7" t="n">
        <v>1443.9</v>
      </c>
      <c r="C98" s="5" t="n">
        <v>709</v>
      </c>
    </row>
    <row r="99" spans="1:3">
      <c r="A99" s="4" t="s">
        <v>35</v>
      </c>
      <c r="B99" s="7" t="n">
        <v>398.6</v>
      </c>
      <c r="C99" s="7" t="n">
        <v>393.9</v>
      </c>
    </row>
    <row r="100" spans="1:3">
      <c r="A100" s="4" t="s">
        <v>393</v>
      </c>
    </row>
    <row r="101" spans="1:3">
      <c r="A101" s="3" t="s">
        <v>371</v>
      </c>
    </row>
    <row r="102" spans="1:3">
      <c r="A102" s="4" t="s">
        <v>372</v>
      </c>
      <c r="B102" s="5" t="n">
        <v>0</v>
      </c>
      <c r="C102" s="5" t="n">
        <v>0</v>
      </c>
    </row>
    <row r="103" spans="1:3">
      <c r="A103" s="4" t="s">
        <v>30</v>
      </c>
      <c r="B103" s="5" t="n">
        <v>0</v>
      </c>
      <c r="C103" s="5" t="n">
        <v>0</v>
      </c>
    </row>
    <row r="104" spans="1:3">
      <c r="A104" s="4" t="s">
        <v>35</v>
      </c>
      <c r="B104" s="5" t="n">
        <v>0</v>
      </c>
      <c r="C104" s="5" t="n">
        <v>0</v>
      </c>
    </row>
    <row r="105" spans="1:3">
      <c r="A105" s="4" t="s">
        <v>394</v>
      </c>
    </row>
    <row r="106" spans="1:3">
      <c r="A106" s="3" t="s">
        <v>371</v>
      </c>
    </row>
    <row r="107" spans="1:3">
      <c r="A107" s="4" t="s">
        <v>30</v>
      </c>
      <c r="B107" s="5" t="n">
        <v>0</v>
      </c>
      <c r="C107" s="7" t="n">
        <v>5.4</v>
      </c>
    </row>
    <row r="108" spans="1:3">
      <c r="A108" s="4" t="s">
        <v>395</v>
      </c>
    </row>
    <row r="109" spans="1:3">
      <c r="A109" s="3" t="s">
        <v>371</v>
      </c>
    </row>
    <row r="110" spans="1:3">
      <c r="A110" s="4" t="s">
        <v>30</v>
      </c>
      <c r="B110" s="5" t="n">
        <v>0</v>
      </c>
      <c r="C110" s="5" t="n">
        <v>0</v>
      </c>
    </row>
    <row r="111" spans="1:3">
      <c r="A111" s="4" t="s">
        <v>396</v>
      </c>
    </row>
    <row r="112" spans="1:3">
      <c r="A112" s="3" t="s">
        <v>371</v>
      </c>
    </row>
    <row r="113" spans="1:3">
      <c r="A113" s="4" t="s">
        <v>30</v>
      </c>
      <c r="B113" s="5" t="n">
        <v>0</v>
      </c>
      <c r="C113" s="7" t="n">
        <v>5.4</v>
      </c>
    </row>
    <row r="114" spans="1:3">
      <c r="A114" s="4" t="s">
        <v>397</v>
      </c>
    </row>
    <row r="115" spans="1:3">
      <c r="A115" s="3" t="s">
        <v>371</v>
      </c>
    </row>
    <row r="116" spans="1:3">
      <c r="A116" s="4" t="s">
        <v>30</v>
      </c>
      <c r="B116" s="5" t="n">
        <v>0</v>
      </c>
      <c r="C116" s="5" t="n">
        <v>0</v>
      </c>
    </row>
    <row r="117" spans="1:3">
      <c r="A117" s="4" t="s">
        <v>398</v>
      </c>
    </row>
    <row r="118" spans="1:3">
      <c r="A118" s="3" t="s">
        <v>371</v>
      </c>
    </row>
    <row r="119" spans="1:3">
      <c r="A119" s="4" t="s">
        <v>30</v>
      </c>
      <c r="B119" s="5" t="n">
        <v>0</v>
      </c>
      <c r="C119" s="5" t="n">
        <v>20</v>
      </c>
    </row>
    <row r="120" spans="1:3">
      <c r="A120" s="4" t="s">
        <v>399</v>
      </c>
    </row>
    <row r="121" spans="1:3">
      <c r="A121" s="3" t="s">
        <v>371</v>
      </c>
    </row>
    <row r="122" spans="1:3">
      <c r="A122" s="4" t="s">
        <v>30</v>
      </c>
      <c r="B122" s="5" t="n">
        <v>0</v>
      </c>
      <c r="C122" s="5" t="n">
        <v>0</v>
      </c>
    </row>
    <row r="123" spans="1:3">
      <c r="A123" s="4" t="s">
        <v>400</v>
      </c>
    </row>
    <row r="124" spans="1:3">
      <c r="A124" s="3" t="s">
        <v>371</v>
      </c>
    </row>
    <row r="125" spans="1:3">
      <c r="A125" s="4" t="s">
        <v>30</v>
      </c>
      <c r="B125" s="5" t="n">
        <v>0</v>
      </c>
      <c r="C125" s="5" t="n">
        <v>20</v>
      </c>
    </row>
    <row r="126" spans="1:3">
      <c r="A126" s="4" t="s">
        <v>401</v>
      </c>
    </row>
    <row r="127" spans="1:3">
      <c r="A127" s="3" t="s">
        <v>371</v>
      </c>
    </row>
    <row r="128" spans="1:3">
      <c r="A128" s="4" t="s">
        <v>30</v>
      </c>
      <c r="B128" s="5" t="n">
        <v>0</v>
      </c>
      <c r="C128" s="5" t="n">
        <v>0</v>
      </c>
    </row>
    <row r="129" spans="1:3">
      <c r="A129" s="4" t="s">
        <v>402</v>
      </c>
    </row>
    <row r="130" spans="1:3">
      <c r="A130" s="3" t="s">
        <v>371</v>
      </c>
    </row>
    <row r="131" spans="1:3">
      <c r="A131" s="4" t="s">
        <v>403</v>
      </c>
      <c r="B131" s="7" t="n">
        <v>0.1</v>
      </c>
      <c r="C131" s="5" t="n">
        <v>0</v>
      </c>
    </row>
    <row r="132" spans="1:3">
      <c r="A132" s="4" t="s">
        <v>404</v>
      </c>
      <c r="B132" s="7" t="n">
        <v>5.3</v>
      </c>
      <c r="C132" s="7" t="n">
        <v>6.9</v>
      </c>
    </row>
    <row r="133" spans="1:3">
      <c r="A133" s="4" t="s">
        <v>405</v>
      </c>
    </row>
    <row r="134" spans="1:3">
      <c r="A134" s="3" t="s">
        <v>371</v>
      </c>
    </row>
    <row r="135" spans="1:3">
      <c r="A135" s="4" t="s">
        <v>403</v>
      </c>
      <c r="B135" s="5" t="n">
        <v>0</v>
      </c>
      <c r="C135" s="5" t="n">
        <v>0</v>
      </c>
    </row>
    <row r="136" spans="1:3">
      <c r="A136" s="4" t="s">
        <v>404</v>
      </c>
      <c r="B136" s="5" t="n">
        <v>0</v>
      </c>
      <c r="C136" s="5" t="n">
        <v>0</v>
      </c>
    </row>
    <row r="137" spans="1:3">
      <c r="A137" s="4" t="s">
        <v>406</v>
      </c>
    </row>
    <row r="138" spans="1:3">
      <c r="A138" s="3" t="s">
        <v>371</v>
      </c>
    </row>
    <row r="139" spans="1:3">
      <c r="A139" s="4" t="s">
        <v>403</v>
      </c>
      <c r="B139" s="7" t="n">
        <v>0.1</v>
      </c>
      <c r="C139" s="5" t="n">
        <v>0</v>
      </c>
    </row>
    <row r="140" spans="1:3">
      <c r="A140" s="4" t="s">
        <v>404</v>
      </c>
      <c r="B140" s="7" t="n">
        <v>5.3</v>
      </c>
      <c r="C140" s="7" t="n">
        <v>6.9</v>
      </c>
    </row>
    <row r="141" spans="1:3">
      <c r="A141" s="4" t="s">
        <v>407</v>
      </c>
    </row>
    <row r="142" spans="1:3">
      <c r="A142" s="3" t="s">
        <v>371</v>
      </c>
    </row>
    <row r="143" spans="1:3">
      <c r="A143" s="4" t="s">
        <v>403</v>
      </c>
      <c r="B143" s="5" t="n">
        <v>0</v>
      </c>
      <c r="C143" s="5" t="n">
        <v>0</v>
      </c>
    </row>
    <row r="144" spans="1:3">
      <c r="A144" s="4" t="s">
        <v>404</v>
      </c>
      <c r="B144" s="10" t="n">
        <v>0</v>
      </c>
      <c r="C144" s="10"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7</v>
      </c>
    </row>
    <row r="2" spans="1:3">
      <c r="A2" s="3" t="s">
        <v>409</v>
      </c>
    </row>
    <row r="3" spans="1:3">
      <c r="A3" s="4" t="s">
        <v>410</v>
      </c>
      <c r="B3" s="6" t="n">
        <v>2785.2</v>
      </c>
    </row>
    <row r="4" spans="1:3">
      <c r="A4" s="4" t="s">
        <v>411</v>
      </c>
      <c r="B4" s="7" t="n">
        <v>2785.1</v>
      </c>
    </row>
    <row r="5" spans="1:3">
      <c r="A5" s="4" t="s">
        <v>372</v>
      </c>
    </row>
    <row r="6" spans="1:3">
      <c r="A6" s="3" t="s">
        <v>409</v>
      </c>
    </row>
    <row r="7" spans="1:3">
      <c r="A7" s="4" t="s">
        <v>410</v>
      </c>
      <c r="B7" s="5" t="n">
        <v>382</v>
      </c>
      <c r="C7" s="6" t="n">
        <v>449.3</v>
      </c>
    </row>
    <row r="8" spans="1:3">
      <c r="A8" s="4" t="s">
        <v>412</v>
      </c>
      <c r="B8" s="5" t="n">
        <v>0</v>
      </c>
      <c r="C8" s="5" t="n">
        <v>0</v>
      </c>
    </row>
    <row r="9" spans="1:3">
      <c r="A9" s="4" t="s">
        <v>413</v>
      </c>
      <c r="B9" s="5" t="n">
        <v>0</v>
      </c>
      <c r="C9" s="5" t="n">
        <v>0</v>
      </c>
    </row>
    <row r="10" spans="1:3">
      <c r="A10" s="4" t="s">
        <v>411</v>
      </c>
      <c r="B10" s="5" t="n">
        <v>382</v>
      </c>
      <c r="C10" s="7" t="n">
        <v>449.3</v>
      </c>
    </row>
    <row r="11" spans="1:3">
      <c r="A11" s="4" t="s">
        <v>414</v>
      </c>
    </row>
    <row r="12" spans="1:3">
      <c r="A12" s="3" t="s">
        <v>409</v>
      </c>
    </row>
    <row r="13" spans="1:3">
      <c r="A13" s="4" t="s">
        <v>410</v>
      </c>
      <c r="B13" s="5" t="n">
        <v>27</v>
      </c>
      <c r="C13" s="5" t="n">
        <v>52</v>
      </c>
    </row>
    <row r="14" spans="1:3">
      <c r="A14" s="4" t="s">
        <v>412</v>
      </c>
      <c r="B14" s="5" t="n">
        <v>0</v>
      </c>
      <c r="C14" s="5" t="n">
        <v>0</v>
      </c>
    </row>
    <row r="15" spans="1:3">
      <c r="A15" s="4" t="s">
        <v>413</v>
      </c>
      <c r="B15" s="5" t="n">
        <v>0</v>
      </c>
      <c r="C15" s="5" t="n">
        <v>0</v>
      </c>
    </row>
    <row r="16" spans="1:3">
      <c r="A16" s="4" t="s">
        <v>411</v>
      </c>
      <c r="B16" s="5" t="n">
        <v>27</v>
      </c>
      <c r="C16" s="5" t="n">
        <v>52</v>
      </c>
    </row>
    <row r="17" spans="1:3">
      <c r="A17" s="4" t="s">
        <v>415</v>
      </c>
    </row>
    <row r="18" spans="1:3">
      <c r="A18" s="3" t="s">
        <v>409</v>
      </c>
    </row>
    <row r="19" spans="1:3">
      <c r="A19" s="4" t="s">
        <v>410</v>
      </c>
      <c r="B19" s="5" t="n">
        <v>340</v>
      </c>
      <c r="C19" s="7" t="n">
        <v>397.3</v>
      </c>
    </row>
    <row r="20" spans="1:3">
      <c r="A20" s="4" t="s">
        <v>412</v>
      </c>
      <c r="B20" s="5" t="n">
        <v>0</v>
      </c>
      <c r="C20" s="5" t="n">
        <v>0</v>
      </c>
    </row>
    <row r="21" spans="1:3">
      <c r="A21" s="4" t="s">
        <v>413</v>
      </c>
      <c r="B21" s="5" t="n">
        <v>0</v>
      </c>
      <c r="C21" s="5" t="n">
        <v>0</v>
      </c>
    </row>
    <row r="22" spans="1:3">
      <c r="A22" s="4" t="s">
        <v>411</v>
      </c>
      <c r="B22" s="5" t="n">
        <v>340</v>
      </c>
      <c r="C22" s="7" t="n">
        <v>397.3</v>
      </c>
    </row>
    <row r="23" spans="1:3">
      <c r="A23" s="4" t="s">
        <v>416</v>
      </c>
    </row>
    <row r="24" spans="1:3">
      <c r="A24" s="3" t="s">
        <v>409</v>
      </c>
    </row>
    <row r="25" spans="1:3">
      <c r="A25" s="4" t="s">
        <v>410</v>
      </c>
      <c r="B25" s="5" t="n">
        <v>15</v>
      </c>
    </row>
    <row r="26" spans="1:3">
      <c r="A26" s="4" t="s">
        <v>412</v>
      </c>
      <c r="B26" s="5" t="n">
        <v>0</v>
      </c>
    </row>
    <row r="27" spans="1:3">
      <c r="A27" s="4" t="s">
        <v>413</v>
      </c>
      <c r="B27" s="5" t="n">
        <v>0</v>
      </c>
    </row>
    <row r="28" spans="1:3">
      <c r="A28" s="4" t="s">
        <v>411</v>
      </c>
      <c r="B28" s="5" t="n">
        <v>15</v>
      </c>
    </row>
    <row r="29" spans="1:3">
      <c r="A29" s="4" t="s">
        <v>417</v>
      </c>
    </row>
    <row r="30" spans="1:3">
      <c r="A30" s="3" t="s">
        <v>409</v>
      </c>
    </row>
    <row r="31" spans="1:3">
      <c r="A31" s="4" t="s">
        <v>410</v>
      </c>
      <c r="B31" s="7" t="n">
        <v>2403.2</v>
      </c>
      <c r="C31" s="7" t="n">
        <v>1454.2</v>
      </c>
    </row>
    <row r="32" spans="1:3">
      <c r="A32" s="4" t="s">
        <v>412</v>
      </c>
      <c r="B32" s="7" t="n">
        <v>2.9</v>
      </c>
      <c r="C32" s="5" t="n">
        <v>0</v>
      </c>
    </row>
    <row r="33" spans="1:3">
      <c r="A33" s="4" t="s">
        <v>413</v>
      </c>
      <c r="B33" s="5" t="n">
        <v>-3</v>
      </c>
      <c r="C33" s="7" t="n">
        <v>-10.2</v>
      </c>
    </row>
    <row r="34" spans="1:3">
      <c r="A34" s="4" t="s">
        <v>411</v>
      </c>
      <c r="B34" s="7" t="n">
        <v>2403.1</v>
      </c>
      <c r="C34" s="5" t="n">
        <v>1444</v>
      </c>
    </row>
    <row r="35" spans="1:3">
      <c r="A35" s="4" t="s">
        <v>418</v>
      </c>
    </row>
    <row r="36" spans="1:3">
      <c r="A36" s="3" t="s">
        <v>409</v>
      </c>
    </row>
    <row r="37" spans="1:3">
      <c r="A37" s="4" t="s">
        <v>410</v>
      </c>
      <c r="B37" s="7" t="n">
        <v>19.5</v>
      </c>
      <c r="C37" s="7" t="n">
        <v>22.3</v>
      </c>
    </row>
    <row r="38" spans="1:3">
      <c r="A38" s="4" t="s">
        <v>412</v>
      </c>
      <c r="B38" s="5" t="n">
        <v>0</v>
      </c>
      <c r="C38" s="5" t="n">
        <v>0</v>
      </c>
    </row>
    <row r="39" spans="1:3">
      <c r="A39" s="4" t="s">
        <v>413</v>
      </c>
      <c r="B39" s="5" t="n">
        <v>0</v>
      </c>
      <c r="C39" s="5" t="n">
        <v>0</v>
      </c>
    </row>
    <row r="40" spans="1:3">
      <c r="A40" s="4" t="s">
        <v>411</v>
      </c>
      <c r="B40" s="7" t="n">
        <v>19.5</v>
      </c>
      <c r="C40" s="7" t="n">
        <v>22.3</v>
      </c>
    </row>
    <row r="41" spans="1:3">
      <c r="A41" s="4" t="s">
        <v>419</v>
      </c>
    </row>
    <row r="42" spans="1:3">
      <c r="A42" s="3" t="s">
        <v>409</v>
      </c>
    </row>
    <row r="43" spans="1:3">
      <c r="A43" s="4" t="s">
        <v>410</v>
      </c>
      <c r="B43" s="7" t="n">
        <v>1843.2</v>
      </c>
      <c r="C43" s="7" t="n">
        <v>1110.6</v>
      </c>
    </row>
    <row r="44" spans="1:3">
      <c r="A44" s="4" t="s">
        <v>412</v>
      </c>
      <c r="B44" s="7" t="n">
        <v>1.6</v>
      </c>
      <c r="C44" s="5" t="n">
        <v>0</v>
      </c>
    </row>
    <row r="45" spans="1:3">
      <c r="A45" s="4" t="s">
        <v>413</v>
      </c>
      <c r="B45" s="7" t="n">
        <v>-2.3</v>
      </c>
      <c r="C45" s="7" t="n">
        <v>-7.7</v>
      </c>
    </row>
    <row r="46" spans="1:3">
      <c r="A46" s="4" t="s">
        <v>411</v>
      </c>
      <c r="B46" s="7" t="n">
        <v>1842.5</v>
      </c>
      <c r="C46" s="7" t="n">
        <v>1102.9</v>
      </c>
    </row>
    <row r="47" spans="1:3">
      <c r="A47" s="4" t="s">
        <v>420</v>
      </c>
    </row>
    <row r="48" spans="1:3">
      <c r="A48" s="3" t="s">
        <v>409</v>
      </c>
    </row>
    <row r="49" spans="1:3">
      <c r="A49" s="4" t="s">
        <v>410</v>
      </c>
      <c r="C49" s="7" t="n">
        <v>5.4</v>
      </c>
    </row>
    <row r="50" spans="1:3">
      <c r="A50" s="4" t="s">
        <v>412</v>
      </c>
      <c r="C50" s="5" t="n">
        <v>0</v>
      </c>
    </row>
    <row r="51" spans="1:3">
      <c r="A51" s="4" t="s">
        <v>413</v>
      </c>
      <c r="C51" s="5" t="n">
        <v>0</v>
      </c>
    </row>
    <row r="52" spans="1:3">
      <c r="A52" s="4" t="s">
        <v>411</v>
      </c>
      <c r="C52" s="7" t="n">
        <v>5.4</v>
      </c>
    </row>
    <row r="53" spans="1:3">
      <c r="A53" s="4" t="s">
        <v>421</v>
      </c>
    </row>
    <row r="54" spans="1:3">
      <c r="A54" s="3" t="s">
        <v>409</v>
      </c>
    </row>
    <row r="55" spans="1:3">
      <c r="A55" s="4" t="s">
        <v>410</v>
      </c>
      <c r="C55" s="5" t="n">
        <v>20</v>
      </c>
    </row>
    <row r="56" spans="1:3">
      <c r="A56" s="4" t="s">
        <v>412</v>
      </c>
      <c r="C56" s="5" t="n">
        <v>0</v>
      </c>
    </row>
    <row r="57" spans="1:3">
      <c r="A57" s="4" t="s">
        <v>413</v>
      </c>
      <c r="C57" s="5" t="n">
        <v>0</v>
      </c>
    </row>
    <row r="58" spans="1:3">
      <c r="A58" s="4" t="s">
        <v>411</v>
      </c>
      <c r="C58" s="5" t="n">
        <v>20</v>
      </c>
    </row>
    <row r="59" spans="1:3">
      <c r="A59" s="4" t="s">
        <v>422</v>
      </c>
    </row>
    <row r="60" spans="1:3">
      <c r="A60" s="3" t="s">
        <v>409</v>
      </c>
    </row>
    <row r="61" spans="1:3">
      <c r="A61" s="4" t="s">
        <v>410</v>
      </c>
      <c r="B61" s="7" t="n">
        <v>540.5</v>
      </c>
      <c r="C61" s="7" t="n">
        <v>295.9</v>
      </c>
    </row>
    <row r="62" spans="1:3">
      <c r="A62" s="4" t="s">
        <v>412</v>
      </c>
      <c r="B62" s="7" t="n">
        <v>1.3</v>
      </c>
      <c r="C62" s="5" t="n">
        <v>0</v>
      </c>
    </row>
    <row r="63" spans="1:3">
      <c r="A63" s="4" t="s">
        <v>413</v>
      </c>
      <c r="B63" s="7" t="n">
        <v>-0.7</v>
      </c>
      <c r="C63" s="7" t="n">
        <v>-2.5</v>
      </c>
    </row>
    <row r="64" spans="1:3">
      <c r="A64" s="4" t="s">
        <v>411</v>
      </c>
      <c r="B64" s="6" t="n">
        <v>541.1</v>
      </c>
      <c r="C64" s="6" t="n">
        <v>29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352</v>
      </c>
    </row>
    <row r="2" spans="1:2">
      <c r="A2" s="3" t="s">
        <v>424</v>
      </c>
    </row>
    <row r="3" spans="1:2">
      <c r="A3" s="4" t="s">
        <v>425</v>
      </c>
      <c r="B3" s="10" t="n">
        <v>2116</v>
      </c>
    </row>
    <row r="4" spans="1:2">
      <c r="A4" s="4" t="s">
        <v>426</v>
      </c>
      <c r="B4" s="7" t="n">
        <v>669.2</v>
      </c>
    </row>
    <row r="5" spans="1:2">
      <c r="A5" s="4" t="s">
        <v>410</v>
      </c>
      <c r="B5" s="7" t="n">
        <v>2785.2</v>
      </c>
    </row>
    <row r="6" spans="1:2">
      <c r="A6" s="3" t="s">
        <v>427</v>
      </c>
    </row>
    <row r="7" spans="1:2">
      <c r="A7" s="4" t="s">
        <v>425</v>
      </c>
      <c r="B7" s="7" t="n">
        <v>2115.2</v>
      </c>
    </row>
    <row r="8" spans="1:2">
      <c r="A8" s="4" t="s">
        <v>426</v>
      </c>
      <c r="B8" s="7" t="n">
        <v>669.9</v>
      </c>
    </row>
    <row r="9" spans="1:2">
      <c r="A9" s="4" t="s">
        <v>428</v>
      </c>
      <c r="B9" s="6" t="n">
        <v>278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7</v>
      </c>
    </row>
    <row r="2" spans="1:3">
      <c r="A2" s="4" t="s">
        <v>430</v>
      </c>
    </row>
    <row r="3" spans="1:3">
      <c r="A3" s="3" t="s">
        <v>431</v>
      </c>
    </row>
    <row r="4" spans="1:3">
      <c r="A4" s="4" t="s">
        <v>432</v>
      </c>
      <c r="B4" s="10" t="n">
        <v>155</v>
      </c>
      <c r="C4" s="10" t="n">
        <v>1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70</v>
      </c>
      <c r="D1" s="2" t="s">
        <v>1</v>
      </c>
    </row>
    <row r="2" spans="1:5">
      <c r="B2" s="2" t="s">
        <v>2</v>
      </c>
      <c r="C2" s="2" t="s">
        <v>71</v>
      </c>
      <c r="D2" s="2" t="s">
        <v>2</v>
      </c>
      <c r="E2" s="2" t="s">
        <v>71</v>
      </c>
    </row>
    <row r="3" spans="1:5">
      <c r="A3" s="3" t="s">
        <v>93</v>
      </c>
    </row>
    <row r="4" spans="1:5">
      <c r="A4" s="4" t="s">
        <v>87</v>
      </c>
      <c r="B4" s="6" t="n">
        <v>-20.2</v>
      </c>
      <c r="C4" s="6" t="n">
        <v>-40.4</v>
      </c>
      <c r="D4" s="6" t="n">
        <v>-61.1</v>
      </c>
      <c r="E4" s="6" t="n">
        <v>-129.2</v>
      </c>
    </row>
    <row r="5" spans="1:5">
      <c r="A5" s="3" t="s">
        <v>94</v>
      </c>
    </row>
    <row r="6" spans="1:5">
      <c r="A6" s="4" t="s">
        <v>95</v>
      </c>
      <c r="B6" s="7" t="n">
        <v>2.4</v>
      </c>
      <c r="C6" s="7" t="n">
        <v>-1.9</v>
      </c>
      <c r="D6" s="7" t="n">
        <v>8.1</v>
      </c>
      <c r="E6" s="7" t="n">
        <v>-9.1</v>
      </c>
    </row>
    <row r="7" spans="1:5">
      <c r="A7" s="4" t="s">
        <v>96</v>
      </c>
      <c r="B7" s="7" t="n">
        <v>0.2</v>
      </c>
      <c r="C7" s="7" t="n">
        <v>-4.1</v>
      </c>
      <c r="D7" s="7" t="n">
        <v>1.1</v>
      </c>
      <c r="E7" s="7" t="n">
        <v>-0.7</v>
      </c>
    </row>
    <row r="8" spans="1:5">
      <c r="A8" s="4" t="s">
        <v>97</v>
      </c>
      <c r="B8" s="7" t="n">
        <v>2.6</v>
      </c>
      <c r="C8" s="5" t="n">
        <v>-6</v>
      </c>
      <c r="D8" s="7" t="n">
        <v>9.199999999999999</v>
      </c>
      <c r="E8" s="7" t="n">
        <v>-9.800000000000001</v>
      </c>
    </row>
    <row r="9" spans="1:5">
      <c r="A9" s="4" t="s">
        <v>98</v>
      </c>
      <c r="B9" s="6" t="n">
        <v>-17.6</v>
      </c>
      <c r="C9" s="6" t="n">
        <v>-46.4</v>
      </c>
      <c r="D9" s="6" t="n">
        <v>-51.9</v>
      </c>
      <c r="E9" s="10" t="n">
        <v>-1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33</v>
      </c>
      <c r="B1" s="2" t="s">
        <v>1</v>
      </c>
    </row>
    <row r="2" spans="1:3">
      <c r="B2" s="2" t="s">
        <v>2</v>
      </c>
      <c r="C2" s="2" t="s">
        <v>27</v>
      </c>
    </row>
    <row r="3" spans="1:3">
      <c r="A3" s="3" t="s">
        <v>185</v>
      </c>
    </row>
    <row r="4" spans="1:3">
      <c r="A4" s="4" t="s">
        <v>434</v>
      </c>
      <c r="B4" s="4" t="s">
        <v>359</v>
      </c>
    </row>
    <row r="5" spans="1:3">
      <c r="A5" s="4" t="s">
        <v>435</v>
      </c>
      <c r="B5" s="6" t="n">
        <v>142.8</v>
      </c>
      <c r="C5" s="6" t="n">
        <v>28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437</v>
      </c>
      <c r="C1" s="2" t="s">
        <v>438</v>
      </c>
    </row>
    <row r="2" spans="1:3">
      <c r="A2" s="4" t="s">
        <v>266</v>
      </c>
    </row>
    <row r="3" spans="1:3">
      <c r="A3" s="3" t="s">
        <v>267</v>
      </c>
    </row>
    <row r="4" spans="1:3">
      <c r="A4" s="4" t="s">
        <v>439</v>
      </c>
      <c r="B4" s="4" t="s">
        <v>440</v>
      </c>
    </row>
    <row r="5" spans="1:3">
      <c r="A5" s="4" t="s">
        <v>441</v>
      </c>
      <c r="B5" s="6" t="n">
        <v>105.2</v>
      </c>
    </row>
    <row r="6" spans="1:3">
      <c r="A6" s="4" t="s">
        <v>274</v>
      </c>
    </row>
    <row r="7" spans="1:3">
      <c r="A7" s="3" t="s">
        <v>267</v>
      </c>
    </row>
    <row r="8" spans="1:3">
      <c r="A8" s="4" t="s">
        <v>439</v>
      </c>
      <c r="C8" s="4" t="s">
        <v>440</v>
      </c>
    </row>
    <row r="9" spans="1:3">
      <c r="A9" s="4" t="s">
        <v>442</v>
      </c>
      <c r="C9" s="6" t="n">
        <v>57.4</v>
      </c>
    </row>
    <row r="10" spans="1:3">
      <c r="A10" s="4" t="s">
        <v>443</v>
      </c>
    </row>
    <row r="11" spans="1:3">
      <c r="A11" s="3" t="s">
        <v>267</v>
      </c>
    </row>
    <row r="12" spans="1:3">
      <c r="A12" s="4" t="s">
        <v>444</v>
      </c>
      <c r="B12" s="7" t="n">
        <v>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5</v>
      </c>
      <c r="B1" s="2" t="s">
        <v>437</v>
      </c>
      <c r="C1" s="2" t="s">
        <v>438</v>
      </c>
      <c r="D1" s="2" t="s">
        <v>2</v>
      </c>
      <c r="E1" s="2" t="s">
        <v>71</v>
      </c>
    </row>
    <row r="2" spans="1:5">
      <c r="A2" s="3" t="s">
        <v>267</v>
      </c>
    </row>
    <row r="3" spans="1:5">
      <c r="A3" s="4" t="s">
        <v>446</v>
      </c>
      <c r="D3" s="6" t="n">
        <v>225.9</v>
      </c>
      <c r="E3" s="10" t="n">
        <v>0</v>
      </c>
    </row>
    <row r="4" spans="1:5">
      <c r="A4" s="4" t="s">
        <v>266</v>
      </c>
    </row>
    <row r="5" spans="1:5">
      <c r="A5" s="3" t="s">
        <v>267</v>
      </c>
    </row>
    <row r="6" spans="1:5">
      <c r="A6" s="4" t="s">
        <v>447</v>
      </c>
      <c r="B6" s="10" t="n">
        <v>250</v>
      </c>
    </row>
    <row r="7" spans="1:5">
      <c r="A7" s="4" t="s">
        <v>448</v>
      </c>
      <c r="B7" s="6" t="n">
        <v>474.2</v>
      </c>
    </row>
    <row r="8" spans="1:5">
      <c r="A8" s="4" t="s">
        <v>274</v>
      </c>
    </row>
    <row r="9" spans="1:5">
      <c r="A9" s="3" t="s">
        <v>267</v>
      </c>
    </row>
    <row r="10" spans="1:5">
      <c r="A10" s="4" t="s">
        <v>447</v>
      </c>
      <c r="C10" s="10" t="n">
        <v>155</v>
      </c>
    </row>
    <row r="11" spans="1:5">
      <c r="A11" s="4" t="s">
        <v>446</v>
      </c>
      <c r="C11" s="7" t="n">
        <v>3.2</v>
      </c>
    </row>
    <row r="12" spans="1:5">
      <c r="A12" s="4" t="s">
        <v>448</v>
      </c>
      <c r="C12" s="6" t="n">
        <v>158.2</v>
      </c>
    </row>
    <row r="13" spans="1:5">
      <c r="A13" s="4" t="s">
        <v>449</v>
      </c>
    </row>
    <row r="14" spans="1:5">
      <c r="A14" s="3" t="s">
        <v>267</v>
      </c>
    </row>
    <row r="15" spans="1:5">
      <c r="A15" s="4" t="s">
        <v>450</v>
      </c>
      <c r="B15" s="7" t="n">
        <v>0.9</v>
      </c>
    </row>
    <row r="16" spans="1:5">
      <c r="A16" s="4" t="s">
        <v>446</v>
      </c>
      <c r="B16" s="6" t="n">
        <v>214.7</v>
      </c>
    </row>
    <row r="17" spans="1:5">
      <c r="A17" s="4" t="s">
        <v>451</v>
      </c>
    </row>
    <row r="18" spans="1:5">
      <c r="A18" s="3" t="s">
        <v>267</v>
      </c>
    </row>
    <row r="19" spans="1:5">
      <c r="A19" s="4" t="s">
        <v>446</v>
      </c>
      <c r="B19" s="6" t="n">
        <v>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452</v>
      </c>
      <c r="B1" s="2" t="s">
        <v>2</v>
      </c>
      <c r="C1" s="2" t="s">
        <v>437</v>
      </c>
      <c r="D1" s="2" t="s">
        <v>438</v>
      </c>
      <c r="E1" s="2" t="s">
        <v>27</v>
      </c>
    </row>
    <row r="2" spans="1:5">
      <c r="A2" s="3" t="s">
        <v>267</v>
      </c>
    </row>
    <row r="3" spans="1:5">
      <c r="A3" s="4" t="s">
        <v>36</v>
      </c>
      <c r="B3" s="6" t="n">
        <v>1027.3</v>
      </c>
      <c r="E3" s="6" t="n">
        <v>522.8</v>
      </c>
    </row>
    <row r="4" spans="1:5">
      <c r="A4" s="4" t="s">
        <v>266</v>
      </c>
    </row>
    <row r="5" spans="1:5">
      <c r="A5" s="3" t="s">
        <v>267</v>
      </c>
    </row>
    <row r="6" spans="1:5">
      <c r="A6" s="4" t="s">
        <v>36</v>
      </c>
      <c r="C6" s="6" t="n">
        <v>387.8</v>
      </c>
    </row>
    <row r="7" spans="1:5">
      <c r="A7" s="4" t="s">
        <v>453</v>
      </c>
      <c r="C7" s="7" t="n">
        <v>76.3</v>
      </c>
    </row>
    <row r="8" spans="1:5">
      <c r="A8" s="4" t="s">
        <v>447</v>
      </c>
      <c r="C8" s="7" t="n">
        <v>25.9</v>
      </c>
    </row>
    <row r="9" spans="1:5">
      <c r="A9" s="4" t="s">
        <v>454</v>
      </c>
      <c r="C9" s="7" t="n">
        <v>-15.8</v>
      </c>
    </row>
    <row r="10" spans="1:5">
      <c r="A10" s="4" t="s">
        <v>100</v>
      </c>
      <c r="C10" s="6" t="n">
        <v>474.2</v>
      </c>
    </row>
    <row r="11" spans="1:5">
      <c r="A11" s="4" t="s">
        <v>274</v>
      </c>
    </row>
    <row r="12" spans="1:5">
      <c r="A12" s="3" t="s">
        <v>267</v>
      </c>
    </row>
    <row r="13" spans="1:5">
      <c r="A13" s="4" t="s">
        <v>36</v>
      </c>
      <c r="D13" s="6" t="n">
        <v>113.6</v>
      </c>
    </row>
    <row r="14" spans="1:5">
      <c r="A14" s="4" t="s">
        <v>453</v>
      </c>
      <c r="D14" s="7" t="n">
        <v>54.8</v>
      </c>
    </row>
    <row r="15" spans="1:5">
      <c r="A15" s="4" t="s">
        <v>454</v>
      </c>
      <c r="D15" s="7" t="n">
        <v>-10.2</v>
      </c>
    </row>
    <row r="16" spans="1:5">
      <c r="A16" s="4" t="s">
        <v>100</v>
      </c>
      <c r="D16" s="6" t="n">
        <v>15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437</v>
      </c>
      <c r="C1" s="2" t="s">
        <v>438</v>
      </c>
    </row>
    <row r="2" spans="1:3">
      <c r="A2" s="4" t="s">
        <v>266</v>
      </c>
    </row>
    <row r="3" spans="1:3">
      <c r="A3" s="3" t="s">
        <v>456</v>
      </c>
    </row>
    <row r="4" spans="1:3">
      <c r="A4" s="4" t="s">
        <v>457</v>
      </c>
      <c r="B4" s="6" t="n">
        <v>76.3</v>
      </c>
    </row>
    <row r="5" spans="1:3">
      <c r="A5" s="4" t="s">
        <v>458</v>
      </c>
    </row>
    <row r="6" spans="1:3">
      <c r="A6" s="3" t="s">
        <v>456</v>
      </c>
    </row>
    <row r="7" spans="1:3">
      <c r="A7" s="4" t="s">
        <v>457</v>
      </c>
      <c r="B7" s="6" t="n">
        <v>56.6</v>
      </c>
    </row>
    <row r="8" spans="1:3">
      <c r="A8" s="4" t="s">
        <v>459</v>
      </c>
      <c r="B8" s="4" t="s">
        <v>460</v>
      </c>
    </row>
    <row r="9" spans="1:3">
      <c r="A9" s="4" t="s">
        <v>461</v>
      </c>
    </row>
    <row r="10" spans="1:3">
      <c r="A10" s="3" t="s">
        <v>456</v>
      </c>
    </row>
    <row r="11" spans="1:3">
      <c r="A11" s="4" t="s">
        <v>457</v>
      </c>
      <c r="B11" s="6" t="n">
        <v>19.7</v>
      </c>
    </row>
    <row r="12" spans="1:3">
      <c r="A12" s="4" t="s">
        <v>459</v>
      </c>
      <c r="B12" s="4" t="s">
        <v>460</v>
      </c>
    </row>
    <row r="13" spans="1:3">
      <c r="A13" s="4" t="s">
        <v>274</v>
      </c>
    </row>
    <row r="14" spans="1:3">
      <c r="A14" s="3" t="s">
        <v>456</v>
      </c>
    </row>
    <row r="15" spans="1:3">
      <c r="A15" s="4" t="s">
        <v>457</v>
      </c>
      <c r="C15" s="6" t="n">
        <v>54.8</v>
      </c>
    </row>
    <row r="16" spans="1:3">
      <c r="A16" s="4" t="s">
        <v>462</v>
      </c>
    </row>
    <row r="17" spans="1:3">
      <c r="A17" s="3" t="s">
        <v>456</v>
      </c>
    </row>
    <row r="18" spans="1:3">
      <c r="A18" s="4" t="s">
        <v>457</v>
      </c>
      <c r="C18" s="6" t="n">
        <v>48.6</v>
      </c>
    </row>
    <row r="19" spans="1:3">
      <c r="A19" s="4" t="s">
        <v>459</v>
      </c>
      <c r="C19" s="4" t="s">
        <v>463</v>
      </c>
    </row>
    <row r="20" spans="1:3">
      <c r="A20" s="4" t="s">
        <v>464</v>
      </c>
    </row>
    <row r="21" spans="1:3">
      <c r="A21" s="3" t="s">
        <v>456</v>
      </c>
    </row>
    <row r="22" spans="1:3">
      <c r="A22" s="4" t="s">
        <v>457</v>
      </c>
      <c r="C22" s="6" t="n">
        <v>5.3</v>
      </c>
    </row>
    <row r="23" spans="1:3">
      <c r="A23" s="4" t="s">
        <v>459</v>
      </c>
      <c r="C23" s="4" t="s">
        <v>465</v>
      </c>
    </row>
    <row r="24" spans="1:3">
      <c r="A24" s="4" t="s">
        <v>466</v>
      </c>
    </row>
    <row r="25" spans="1:3">
      <c r="A25" s="3" t="s">
        <v>456</v>
      </c>
    </row>
    <row r="26" spans="1:3">
      <c r="A26" s="4" t="s">
        <v>457</v>
      </c>
      <c r="C26" s="6" t="n">
        <v>0.9</v>
      </c>
    </row>
    <row r="27" spans="1:3">
      <c r="A27" s="4" t="s">
        <v>459</v>
      </c>
      <c r="C27" s="4" t="s">
        <v>4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468</v>
      </c>
      <c r="B1" s="2" t="s">
        <v>1</v>
      </c>
    </row>
    <row r="2" spans="1:2">
      <c r="B2" s="2" t="s">
        <v>352</v>
      </c>
    </row>
    <row r="3" spans="1:2">
      <c r="A3" s="3" t="s">
        <v>469</v>
      </c>
    </row>
    <row r="4" spans="1:2">
      <c r="A4" s="4" t="s">
        <v>470</v>
      </c>
      <c r="B4" s="6" t="n">
        <v>522.8</v>
      </c>
    </row>
    <row r="5" spans="1:2">
      <c r="A5" s="4" t="s">
        <v>471</v>
      </c>
      <c r="B5" s="7" t="n">
        <v>504.5</v>
      </c>
    </row>
    <row r="6" spans="1:2">
      <c r="A6" s="4" t="s">
        <v>472</v>
      </c>
      <c r="B6" s="6" t="n">
        <v>102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7</v>
      </c>
    </row>
    <row r="2" spans="1:3">
      <c r="A2" s="3" t="s">
        <v>193</v>
      </c>
    </row>
    <row r="3" spans="1:3">
      <c r="A3" s="4" t="s">
        <v>474</v>
      </c>
      <c r="B3" s="6" t="n">
        <v>319.2</v>
      </c>
      <c r="C3" s="6" t="n">
        <v>187.3</v>
      </c>
    </row>
    <row r="4" spans="1:3">
      <c r="A4" s="4" t="s">
        <v>475</v>
      </c>
      <c r="B4" s="7" t="n">
        <v>234.2</v>
      </c>
      <c r="C4" s="7" t="n">
        <v>140.8</v>
      </c>
    </row>
    <row r="5" spans="1:3">
      <c r="A5" s="3" t="s">
        <v>456</v>
      </c>
    </row>
    <row r="6" spans="1:3">
      <c r="A6" s="4" t="s">
        <v>476</v>
      </c>
      <c r="B6" s="7" t="n">
        <v>317.6</v>
      </c>
      <c r="C6" s="7" t="n">
        <v>186.5</v>
      </c>
    </row>
    <row r="7" spans="1:3">
      <c r="A7" s="4" t="s">
        <v>477</v>
      </c>
      <c r="B7" s="5" t="n">
        <v>-85</v>
      </c>
      <c r="C7" s="7" t="n">
        <v>-46.5</v>
      </c>
    </row>
    <row r="8" spans="1:3">
      <c r="A8" s="4" t="s">
        <v>478</v>
      </c>
      <c r="B8" s="7" t="n">
        <v>232.6</v>
      </c>
      <c r="C8" s="5" t="n">
        <v>140</v>
      </c>
    </row>
    <row r="9" spans="1:3">
      <c r="A9" s="4" t="s">
        <v>479</v>
      </c>
    </row>
    <row r="10" spans="1:3">
      <c r="A10" s="3" t="s">
        <v>480</v>
      </c>
    </row>
    <row r="11" spans="1:3">
      <c r="A11" s="4" t="s">
        <v>479</v>
      </c>
      <c r="B11" s="7" t="n">
        <v>1.6</v>
      </c>
      <c r="C11" s="7" t="n">
        <v>0.8</v>
      </c>
    </row>
    <row r="12" spans="1:3">
      <c r="A12" s="4" t="s">
        <v>481</v>
      </c>
    </row>
    <row r="13" spans="1:3">
      <c r="A13" s="3" t="s">
        <v>456</v>
      </c>
    </row>
    <row r="14" spans="1:3">
      <c r="A14" s="4" t="s">
        <v>476</v>
      </c>
      <c r="B14" s="7" t="n">
        <v>259.9</v>
      </c>
      <c r="C14" s="7" t="n">
        <v>154.7</v>
      </c>
    </row>
    <row r="15" spans="1:3">
      <c r="A15" s="4" t="s">
        <v>477</v>
      </c>
      <c r="B15" s="7" t="n">
        <v>-65.2</v>
      </c>
      <c r="C15" s="7" t="n">
        <v>-38.2</v>
      </c>
    </row>
    <row r="16" spans="1:3">
      <c r="A16" s="4" t="s">
        <v>478</v>
      </c>
      <c r="B16" s="7" t="n">
        <v>194.7</v>
      </c>
      <c r="C16" s="7" t="n">
        <v>116.5</v>
      </c>
    </row>
    <row r="17" spans="1:3">
      <c r="A17" s="4" t="s">
        <v>482</v>
      </c>
    </row>
    <row r="18" spans="1:3">
      <c r="A18" s="3" t="s">
        <v>456</v>
      </c>
    </row>
    <row r="19" spans="1:3">
      <c r="A19" s="4" t="s">
        <v>476</v>
      </c>
      <c r="B19" s="7" t="n">
        <v>37.2</v>
      </c>
      <c r="C19" s="7" t="n">
        <v>12.2</v>
      </c>
    </row>
    <row r="20" spans="1:3">
      <c r="A20" s="4" t="s">
        <v>477</v>
      </c>
      <c r="B20" s="7" t="n">
        <v>-3.2</v>
      </c>
      <c r="C20" s="7" t="n">
        <v>-1.2</v>
      </c>
    </row>
    <row r="21" spans="1:3">
      <c r="A21" s="4" t="s">
        <v>478</v>
      </c>
      <c r="B21" s="5" t="n">
        <v>34</v>
      </c>
      <c r="C21" s="5" t="n">
        <v>11</v>
      </c>
    </row>
    <row r="22" spans="1:3">
      <c r="A22" s="4" t="s">
        <v>483</v>
      </c>
    </row>
    <row r="23" spans="1:3">
      <c r="A23" s="3" t="s">
        <v>456</v>
      </c>
    </row>
    <row r="24" spans="1:3">
      <c r="A24" s="4" t="s">
        <v>476</v>
      </c>
      <c r="B24" s="7" t="n">
        <v>8.9</v>
      </c>
      <c r="C24" s="7" t="n">
        <v>8.9</v>
      </c>
    </row>
    <row r="25" spans="1:3">
      <c r="A25" s="4" t="s">
        <v>477</v>
      </c>
      <c r="B25" s="5" t="n">
        <v>-5</v>
      </c>
      <c r="C25" s="7" t="n">
        <v>-4.5</v>
      </c>
    </row>
    <row r="26" spans="1:3">
      <c r="A26" s="4" t="s">
        <v>478</v>
      </c>
      <c r="B26" s="7" t="n">
        <v>3.9</v>
      </c>
      <c r="C26" s="7" t="n">
        <v>4.4</v>
      </c>
    </row>
    <row r="27" spans="1:3">
      <c r="A27" s="4" t="s">
        <v>484</v>
      </c>
    </row>
    <row r="28" spans="1:3">
      <c r="A28" s="3" t="s">
        <v>456</v>
      </c>
    </row>
    <row r="29" spans="1:3">
      <c r="A29" s="4" t="s">
        <v>476</v>
      </c>
      <c r="B29" s="7" t="n">
        <v>9.4</v>
      </c>
      <c r="C29" s="7" t="n">
        <v>8.5</v>
      </c>
    </row>
    <row r="30" spans="1:3">
      <c r="A30" s="4" t="s">
        <v>477</v>
      </c>
      <c r="B30" s="7" t="n">
        <v>-9.4</v>
      </c>
      <c r="C30" s="7" t="n">
        <v>-0.4</v>
      </c>
    </row>
    <row r="31" spans="1:3">
      <c r="A31" s="4" t="s">
        <v>478</v>
      </c>
      <c r="B31" s="5" t="n">
        <v>0</v>
      </c>
      <c r="C31" s="7" t="n">
        <v>8.1</v>
      </c>
    </row>
    <row r="32" spans="1:3">
      <c r="A32" s="4" t="s">
        <v>485</v>
      </c>
    </row>
    <row r="33" spans="1:3">
      <c r="A33" s="3" t="s">
        <v>456</v>
      </c>
    </row>
    <row r="34" spans="1:3">
      <c r="A34" s="4" t="s">
        <v>476</v>
      </c>
      <c r="B34" s="7" t="n">
        <v>2.2</v>
      </c>
      <c r="C34" s="7" t="n">
        <v>2.2</v>
      </c>
    </row>
    <row r="35" spans="1:3">
      <c r="A35" s="4" t="s">
        <v>477</v>
      </c>
      <c r="B35" s="7" t="n">
        <v>-2.2</v>
      </c>
      <c r="C35" s="7" t="n">
        <v>-2.2</v>
      </c>
    </row>
    <row r="36" spans="1:3">
      <c r="A36" s="4" t="s">
        <v>478</v>
      </c>
      <c r="B36" s="10" t="n">
        <v>0</v>
      </c>
      <c r="C36" s="10"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70</v>
      </c>
      <c r="D1" s="2" t="s">
        <v>1</v>
      </c>
    </row>
    <row r="2" spans="1:5">
      <c r="B2" s="2" t="s">
        <v>2</v>
      </c>
      <c r="C2" s="2" t="s">
        <v>71</v>
      </c>
      <c r="D2" s="2" t="s">
        <v>2</v>
      </c>
      <c r="E2" s="2" t="s">
        <v>71</v>
      </c>
    </row>
    <row r="3" spans="1:5">
      <c r="A3" s="3" t="s">
        <v>193</v>
      </c>
    </row>
    <row r="4" spans="1:5">
      <c r="A4" s="4" t="s">
        <v>487</v>
      </c>
      <c r="B4" s="6" t="n">
        <v>14.7</v>
      </c>
      <c r="C4" s="6" t="n">
        <v>3.8</v>
      </c>
      <c r="D4" s="6" t="n">
        <v>38.5</v>
      </c>
      <c r="E4" s="6" t="n">
        <v>9.19999999999999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27</v>
      </c>
    </row>
    <row r="2" spans="1:3">
      <c r="A2" s="3" t="s">
        <v>193</v>
      </c>
    </row>
    <row r="3" spans="1:3">
      <c r="A3" s="4" t="s">
        <v>489</v>
      </c>
      <c r="B3" s="6" t="n">
        <v>14.3</v>
      </c>
    </row>
    <row r="4" spans="1:3">
      <c r="A4" s="4" t="s">
        <v>490</v>
      </c>
      <c r="B4" s="7" t="n">
        <v>56.9</v>
      </c>
    </row>
    <row r="5" spans="1:3">
      <c r="A5" s="4" t="s">
        <v>491</v>
      </c>
      <c r="B5" s="7" t="n">
        <v>54.9</v>
      </c>
    </row>
    <row r="6" spans="1:3">
      <c r="A6" s="4" t="s">
        <v>492</v>
      </c>
      <c r="B6" s="7" t="n">
        <v>50.4</v>
      </c>
    </row>
    <row r="7" spans="1:3">
      <c r="A7" s="4" t="s">
        <v>493</v>
      </c>
      <c r="B7" s="7" t="n">
        <v>24.5</v>
      </c>
    </row>
    <row r="8" spans="1:3">
      <c r="A8" s="4" t="s">
        <v>494</v>
      </c>
      <c r="B8" s="7" t="n">
        <v>31.6</v>
      </c>
    </row>
    <row r="9" spans="1:3">
      <c r="A9" s="4" t="s">
        <v>478</v>
      </c>
      <c r="B9" s="6" t="n">
        <v>232.6</v>
      </c>
      <c r="C9" s="10" t="n">
        <v>1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5</v>
      </c>
      <c r="B1" s="2" t="s">
        <v>70</v>
      </c>
      <c r="D1" s="2" t="s">
        <v>1</v>
      </c>
    </row>
    <row r="2" spans="1:6">
      <c r="B2" s="2" t="s">
        <v>2</v>
      </c>
      <c r="C2" s="2" t="s">
        <v>71</v>
      </c>
      <c r="D2" s="2" t="s">
        <v>2</v>
      </c>
      <c r="E2" s="2" t="s">
        <v>71</v>
      </c>
      <c r="F2" s="2" t="s">
        <v>27</v>
      </c>
    </row>
    <row r="3" spans="1:6">
      <c r="A3" s="3" t="s">
        <v>197</v>
      </c>
    </row>
    <row r="4" spans="1:6">
      <c r="A4" s="4" t="s">
        <v>333</v>
      </c>
      <c r="B4" s="4" t="s">
        <v>334</v>
      </c>
      <c r="D4" s="4" t="s">
        <v>334</v>
      </c>
    </row>
    <row r="5" spans="1:6">
      <c r="A5" s="4" t="s">
        <v>245</v>
      </c>
      <c r="B5" s="6" t="n">
        <v>377.6</v>
      </c>
      <c r="D5" s="6" t="n">
        <v>377.6</v>
      </c>
      <c r="F5" s="10" t="n">
        <v>338</v>
      </c>
    </row>
    <row r="6" spans="1:6">
      <c r="A6" s="4" t="s">
        <v>496</v>
      </c>
      <c r="B6" s="7" t="n">
        <v>57.2</v>
      </c>
      <c r="C6" s="6" t="n">
        <v>37.7</v>
      </c>
      <c r="D6" s="7" t="n">
        <v>147.6</v>
      </c>
      <c r="E6" s="6" t="n">
        <v>101.9</v>
      </c>
    </row>
    <row r="7" spans="1:6">
      <c r="A7" s="4" t="s">
        <v>497</v>
      </c>
    </row>
    <row r="8" spans="1:6">
      <c r="A8" s="3" t="s">
        <v>197</v>
      </c>
    </row>
    <row r="9" spans="1:6">
      <c r="A9" s="4" t="s">
        <v>245</v>
      </c>
      <c r="B9" s="7" t="n">
        <v>125.8</v>
      </c>
      <c r="D9" s="7" t="n">
        <v>125.8</v>
      </c>
      <c r="F9" s="7" t="n">
        <v>113.2</v>
      </c>
    </row>
    <row r="10" spans="1:6">
      <c r="A10" s="4" t="s">
        <v>498</v>
      </c>
    </row>
    <row r="11" spans="1:6">
      <c r="A11" s="3" t="s">
        <v>197</v>
      </c>
    </row>
    <row r="12" spans="1:6">
      <c r="A12" s="4" t="s">
        <v>245</v>
      </c>
      <c r="B12" s="6" t="n">
        <v>251.8</v>
      </c>
      <c r="D12" s="6" t="n">
        <v>251.8</v>
      </c>
      <c r="F12" s="6" t="n">
        <v>22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44"/>
    <col customWidth="1" max="5" min="5" width="46"/>
    <col customWidth="1" max="6" min="6" width="20"/>
  </cols>
  <sheetData>
    <row r="1" spans="1:6">
      <c r="A1" s="1" t="s">
        <v>99</v>
      </c>
      <c r="B1" s="2" t="s">
        <v>100</v>
      </c>
      <c r="C1" s="2" t="s">
        <v>101</v>
      </c>
      <c r="D1" s="2" t="s">
        <v>102</v>
      </c>
      <c r="E1" s="2" t="s">
        <v>103</v>
      </c>
      <c r="F1" s="2" t="s">
        <v>104</v>
      </c>
    </row>
    <row r="2" spans="1:6">
      <c r="A2" s="4" t="s">
        <v>105</v>
      </c>
      <c r="C2" s="7" t="n">
        <v>91.5</v>
      </c>
    </row>
    <row r="3" spans="1:6">
      <c r="A3" s="4" t="s">
        <v>106</v>
      </c>
      <c r="B3" s="6" t="n">
        <v>927.8</v>
      </c>
      <c r="D3" s="6" t="n">
        <v>1599.7</v>
      </c>
      <c r="E3" s="6" t="n">
        <v>-3.4</v>
      </c>
      <c r="F3" s="6" t="n">
        <v>-668.5</v>
      </c>
    </row>
    <row r="4" spans="1:6">
      <c r="A4" s="3" t="s">
        <v>107</v>
      </c>
    </row>
    <row r="5" spans="1:6">
      <c r="A5" s="4" t="s">
        <v>87</v>
      </c>
      <c r="B5" s="7" t="n">
        <v>-129.2</v>
      </c>
      <c r="F5" s="7" t="n">
        <v>-129.2</v>
      </c>
    </row>
    <row r="6" spans="1:6">
      <c r="A6" s="4" t="s">
        <v>97</v>
      </c>
      <c r="B6" s="7" t="n">
        <v>-9.800000000000001</v>
      </c>
      <c r="E6" s="7" t="n">
        <v>-9.800000000000001</v>
      </c>
    </row>
    <row r="7" spans="1:6">
      <c r="A7" s="4" t="s">
        <v>108</v>
      </c>
      <c r="C7" s="7" t="n">
        <v>3.1</v>
      </c>
    </row>
    <row r="8" spans="1:6">
      <c r="A8" s="4" t="s">
        <v>109</v>
      </c>
      <c r="B8" s="5" t="n">
        <v>53</v>
      </c>
      <c r="D8" s="5" t="n">
        <v>53</v>
      </c>
    </row>
    <row r="9" spans="1:6">
      <c r="A9" s="4" t="s">
        <v>110</v>
      </c>
      <c r="B9" s="7" t="n">
        <v>-34.3</v>
      </c>
      <c r="D9" s="7" t="n">
        <v>-34.3</v>
      </c>
    </row>
    <row r="10" spans="1:6">
      <c r="A10" s="4" t="s">
        <v>111</v>
      </c>
      <c r="B10" s="7" t="n">
        <v>376.9</v>
      </c>
      <c r="D10" s="7" t="n">
        <v>376.9</v>
      </c>
    </row>
    <row r="11" spans="1:6">
      <c r="A11" s="4" t="s">
        <v>112</v>
      </c>
      <c r="C11" s="7" t="n">
        <v>-1.7</v>
      </c>
    </row>
    <row r="12" spans="1:6">
      <c r="A12" s="4" t="s">
        <v>113</v>
      </c>
      <c r="B12" s="5" t="n">
        <v>-250</v>
      </c>
      <c r="D12" s="5" t="n">
        <v>-250</v>
      </c>
    </row>
    <row r="13" spans="1:6">
      <c r="A13" s="4" t="s">
        <v>114</v>
      </c>
      <c r="B13" s="7" t="n">
        <v>-27.7</v>
      </c>
      <c r="D13" s="7" t="n">
        <v>-27.7</v>
      </c>
    </row>
    <row r="14" spans="1:6">
      <c r="A14" s="4" t="s">
        <v>115</v>
      </c>
      <c r="C14" s="7" t="n">
        <v>92.90000000000001</v>
      </c>
    </row>
    <row r="15" spans="1:6">
      <c r="A15" s="4" t="s">
        <v>116</v>
      </c>
      <c r="B15" s="7" t="n">
        <v>906.7</v>
      </c>
      <c r="D15" s="7" t="n">
        <v>1717.6</v>
      </c>
      <c r="E15" s="7" t="n">
        <v>-13.2</v>
      </c>
      <c r="F15" s="7" t="n">
        <v>-797.7</v>
      </c>
    </row>
    <row r="16" spans="1:6">
      <c r="A16" s="4" t="s">
        <v>117</v>
      </c>
      <c r="C16" s="7" t="n">
        <v>91.8</v>
      </c>
    </row>
    <row r="17" spans="1:6">
      <c r="A17" s="4" t="s">
        <v>118</v>
      </c>
      <c r="B17" s="7" t="n">
        <v>811.4</v>
      </c>
      <c r="D17" s="7" t="n">
        <v>1575.9</v>
      </c>
      <c r="E17" s="7" t="n">
        <v>-7.2</v>
      </c>
      <c r="F17" s="7" t="n">
        <v>-757.3</v>
      </c>
    </row>
    <row r="18" spans="1:6">
      <c r="A18" s="3" t="s">
        <v>107</v>
      </c>
    </row>
    <row r="19" spans="1:6">
      <c r="A19" s="4" t="s">
        <v>87</v>
      </c>
      <c r="B19" s="7" t="n">
        <v>-40.4</v>
      </c>
      <c r="F19" s="7" t="n">
        <v>-40.4</v>
      </c>
    </row>
    <row r="20" spans="1:6">
      <c r="A20" s="4" t="s">
        <v>97</v>
      </c>
      <c r="B20" s="5" t="n">
        <v>-6</v>
      </c>
      <c r="E20" s="5" t="n">
        <v>-6</v>
      </c>
    </row>
    <row r="21" spans="1:6">
      <c r="A21" s="4" t="s">
        <v>108</v>
      </c>
      <c r="C21" s="7" t="n">
        <v>1.1</v>
      </c>
    </row>
    <row r="22" spans="1:6">
      <c r="A22" s="4" t="s">
        <v>109</v>
      </c>
      <c r="B22" s="7" t="n">
        <v>29.4</v>
      </c>
      <c r="D22" s="7" t="n">
        <v>29.4</v>
      </c>
    </row>
    <row r="23" spans="1:6">
      <c r="A23" s="4" t="s">
        <v>110</v>
      </c>
      <c r="B23" s="7" t="n">
        <v>-11.4</v>
      </c>
      <c r="D23" s="7" t="n">
        <v>-11.4</v>
      </c>
    </row>
    <row r="24" spans="1:6">
      <c r="A24" s="4" t="s">
        <v>111</v>
      </c>
      <c r="B24" s="7" t="n">
        <v>117.9</v>
      </c>
      <c r="D24" s="7" t="n">
        <v>117.9</v>
      </c>
    </row>
    <row r="25" spans="1:6">
      <c r="A25" s="4" t="s">
        <v>114</v>
      </c>
      <c r="B25" s="7" t="n">
        <v>5.8</v>
      </c>
      <c r="D25" s="7" t="n">
        <v>5.8</v>
      </c>
    </row>
    <row r="26" spans="1:6">
      <c r="A26" s="4" t="s">
        <v>115</v>
      </c>
      <c r="C26" s="7" t="n">
        <v>92.90000000000001</v>
      </c>
    </row>
    <row r="27" spans="1:6">
      <c r="A27" s="4" t="s">
        <v>116</v>
      </c>
      <c r="B27" s="6" t="n">
        <v>906.7</v>
      </c>
      <c r="D27" s="7" t="n">
        <v>1717.6</v>
      </c>
      <c r="E27" s="7" t="n">
        <v>-13.2</v>
      </c>
      <c r="F27" s="7" t="n">
        <v>-797.7</v>
      </c>
    </row>
    <row r="28" spans="1:6">
      <c r="A28" s="4" t="s">
        <v>119</v>
      </c>
      <c r="B28" s="7" t="n">
        <v>93.59999999999999</v>
      </c>
      <c r="C28" s="7" t="n">
        <v>93.59999999999999</v>
      </c>
    </row>
    <row r="29" spans="1:6">
      <c r="A29" s="4" t="s">
        <v>120</v>
      </c>
      <c r="B29" s="6" t="n">
        <v>1160.3</v>
      </c>
      <c r="D29" s="7" t="n">
        <v>1967.4</v>
      </c>
      <c r="E29" s="7" t="n">
        <v>-16.4</v>
      </c>
      <c r="F29" s="7" t="n">
        <v>-790.7</v>
      </c>
    </row>
    <row r="30" spans="1:6">
      <c r="A30" s="3" t="s">
        <v>107</v>
      </c>
    </row>
    <row r="31" spans="1:6">
      <c r="A31" s="4" t="s">
        <v>87</v>
      </c>
      <c r="B31" s="7" t="n">
        <v>-61.1</v>
      </c>
      <c r="F31" s="7" t="n">
        <v>-61.1</v>
      </c>
    </row>
    <row r="32" spans="1:6">
      <c r="A32" s="4" t="s">
        <v>97</v>
      </c>
      <c r="B32" s="7" t="n">
        <v>9.199999999999999</v>
      </c>
      <c r="E32" s="7" t="n">
        <v>9.199999999999999</v>
      </c>
    </row>
    <row r="33" spans="1:6">
      <c r="A33" s="4" t="s">
        <v>108</v>
      </c>
      <c r="C33" s="5" t="n">
        <v>3</v>
      </c>
    </row>
    <row r="34" spans="1:6">
      <c r="A34" s="4" t="s">
        <v>109</v>
      </c>
      <c r="B34" s="7" t="n">
        <v>70.5</v>
      </c>
      <c r="D34" s="7" t="n">
        <v>70.5</v>
      </c>
    </row>
    <row r="35" spans="1:6">
      <c r="A35" s="4" t="s">
        <v>110</v>
      </c>
      <c r="B35" s="7" t="n">
        <v>-24.6</v>
      </c>
      <c r="D35" s="7" t="n">
        <v>-24.6</v>
      </c>
    </row>
    <row r="36" spans="1:6">
      <c r="A36" s="4" t="s">
        <v>111</v>
      </c>
      <c r="B36" s="5" t="n">
        <v>423</v>
      </c>
      <c r="D36" s="5" t="n">
        <v>423</v>
      </c>
    </row>
    <row r="37" spans="1:6">
      <c r="A37" s="4" t="s">
        <v>112</v>
      </c>
      <c r="C37" s="7" t="n">
        <v>-1.9</v>
      </c>
    </row>
    <row r="38" spans="1:6">
      <c r="A38" s="4" t="s">
        <v>113</v>
      </c>
      <c r="B38" s="5" t="n">
        <v>-330</v>
      </c>
      <c r="D38" s="5" t="n">
        <v>-330</v>
      </c>
    </row>
    <row r="39" spans="1:6">
      <c r="A39" s="4" t="s">
        <v>121</v>
      </c>
      <c r="C39" s="7" t="n">
        <v>1.7</v>
      </c>
    </row>
    <row r="40" spans="1:6">
      <c r="A40" s="4" t="s">
        <v>122</v>
      </c>
      <c r="B40" s="7" t="n">
        <v>-12.2</v>
      </c>
      <c r="D40" s="7" t="n">
        <v>-12.2</v>
      </c>
    </row>
    <row r="41" spans="1:6">
      <c r="A41" s="4" t="s">
        <v>123</v>
      </c>
      <c r="C41" s="7" t="n">
        <v>-1.7</v>
      </c>
    </row>
    <row r="42" spans="1:6">
      <c r="A42" s="4" t="s">
        <v>124</v>
      </c>
      <c r="C42" s="7" t="n">
        <v>1.2</v>
      </c>
    </row>
    <row r="43" spans="1:6">
      <c r="A43" s="4" t="s">
        <v>125</v>
      </c>
      <c r="B43" s="7" t="n">
        <v>225.9</v>
      </c>
      <c r="D43" s="7" t="n">
        <v>225.9</v>
      </c>
    </row>
    <row r="44" spans="1:6">
      <c r="A44" s="4" t="s">
        <v>114</v>
      </c>
      <c r="B44" s="6" t="n">
        <v>20.8</v>
      </c>
      <c r="D44" s="7" t="n">
        <v>20.8</v>
      </c>
    </row>
    <row r="45" spans="1:6">
      <c r="A45" s="4" t="s">
        <v>126</v>
      </c>
      <c r="B45" s="7" t="n">
        <v>95.90000000000001</v>
      </c>
      <c r="C45" s="7" t="n">
        <v>95.90000000000001</v>
      </c>
    </row>
    <row r="46" spans="1:6">
      <c r="A46" s="4" t="s">
        <v>127</v>
      </c>
      <c r="B46" s="6" t="n">
        <v>1453.5</v>
      </c>
      <c r="D46" s="7" t="n">
        <v>2340.8</v>
      </c>
      <c r="E46" s="7" t="n">
        <v>-7.2</v>
      </c>
      <c r="F46" s="7" t="n">
        <v>-880.1</v>
      </c>
    </row>
    <row r="47" spans="1:6">
      <c r="A47" s="4" t="s">
        <v>128</v>
      </c>
      <c r="C47" s="7" t="n">
        <v>93.7</v>
      </c>
    </row>
    <row r="48" spans="1:6">
      <c r="A48" s="4" t="s">
        <v>129</v>
      </c>
      <c r="B48" s="7" t="n">
        <v>1071.8</v>
      </c>
      <c r="D48" s="7" t="n">
        <v>1941.5</v>
      </c>
      <c r="E48" s="7" t="n">
        <v>-9.800000000000001</v>
      </c>
      <c r="F48" s="7" t="n">
        <v>-859.9</v>
      </c>
    </row>
    <row r="49" spans="1:6">
      <c r="A49" s="3" t="s">
        <v>107</v>
      </c>
    </row>
    <row r="50" spans="1:6">
      <c r="A50" s="4" t="s">
        <v>87</v>
      </c>
      <c r="B50" s="7" t="n">
        <v>-20.2</v>
      </c>
      <c r="F50" s="7" t="n">
        <v>-20.2</v>
      </c>
    </row>
    <row r="51" spans="1:6">
      <c r="A51" s="4" t="s">
        <v>97</v>
      </c>
      <c r="B51" s="7" t="n">
        <v>2.6</v>
      </c>
      <c r="E51" s="7" t="n">
        <v>2.6</v>
      </c>
    </row>
    <row r="52" spans="1:6">
      <c r="A52" s="4" t="s">
        <v>108</v>
      </c>
      <c r="C52" s="5" t="n">
        <v>1</v>
      </c>
    </row>
    <row r="53" spans="1:6">
      <c r="A53" s="4" t="s">
        <v>109</v>
      </c>
      <c r="B53" s="7" t="n">
        <v>36.6</v>
      </c>
      <c r="D53" s="7" t="n">
        <v>36.6</v>
      </c>
    </row>
    <row r="54" spans="1:6">
      <c r="A54" s="4" t="s">
        <v>110</v>
      </c>
      <c r="B54" s="7" t="n">
        <v>-3.6</v>
      </c>
      <c r="D54" s="7" t="n">
        <v>-3.6</v>
      </c>
    </row>
    <row r="55" spans="1:6">
      <c r="A55" s="4" t="s">
        <v>111</v>
      </c>
      <c r="B55" s="7" t="n">
        <v>140.4</v>
      </c>
      <c r="D55" s="7" t="n">
        <v>140.4</v>
      </c>
    </row>
    <row r="56" spans="1:6">
      <c r="A56" s="4" t="s">
        <v>124</v>
      </c>
      <c r="C56" s="7" t="n">
        <v>1.2</v>
      </c>
    </row>
    <row r="57" spans="1:6">
      <c r="A57" s="4" t="s">
        <v>125</v>
      </c>
      <c r="B57" s="7" t="n">
        <v>224.2</v>
      </c>
      <c r="D57" s="7" t="n">
        <v>224.2</v>
      </c>
    </row>
    <row r="58" spans="1:6">
      <c r="A58" s="4" t="s">
        <v>114</v>
      </c>
      <c r="B58" s="6" t="n">
        <v>1.7</v>
      </c>
      <c r="D58" s="7" t="n">
        <v>1.7</v>
      </c>
    </row>
    <row r="59" spans="1:6">
      <c r="A59" s="4" t="s">
        <v>126</v>
      </c>
      <c r="B59" s="7" t="n">
        <v>95.90000000000001</v>
      </c>
      <c r="C59" s="7" t="n">
        <v>95.90000000000001</v>
      </c>
    </row>
    <row r="60" spans="1:6">
      <c r="A60" s="4" t="s">
        <v>127</v>
      </c>
      <c r="B60" s="6" t="n">
        <v>1453.5</v>
      </c>
      <c r="D60" s="6" t="n">
        <v>2340.8</v>
      </c>
      <c r="E60" s="6" t="n">
        <v>-7.2</v>
      </c>
      <c r="F60" s="6" t="n">
        <v>-88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40"/>
  </cols>
  <sheetData>
    <row r="1" spans="1:4">
      <c r="A1" s="1" t="s">
        <v>499</v>
      </c>
      <c r="B1" s="2" t="s">
        <v>352</v>
      </c>
      <c r="C1" s="2" t="s">
        <v>500</v>
      </c>
      <c r="D1" s="2" t="s">
        <v>501</v>
      </c>
    </row>
    <row r="2" spans="1:4">
      <c r="A2" s="3" t="s">
        <v>502</v>
      </c>
    </row>
    <row r="3" spans="1:4">
      <c r="A3" s="4" t="s">
        <v>503</v>
      </c>
      <c r="B3" s="6" t="n">
        <v>1852.4</v>
      </c>
      <c r="C3" s="10" t="n">
        <v>2268</v>
      </c>
    </row>
    <row r="4" spans="1:4">
      <c r="A4" s="4" t="s">
        <v>376</v>
      </c>
    </row>
    <row r="5" spans="1:4">
      <c r="A5" s="3" t="s">
        <v>502</v>
      </c>
    </row>
    <row r="6" spans="1:4">
      <c r="A6" s="4" t="s">
        <v>504</v>
      </c>
      <c r="B6" s="5" t="n">
        <v>2300</v>
      </c>
      <c r="C6" s="5" t="n">
        <v>2700</v>
      </c>
    </row>
    <row r="7" spans="1:4">
      <c r="A7" s="4" t="s">
        <v>505</v>
      </c>
    </row>
    <row r="8" spans="1:4">
      <c r="A8" s="3" t="s">
        <v>502</v>
      </c>
    </row>
    <row r="9" spans="1:4">
      <c r="A9" s="4" t="s">
        <v>506</v>
      </c>
      <c r="D9" s="10" t="n">
        <v>575</v>
      </c>
    </row>
    <row r="10" spans="1:4">
      <c r="A10" s="4" t="s">
        <v>507</v>
      </c>
      <c r="D10" s="4" t="s">
        <v>508</v>
      </c>
    </row>
    <row r="11" spans="1:4">
      <c r="A11" s="4" t="s">
        <v>509</v>
      </c>
      <c r="D11" s="11" t="n">
        <v>0.009068</v>
      </c>
    </row>
    <row r="12" spans="1:4">
      <c r="A12" s="4" t="s">
        <v>510</v>
      </c>
      <c r="D12" s="9" t="n">
        <v>110.28</v>
      </c>
    </row>
    <row r="13" spans="1:4">
      <c r="A13" s="4" t="s">
        <v>511</v>
      </c>
      <c r="D13" s="7" t="n">
        <v>5.2</v>
      </c>
    </row>
    <row r="14" spans="1:4">
      <c r="A14" s="4" t="s">
        <v>512</v>
      </c>
      <c r="D14" s="5" t="n">
        <v>20</v>
      </c>
    </row>
    <row r="15" spans="1:4">
      <c r="A15" s="4" t="s">
        <v>513</v>
      </c>
      <c r="D15" s="5" t="n">
        <v>30</v>
      </c>
    </row>
    <row r="16" spans="1:4">
      <c r="A16" s="4" t="s">
        <v>514</v>
      </c>
      <c r="D16" s="4" t="s">
        <v>515</v>
      </c>
    </row>
    <row r="17" spans="1:4">
      <c r="A17" s="4" t="s">
        <v>516</v>
      </c>
      <c r="D17" s="5" t="n">
        <v>5</v>
      </c>
    </row>
    <row r="18" spans="1:4">
      <c r="A18" s="4" t="s">
        <v>517</v>
      </c>
      <c r="D18" s="4" t="s">
        <v>518</v>
      </c>
    </row>
    <row r="19" spans="1:4">
      <c r="A19" s="4" t="s">
        <v>519</v>
      </c>
      <c r="D19" s="4" t="s">
        <v>520</v>
      </c>
    </row>
    <row r="20" spans="1:4">
      <c r="A20" s="4" t="s">
        <v>521</v>
      </c>
      <c r="D20" s="4" t="s">
        <v>440</v>
      </c>
    </row>
    <row r="21" spans="1:4">
      <c r="A21" s="4" t="s">
        <v>503</v>
      </c>
      <c r="B21" s="7" t="n">
        <v>159.4</v>
      </c>
      <c r="C21" s="5" t="n">
        <v>575</v>
      </c>
    </row>
    <row r="22" spans="1:4">
      <c r="A22" s="4" t="s">
        <v>522</v>
      </c>
      <c r="B22" s="7" t="n">
        <v>191.1</v>
      </c>
    </row>
    <row r="23" spans="1:4">
      <c r="A23" s="4" t="s">
        <v>523</v>
      </c>
    </row>
    <row r="24" spans="1:4">
      <c r="A24" s="3" t="s">
        <v>502</v>
      </c>
    </row>
    <row r="25" spans="1:4">
      <c r="A25" s="4" t="s">
        <v>506</v>
      </c>
      <c r="C25" s="10" t="n">
        <v>1700</v>
      </c>
    </row>
    <row r="26" spans="1:4">
      <c r="A26" s="4" t="s">
        <v>507</v>
      </c>
      <c r="C26" s="4" t="s">
        <v>524</v>
      </c>
    </row>
    <row r="27" spans="1:4">
      <c r="A27" s="4" t="s">
        <v>509</v>
      </c>
      <c r="C27" s="11" t="n">
        <v>0.0037545</v>
      </c>
    </row>
    <row r="28" spans="1:4">
      <c r="A28" s="4" t="s">
        <v>510</v>
      </c>
      <c r="C28" s="9" t="n">
        <v>266.35</v>
      </c>
    </row>
    <row r="29" spans="1:4">
      <c r="A29" s="4" t="s">
        <v>511</v>
      </c>
      <c r="C29" s="7" t="n">
        <v>6.4</v>
      </c>
    </row>
    <row r="30" spans="1:4">
      <c r="A30" s="4" t="s">
        <v>512</v>
      </c>
      <c r="C30" s="5" t="n">
        <v>20</v>
      </c>
    </row>
    <row r="31" spans="1:4">
      <c r="A31" s="4" t="s">
        <v>513</v>
      </c>
      <c r="C31" s="5" t="n">
        <v>30</v>
      </c>
    </row>
    <row r="32" spans="1:4">
      <c r="A32" s="4" t="s">
        <v>514</v>
      </c>
      <c r="C32" s="4" t="s">
        <v>515</v>
      </c>
    </row>
    <row r="33" spans="1:4">
      <c r="A33" s="4" t="s">
        <v>516</v>
      </c>
      <c r="C33" s="5" t="n">
        <v>5</v>
      </c>
    </row>
    <row r="34" spans="1:4">
      <c r="A34" s="4" t="s">
        <v>517</v>
      </c>
      <c r="C34" s="4" t="s">
        <v>518</v>
      </c>
    </row>
    <row r="35" spans="1:4">
      <c r="A35" s="4" t="s">
        <v>519</v>
      </c>
      <c r="C35" s="4" t="s">
        <v>520</v>
      </c>
    </row>
    <row r="36" spans="1:4">
      <c r="A36" s="4" t="s">
        <v>521</v>
      </c>
      <c r="C36" s="4" t="s">
        <v>440</v>
      </c>
    </row>
    <row r="37" spans="1:4">
      <c r="A37" s="4" t="s">
        <v>503</v>
      </c>
      <c r="B37" s="10" t="n">
        <v>1693</v>
      </c>
      <c r="C37" s="10" t="n">
        <v>169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71</v>
      </c>
    </row>
    <row r="3" spans="1:3">
      <c r="A3" s="3" t="s">
        <v>526</v>
      </c>
    </row>
    <row r="4" spans="1:3">
      <c r="A4" s="4" t="s">
        <v>527</v>
      </c>
      <c r="B4" s="6" t="n">
        <v>2.6</v>
      </c>
      <c r="C4" s="10" t="n">
        <v>0</v>
      </c>
    </row>
    <row r="5" spans="1:3">
      <c r="A5" s="4" t="s">
        <v>505</v>
      </c>
    </row>
    <row r="6" spans="1:3">
      <c r="A6" s="3" t="s">
        <v>526</v>
      </c>
    </row>
    <row r="7" spans="1:3">
      <c r="A7" s="4" t="s">
        <v>528</v>
      </c>
      <c r="B7" s="7" t="n">
        <v>403.4</v>
      </c>
    </row>
    <row r="8" spans="1:3">
      <c r="A8" s="4" t="s">
        <v>529</v>
      </c>
      <c r="B8" s="7" t="n">
        <v>12.2</v>
      </c>
    </row>
    <row r="9" spans="1:3">
      <c r="A9" s="4" t="s">
        <v>530</v>
      </c>
      <c r="B9" s="7" t="n">
        <v>415.6</v>
      </c>
    </row>
    <row r="10" spans="1:3">
      <c r="A10" s="4" t="s">
        <v>527</v>
      </c>
      <c r="B10" s="6" t="n">
        <v>2.6</v>
      </c>
    </row>
    <row r="11" spans="1:3">
      <c r="A11" s="4" t="s">
        <v>531</v>
      </c>
      <c r="B11" s="7" t="n">
        <v>1.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27</v>
      </c>
    </row>
    <row r="2" spans="1:3">
      <c r="A2" s="3" t="s">
        <v>502</v>
      </c>
    </row>
    <row r="3" spans="1:3">
      <c r="A3" s="4" t="s">
        <v>533</v>
      </c>
      <c r="B3" s="6" t="n">
        <v>1852.4</v>
      </c>
      <c r="C3" s="10" t="n">
        <v>2268</v>
      </c>
    </row>
    <row r="4" spans="1:3">
      <c r="A4" s="4" t="s">
        <v>534</v>
      </c>
      <c r="B4" s="7" t="n">
        <v>279.6</v>
      </c>
      <c r="C4" s="7" t="n">
        <v>347.9</v>
      </c>
    </row>
    <row r="5" spans="1:3">
      <c r="A5" s="4" t="s">
        <v>478</v>
      </c>
      <c r="B5" s="7" t="n">
        <v>1572.8</v>
      </c>
      <c r="C5" s="7" t="n">
        <v>1920.1</v>
      </c>
    </row>
    <row r="6" spans="1:3">
      <c r="A6" s="4" t="s">
        <v>535</v>
      </c>
      <c r="B6" s="7" t="n">
        <v>345.4</v>
      </c>
      <c r="C6" s="7" t="n">
        <v>424.8</v>
      </c>
    </row>
    <row r="7" spans="1:3">
      <c r="A7" s="4" t="s">
        <v>505</v>
      </c>
    </row>
    <row r="8" spans="1:3">
      <c r="A8" s="3" t="s">
        <v>502</v>
      </c>
    </row>
    <row r="9" spans="1:3">
      <c r="A9" s="4" t="s">
        <v>533</v>
      </c>
      <c r="B9" s="7" t="n">
        <v>159.4</v>
      </c>
      <c r="C9" s="5" t="n">
        <v>575</v>
      </c>
    </row>
    <row r="10" spans="1:3">
      <c r="A10" s="4" t="s">
        <v>534</v>
      </c>
      <c r="B10" s="7" t="n">
        <v>1.3</v>
      </c>
      <c r="C10" s="7" t="n">
        <v>24.6</v>
      </c>
    </row>
    <row r="11" spans="1:3">
      <c r="A11" s="4" t="s">
        <v>478</v>
      </c>
      <c r="B11" s="7" t="n">
        <v>158.1</v>
      </c>
      <c r="C11" s="7" t="n">
        <v>550.4</v>
      </c>
    </row>
    <row r="12" spans="1:3">
      <c r="A12" s="4" t="s">
        <v>535</v>
      </c>
      <c r="B12" s="7" t="n">
        <v>30.4</v>
      </c>
      <c r="C12" s="7" t="n">
        <v>109.8</v>
      </c>
    </row>
    <row r="13" spans="1:3">
      <c r="A13" s="4" t="s">
        <v>523</v>
      </c>
    </row>
    <row r="14" spans="1:3">
      <c r="A14" s="3" t="s">
        <v>502</v>
      </c>
    </row>
    <row r="15" spans="1:3">
      <c r="A15" s="4" t="s">
        <v>533</v>
      </c>
      <c r="B15" s="5" t="n">
        <v>1693</v>
      </c>
      <c r="C15" s="5" t="n">
        <v>1693</v>
      </c>
    </row>
    <row r="16" spans="1:3">
      <c r="A16" s="4" t="s">
        <v>534</v>
      </c>
      <c r="B16" s="7" t="n">
        <v>278.3</v>
      </c>
      <c r="C16" s="7" t="n">
        <v>323.3</v>
      </c>
    </row>
    <row r="17" spans="1:3">
      <c r="A17" s="4" t="s">
        <v>478</v>
      </c>
      <c r="B17" s="7" t="n">
        <v>1414.7</v>
      </c>
      <c r="C17" s="7" t="n">
        <v>1369.7</v>
      </c>
    </row>
    <row r="18" spans="1:3">
      <c r="A18" s="4" t="s">
        <v>535</v>
      </c>
      <c r="B18" s="10" t="n">
        <v>315</v>
      </c>
      <c r="C18" s="10" t="n">
        <v>3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70</v>
      </c>
      <c r="D1" s="2" t="s">
        <v>1</v>
      </c>
    </row>
    <row r="2" spans="1:5">
      <c r="B2" s="2" t="s">
        <v>2</v>
      </c>
      <c r="C2" s="2" t="s">
        <v>71</v>
      </c>
      <c r="D2" s="2" t="s">
        <v>2</v>
      </c>
      <c r="E2" s="2" t="s">
        <v>71</v>
      </c>
    </row>
    <row r="3" spans="1:5">
      <c r="A3" s="3" t="s">
        <v>502</v>
      </c>
    </row>
    <row r="4" spans="1:5">
      <c r="A4" s="4" t="s">
        <v>537</v>
      </c>
      <c r="B4" s="6" t="n">
        <v>3.3</v>
      </c>
      <c r="C4" s="10" t="n">
        <v>0</v>
      </c>
      <c r="D4" s="6" t="n">
        <v>9.6</v>
      </c>
      <c r="E4" s="10" t="n">
        <v>0</v>
      </c>
    </row>
    <row r="5" spans="1:5">
      <c r="A5" s="4" t="s">
        <v>538</v>
      </c>
      <c r="B5" s="7" t="n">
        <v>16.3</v>
      </c>
      <c r="C5" s="7" t="n">
        <v>5.7</v>
      </c>
      <c r="D5" s="7" t="n">
        <v>51.2</v>
      </c>
      <c r="E5" s="7" t="n">
        <v>17.1</v>
      </c>
    </row>
    <row r="6" spans="1:5">
      <c r="A6" s="4" t="s">
        <v>539</v>
      </c>
      <c r="B6" s="7" t="n">
        <v>0.8</v>
      </c>
      <c r="C6" s="7" t="n">
        <v>0.8</v>
      </c>
      <c r="D6" s="7" t="n">
        <v>2.4</v>
      </c>
      <c r="E6" s="7" t="n">
        <v>2.1</v>
      </c>
    </row>
    <row r="7" spans="1:5">
      <c r="A7" s="4" t="s">
        <v>540</v>
      </c>
      <c r="B7" s="7" t="n">
        <v>20.4</v>
      </c>
      <c r="C7" s="7" t="n">
        <v>6.5</v>
      </c>
      <c r="D7" s="7" t="n">
        <v>63.2</v>
      </c>
      <c r="E7" s="7" t="n">
        <v>19.2</v>
      </c>
    </row>
    <row r="8" spans="1:5">
      <c r="A8" s="4" t="s">
        <v>505</v>
      </c>
    </row>
    <row r="9" spans="1:5">
      <c r="A9" s="3" t="s">
        <v>502</v>
      </c>
    </row>
    <row r="10" spans="1:5">
      <c r="A10" s="4" t="s">
        <v>537</v>
      </c>
      <c r="B10" s="5" t="n">
        <v>0</v>
      </c>
      <c r="C10" s="5" t="n">
        <v>0</v>
      </c>
      <c r="D10" s="5" t="n">
        <v>0</v>
      </c>
      <c r="E10" s="5" t="n">
        <v>0</v>
      </c>
    </row>
    <row r="11" spans="1:5">
      <c r="A11" s="4" t="s">
        <v>538</v>
      </c>
      <c r="B11" s="7" t="n">
        <v>1.6</v>
      </c>
      <c r="C11" s="7" t="n">
        <v>5.7</v>
      </c>
      <c r="D11" s="7" t="n">
        <v>7.6</v>
      </c>
      <c r="E11" s="7" t="n">
        <v>17.1</v>
      </c>
    </row>
    <row r="12" spans="1:5">
      <c r="A12" s="4" t="s">
        <v>539</v>
      </c>
      <c r="B12" s="7" t="n">
        <v>0.3</v>
      </c>
      <c r="C12" s="7" t="n">
        <v>0.8</v>
      </c>
      <c r="D12" s="5" t="n">
        <v>1</v>
      </c>
      <c r="E12" s="7" t="n">
        <v>2.1</v>
      </c>
    </row>
    <row r="13" spans="1:5">
      <c r="A13" s="4" t="s">
        <v>540</v>
      </c>
      <c r="B13" s="6" t="n">
        <v>1.9</v>
      </c>
      <c r="C13" s="6" t="n">
        <v>6.5</v>
      </c>
      <c r="D13" s="6" t="n">
        <v>8.6</v>
      </c>
      <c r="E13" s="6" t="n">
        <v>19.2</v>
      </c>
    </row>
    <row r="14" spans="1:5">
      <c r="A14" s="4" t="s">
        <v>541</v>
      </c>
      <c r="B14" s="4" t="s">
        <v>542</v>
      </c>
      <c r="C14" s="4" t="s">
        <v>542</v>
      </c>
      <c r="D14" s="4" t="s">
        <v>542</v>
      </c>
      <c r="E14" s="4" t="s">
        <v>542</v>
      </c>
    </row>
    <row r="15" spans="1:5">
      <c r="A15" s="4" t="s">
        <v>523</v>
      </c>
    </row>
    <row r="16" spans="1:5">
      <c r="A16" s="3" t="s">
        <v>502</v>
      </c>
    </row>
    <row r="17" spans="1:5">
      <c r="A17" s="4" t="s">
        <v>537</v>
      </c>
      <c r="B17" s="6" t="n">
        <v>3.3</v>
      </c>
      <c r="C17" s="10" t="n">
        <v>0</v>
      </c>
      <c r="D17" s="6" t="n">
        <v>9.6</v>
      </c>
      <c r="E17" s="10" t="n">
        <v>0</v>
      </c>
    </row>
    <row r="18" spans="1:5">
      <c r="A18" s="4" t="s">
        <v>538</v>
      </c>
      <c r="B18" s="7" t="n">
        <v>14.7</v>
      </c>
      <c r="C18" s="5" t="n">
        <v>0</v>
      </c>
      <c r="D18" s="7" t="n">
        <v>43.6</v>
      </c>
      <c r="E18" s="5" t="n">
        <v>0</v>
      </c>
    </row>
    <row r="19" spans="1:5">
      <c r="A19" s="4" t="s">
        <v>539</v>
      </c>
      <c r="B19" s="7" t="n">
        <v>0.5</v>
      </c>
      <c r="C19" s="5" t="n">
        <v>0</v>
      </c>
      <c r="D19" s="7" t="n">
        <v>1.4</v>
      </c>
      <c r="E19" s="5" t="n">
        <v>0</v>
      </c>
    </row>
    <row r="20" spans="1:5">
      <c r="A20" s="4" t="s">
        <v>540</v>
      </c>
      <c r="B20" s="6" t="n">
        <v>18.5</v>
      </c>
      <c r="C20" s="10" t="n">
        <v>0</v>
      </c>
      <c r="D20" s="6" t="n">
        <v>54.6</v>
      </c>
      <c r="E20" s="10" t="n">
        <v>0</v>
      </c>
    </row>
    <row r="21" spans="1:5">
      <c r="A21" s="4" t="s">
        <v>541</v>
      </c>
      <c r="B21" s="4" t="s">
        <v>543</v>
      </c>
      <c r="C21" s="4" t="s">
        <v>508</v>
      </c>
      <c r="D21" s="4" t="s">
        <v>543</v>
      </c>
      <c r="E21" s="4" t="s">
        <v>50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44</v>
      </c>
      <c r="B1" s="2" t="s">
        <v>27</v>
      </c>
      <c r="C1" s="2" t="s">
        <v>545</v>
      </c>
      <c r="D1" s="2" t="s">
        <v>2</v>
      </c>
    </row>
    <row r="2" spans="1:4">
      <c r="A2" s="4" t="s">
        <v>546</v>
      </c>
    </row>
    <row r="3" spans="1:4">
      <c r="A3" s="3" t="s">
        <v>547</v>
      </c>
    </row>
    <row r="4" spans="1:4">
      <c r="A4" s="4" t="s">
        <v>548</v>
      </c>
      <c r="C4" s="7" t="n">
        <v>5.2</v>
      </c>
    </row>
    <row r="5" spans="1:4">
      <c r="A5" s="4" t="s">
        <v>549</v>
      </c>
      <c r="C5" s="10" t="n">
        <v>111</v>
      </c>
    </row>
    <row r="6" spans="1:4">
      <c r="A6" s="4" t="s">
        <v>550</v>
      </c>
      <c r="D6" s="7" t="n">
        <v>1.7</v>
      </c>
    </row>
    <row r="7" spans="1:4">
      <c r="A7" s="4" t="s">
        <v>551</v>
      </c>
    </row>
    <row r="8" spans="1:4">
      <c r="A8" s="3" t="s">
        <v>547</v>
      </c>
    </row>
    <row r="9" spans="1:4">
      <c r="A9" s="4" t="s">
        <v>548</v>
      </c>
      <c r="B9" s="7" t="n">
        <v>6.4</v>
      </c>
    </row>
    <row r="10" spans="1:4">
      <c r="A10" s="4" t="s">
        <v>549</v>
      </c>
      <c r="B10" s="10" t="n">
        <v>33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7</v>
      </c>
      <c r="C1" s="2" t="s">
        <v>545</v>
      </c>
    </row>
    <row r="2" spans="1:3">
      <c r="A2" s="4" t="s">
        <v>553</v>
      </c>
    </row>
    <row r="3" spans="1:3">
      <c r="A3" s="3" t="s">
        <v>554</v>
      </c>
    </row>
    <row r="4" spans="1:3">
      <c r="A4" s="4" t="s">
        <v>555</v>
      </c>
      <c r="C4" s="7" t="n">
        <v>5.2</v>
      </c>
    </row>
    <row r="5" spans="1:3">
      <c r="A5" s="4" t="s">
        <v>556</v>
      </c>
      <c r="C5" s="9" t="n">
        <v>137.85</v>
      </c>
    </row>
    <row r="6" spans="1:3">
      <c r="A6" s="4" t="s">
        <v>557</v>
      </c>
      <c r="C6" s="6" t="n">
        <v>78.3</v>
      </c>
    </row>
    <row r="7" spans="1:3">
      <c r="A7" s="4" t="s">
        <v>558</v>
      </c>
    </row>
    <row r="8" spans="1:3">
      <c r="A8" s="3" t="s">
        <v>554</v>
      </c>
    </row>
    <row r="9" spans="1:3">
      <c r="A9" s="4" t="s">
        <v>555</v>
      </c>
      <c r="B9" s="7" t="n">
        <v>6.4</v>
      </c>
    </row>
    <row r="10" spans="1:3">
      <c r="A10" s="4" t="s">
        <v>556</v>
      </c>
      <c r="B10" s="9" t="n">
        <v>417.8</v>
      </c>
    </row>
    <row r="11" spans="1:3">
      <c r="A11" s="4" t="s">
        <v>557</v>
      </c>
      <c r="B11" s="6" t="n">
        <v>145.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559</v>
      </c>
      <c r="B1" s="2" t="s">
        <v>560</v>
      </c>
      <c r="C1" s="2" t="s">
        <v>352</v>
      </c>
    </row>
    <row r="2" spans="1:3">
      <c r="A2" s="3" t="s">
        <v>561</v>
      </c>
    </row>
    <row r="3" spans="1:3">
      <c r="A3" s="4" t="s">
        <v>562</v>
      </c>
      <c r="B3" s="10" t="n">
        <v>400</v>
      </c>
    </row>
    <row r="4" spans="1:3">
      <c r="A4" s="4" t="s">
        <v>563</v>
      </c>
      <c r="B4" s="10" t="n">
        <v>350</v>
      </c>
    </row>
    <row r="5" spans="1:3">
      <c r="A5" s="4" t="s">
        <v>564</v>
      </c>
      <c r="C5" s="10" t="n">
        <v>0</v>
      </c>
    </row>
    <row r="6" spans="1:3">
      <c r="A6" s="4" t="s">
        <v>565</v>
      </c>
    </row>
    <row r="7" spans="1:3">
      <c r="A7" s="3" t="s">
        <v>561</v>
      </c>
    </row>
    <row r="8" spans="1:3">
      <c r="A8" s="4" t="s">
        <v>566</v>
      </c>
      <c r="B8" s="5" t="n">
        <v>91</v>
      </c>
    </row>
    <row r="9" spans="1:3">
      <c r="A9" s="4" t="s">
        <v>567</v>
      </c>
    </row>
    <row r="10" spans="1:3">
      <c r="A10" s="3" t="s">
        <v>561</v>
      </c>
    </row>
    <row r="11" spans="1:3">
      <c r="A11" s="4" t="s">
        <v>568</v>
      </c>
      <c r="B11" s="10" t="n">
        <v>400</v>
      </c>
    </row>
    <row r="12" spans="1:3">
      <c r="A12" s="4" t="s">
        <v>346</v>
      </c>
    </row>
    <row r="13" spans="1:3">
      <c r="A13" s="3" t="s">
        <v>561</v>
      </c>
    </row>
    <row r="14" spans="1:3">
      <c r="A14" s="4" t="s">
        <v>569</v>
      </c>
      <c r="B14" s="4" t="s">
        <v>570</v>
      </c>
    </row>
    <row r="15" spans="1:3">
      <c r="A15" s="4" t="s">
        <v>350</v>
      </c>
    </row>
    <row r="16" spans="1:3">
      <c r="A16" s="3" t="s">
        <v>561</v>
      </c>
    </row>
    <row r="17" spans="1:3">
      <c r="A17" s="4" t="s">
        <v>569</v>
      </c>
      <c r="B17" s="4" t="s">
        <v>571</v>
      </c>
    </row>
    <row r="18" spans="1:3">
      <c r="A18" s="4" t="s">
        <v>572</v>
      </c>
    </row>
    <row r="19" spans="1:3">
      <c r="A19" s="3" t="s">
        <v>561</v>
      </c>
    </row>
    <row r="20" spans="1:3">
      <c r="A20" s="4" t="s">
        <v>573</v>
      </c>
      <c r="B20" s="4" t="s">
        <v>508</v>
      </c>
    </row>
    <row r="21" spans="1:3">
      <c r="A21" s="4" t="s">
        <v>574</v>
      </c>
    </row>
    <row r="22" spans="1:3">
      <c r="A22" s="3" t="s">
        <v>561</v>
      </c>
    </row>
    <row r="23" spans="1:3">
      <c r="A23" s="4" t="s">
        <v>573</v>
      </c>
      <c r="B23" s="4" t="s">
        <v>524</v>
      </c>
    </row>
    <row r="24" spans="1:3">
      <c r="A24" s="4" t="s">
        <v>575</v>
      </c>
    </row>
    <row r="25" spans="1:3">
      <c r="A25" s="3" t="s">
        <v>561</v>
      </c>
    </row>
    <row r="26" spans="1:3">
      <c r="A26" s="4" t="s">
        <v>573</v>
      </c>
      <c r="B26" s="4" t="s">
        <v>576</v>
      </c>
    </row>
    <row r="27" spans="1:3">
      <c r="A27" s="4" t="s">
        <v>577</v>
      </c>
    </row>
    <row r="28" spans="1:3">
      <c r="A28" s="3" t="s">
        <v>561</v>
      </c>
    </row>
    <row r="29" spans="1:3">
      <c r="A29" s="4" t="s">
        <v>573</v>
      </c>
      <c r="B29" s="4" t="s">
        <v>5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36"/>
    <col customWidth="1" max="9" min="9" width="39"/>
    <col customWidth="1" max="10" min="10" width="38"/>
    <col customWidth="1" max="11" min="11" width="59"/>
  </cols>
  <sheetData>
    <row r="1" spans="1:11">
      <c r="A1" s="1" t="s">
        <v>579</v>
      </c>
      <c r="B1" s="2" t="s">
        <v>580</v>
      </c>
      <c r="C1" s="2" t="s">
        <v>352</v>
      </c>
      <c r="D1" s="2" t="s">
        <v>581</v>
      </c>
      <c r="E1" s="2" t="s">
        <v>352</v>
      </c>
      <c r="F1" s="2" t="s">
        <v>582</v>
      </c>
      <c r="G1" s="2" t="s">
        <v>583</v>
      </c>
      <c r="H1" s="2" t="s">
        <v>584</v>
      </c>
      <c r="I1" s="2" t="s">
        <v>585</v>
      </c>
      <c r="J1" s="2" t="s">
        <v>586</v>
      </c>
      <c r="K1" s="2" t="s">
        <v>587</v>
      </c>
    </row>
    <row r="2" spans="1:11">
      <c r="A2" s="3" t="s">
        <v>588</v>
      </c>
    </row>
    <row r="3" spans="1:11">
      <c r="A3" s="4" t="s">
        <v>589</v>
      </c>
      <c r="C3" s="10" t="n">
        <v>509</v>
      </c>
      <c r="E3" s="10" t="n">
        <v>509</v>
      </c>
    </row>
    <row r="4" spans="1:11">
      <c r="A4" s="4" t="s">
        <v>590</v>
      </c>
      <c r="C4" s="7" t="n">
        <v>11.2</v>
      </c>
      <c r="E4" s="7" t="n">
        <v>11.2</v>
      </c>
    </row>
    <row r="5" spans="1:11">
      <c r="A5" s="4" t="s">
        <v>134</v>
      </c>
      <c r="E5" s="7" t="n">
        <v>4.1</v>
      </c>
      <c r="F5" s="6" t="n">
        <v>41.1</v>
      </c>
    </row>
    <row r="6" spans="1:11">
      <c r="A6" s="4" t="s">
        <v>591</v>
      </c>
    </row>
    <row r="7" spans="1:11">
      <c r="A7" s="3" t="s">
        <v>588</v>
      </c>
    </row>
    <row r="8" spans="1:11">
      <c r="A8" s="4" t="s">
        <v>592</v>
      </c>
      <c r="I8" s="5" t="n">
        <v>3</v>
      </c>
    </row>
    <row r="9" spans="1:11">
      <c r="A9" s="4" t="s">
        <v>593</v>
      </c>
      <c r="I9" s="5" t="n">
        <v>941000</v>
      </c>
    </row>
    <row r="10" spans="1:11">
      <c r="A10" s="4" t="s">
        <v>594</v>
      </c>
      <c r="B10" s="6" t="n">
        <v>24.4</v>
      </c>
    </row>
    <row r="11" spans="1:11">
      <c r="A11" s="4" t="s">
        <v>595</v>
      </c>
      <c r="B11" s="7" t="n">
        <v>11.8</v>
      </c>
    </row>
    <row r="12" spans="1:11">
      <c r="A12" s="4" t="s">
        <v>596</v>
      </c>
      <c r="B12" s="10" t="n">
        <v>2</v>
      </c>
    </row>
    <row r="13" spans="1:11">
      <c r="A13" s="4" t="s">
        <v>597</v>
      </c>
      <c r="D13" s="6" t="n">
        <v>38.2</v>
      </c>
    </row>
    <row r="14" spans="1:11">
      <c r="A14" s="4" t="s">
        <v>589</v>
      </c>
      <c r="I14" s="10" t="n">
        <v>412</v>
      </c>
    </row>
    <row r="15" spans="1:11">
      <c r="A15" s="4" t="s">
        <v>598</v>
      </c>
    </row>
    <row r="16" spans="1:11">
      <c r="A16" s="3" t="s">
        <v>588</v>
      </c>
    </row>
    <row r="17" spans="1:11">
      <c r="A17" s="4" t="s">
        <v>592</v>
      </c>
      <c r="J17" s="5" t="n">
        <v>1</v>
      </c>
    </row>
    <row r="18" spans="1:11">
      <c r="A18" s="4" t="s">
        <v>593</v>
      </c>
      <c r="J18" s="5" t="n">
        <v>122000</v>
      </c>
    </row>
    <row r="19" spans="1:11">
      <c r="A19" s="4" t="s">
        <v>589</v>
      </c>
      <c r="J19" s="6" t="n">
        <v>23.1</v>
      </c>
    </row>
    <row r="20" spans="1:11">
      <c r="A20" s="4" t="s">
        <v>599</v>
      </c>
    </row>
    <row r="21" spans="1:11">
      <c r="A21" s="3" t="s">
        <v>588</v>
      </c>
    </row>
    <row r="22" spans="1:11">
      <c r="A22" s="4" t="s">
        <v>592</v>
      </c>
      <c r="H22" s="5" t="n">
        <v>1</v>
      </c>
    </row>
    <row r="23" spans="1:11">
      <c r="A23" s="4" t="s">
        <v>590</v>
      </c>
      <c r="H23" s="6" t="n">
        <v>16.3</v>
      </c>
    </row>
    <row r="24" spans="1:11">
      <c r="A24" s="4" t="s">
        <v>600</v>
      </c>
    </row>
    <row r="25" spans="1:11">
      <c r="A25" s="3" t="s">
        <v>588</v>
      </c>
    </row>
    <row r="26" spans="1:11">
      <c r="A26" s="4" t="s">
        <v>592</v>
      </c>
      <c r="K26" s="5" t="n">
        <v>2</v>
      </c>
    </row>
    <row r="27" spans="1:11">
      <c r="A27" s="4" t="s">
        <v>593</v>
      </c>
      <c r="K27" s="5" t="n">
        <v>300000</v>
      </c>
    </row>
    <row r="28" spans="1:11">
      <c r="A28" s="4" t="s">
        <v>589</v>
      </c>
      <c r="K28" s="6" t="n">
        <v>94.3</v>
      </c>
    </row>
    <row r="29" spans="1:11">
      <c r="A29" s="4" t="s">
        <v>601</v>
      </c>
      <c r="K29" s="5" t="n">
        <v>2</v>
      </c>
    </row>
    <row r="30" spans="1:11">
      <c r="A30" s="4" t="s">
        <v>602</v>
      </c>
      <c r="K30" s="4" t="s">
        <v>334</v>
      </c>
    </row>
    <row r="31" spans="1:11">
      <c r="A31" s="4" t="s">
        <v>134</v>
      </c>
      <c r="C31" s="7" t="n">
        <v>4.1</v>
      </c>
      <c r="E31" s="7" t="n">
        <v>4.1</v>
      </c>
      <c r="G31" s="6" t="n">
        <v>39.2</v>
      </c>
    </row>
    <row r="32" spans="1:11">
      <c r="A32" s="4" t="s">
        <v>603</v>
      </c>
      <c r="C32" s="7" t="n">
        <v>2.6</v>
      </c>
      <c r="E32" s="7" t="n">
        <v>7.6</v>
      </c>
    </row>
    <row r="33" spans="1:11">
      <c r="A33" s="4" t="s">
        <v>604</v>
      </c>
      <c r="C33" s="6" t="n">
        <v>25.6</v>
      </c>
      <c r="E33" s="6" t="n">
        <v>25.6</v>
      </c>
      <c r="G33" s="6" t="n">
        <v>29.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605</v>
      </c>
      <c r="B1" s="2" t="s">
        <v>352</v>
      </c>
    </row>
    <row r="2" spans="1:2">
      <c r="A2" s="3" t="s">
        <v>606</v>
      </c>
    </row>
    <row r="3" spans="1:2">
      <c r="A3" s="4" t="s">
        <v>489</v>
      </c>
      <c r="B3" s="6" t="n">
        <v>17.8</v>
      </c>
    </row>
    <row r="4" spans="1:2">
      <c r="A4" s="4" t="s">
        <v>490</v>
      </c>
      <c r="B4" s="7" t="n">
        <v>73.2</v>
      </c>
    </row>
    <row r="5" spans="1:2">
      <c r="A5" s="4" t="s">
        <v>491</v>
      </c>
      <c r="B5" s="7" t="n">
        <v>67.2</v>
      </c>
    </row>
    <row r="6" spans="1:2">
      <c r="A6" s="4" t="s">
        <v>492</v>
      </c>
      <c r="B6" s="5" t="n">
        <v>63</v>
      </c>
    </row>
    <row r="7" spans="1:2">
      <c r="A7" s="4" t="s">
        <v>493</v>
      </c>
      <c r="B7" s="7" t="n">
        <v>60.1</v>
      </c>
    </row>
    <row r="8" spans="1:2">
      <c r="A8" s="4" t="s">
        <v>494</v>
      </c>
      <c r="B8" s="7" t="n">
        <v>227.7</v>
      </c>
    </row>
    <row r="9" spans="1:2">
      <c r="A9" s="4" t="s">
        <v>607</v>
      </c>
      <c r="B9" s="5" t="n">
        <v>509</v>
      </c>
    </row>
    <row r="10" spans="1:2">
      <c r="A10" s="4" t="s">
        <v>608</v>
      </c>
      <c r="B10" s="7" t="n">
        <v>11.2</v>
      </c>
    </row>
    <row r="11" spans="1:2">
      <c r="A11" s="4" t="s">
        <v>609</v>
      </c>
      <c r="B11" s="6" t="n">
        <v>497.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352</v>
      </c>
    </row>
    <row r="2" spans="1:2">
      <c r="A2" s="4" t="s">
        <v>611</v>
      </c>
    </row>
    <row r="3" spans="1:2">
      <c r="A3" s="3" t="s">
        <v>305</v>
      </c>
    </row>
    <row r="4" spans="1:2">
      <c r="A4" s="4" t="s">
        <v>612</v>
      </c>
      <c r="B4" s="6" t="n">
        <v>12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1</v>
      </c>
    </row>
    <row r="3" spans="1:3">
      <c r="A3" s="3" t="s">
        <v>131</v>
      </c>
    </row>
    <row r="4" spans="1:3">
      <c r="A4" s="4" t="s">
        <v>87</v>
      </c>
      <c r="B4" s="6" t="n">
        <v>-61.1</v>
      </c>
      <c r="C4" s="6" t="n">
        <v>-129.2</v>
      </c>
    </row>
    <row r="5" spans="1:3">
      <c r="A5" s="3" t="s">
        <v>132</v>
      </c>
    </row>
    <row r="6" spans="1:3">
      <c r="A6" s="4" t="s">
        <v>111</v>
      </c>
      <c r="B6" s="7" t="n">
        <v>417.5</v>
      </c>
      <c r="C6" s="7" t="n">
        <v>373.1</v>
      </c>
    </row>
    <row r="7" spans="1:3">
      <c r="A7" s="4" t="s">
        <v>133</v>
      </c>
      <c r="B7" s="7" t="n">
        <v>111.6</v>
      </c>
      <c r="C7" s="5" t="n">
        <v>68</v>
      </c>
    </row>
    <row r="8" spans="1:3">
      <c r="A8" s="4" t="s">
        <v>134</v>
      </c>
      <c r="B8" s="7" t="n">
        <v>4.1</v>
      </c>
      <c r="C8" s="7" t="n">
        <v>41.1</v>
      </c>
    </row>
    <row r="9" spans="1:3">
      <c r="A9" s="4" t="s">
        <v>135</v>
      </c>
      <c r="B9" s="7" t="n">
        <v>147.6</v>
      </c>
      <c r="C9" s="7" t="n">
        <v>101.9</v>
      </c>
    </row>
    <row r="10" spans="1:3">
      <c r="A10" s="4" t="s">
        <v>136</v>
      </c>
      <c r="B10" s="7" t="n">
        <v>53.6</v>
      </c>
      <c r="C10" s="7" t="n">
        <v>19.2</v>
      </c>
    </row>
    <row r="11" spans="1:3">
      <c r="A11" s="4" t="s">
        <v>137</v>
      </c>
      <c r="B11" s="5" t="n">
        <v>-13</v>
      </c>
      <c r="C11" s="7" t="n">
        <v>0.6</v>
      </c>
    </row>
    <row r="12" spans="1:3">
      <c r="A12" s="4" t="s">
        <v>138</v>
      </c>
      <c r="B12" s="7" t="n">
        <v>2.6</v>
      </c>
      <c r="C12" s="5" t="n">
        <v>0</v>
      </c>
    </row>
    <row r="13" spans="1:3">
      <c r="A13" s="4" t="s">
        <v>139</v>
      </c>
      <c r="B13" s="7" t="n">
        <v>-67.09999999999999</v>
      </c>
      <c r="C13" s="5" t="n">
        <v>0</v>
      </c>
    </row>
    <row r="14" spans="1:3">
      <c r="A14" s="3" t="s">
        <v>140</v>
      </c>
    </row>
    <row r="15" spans="1:3">
      <c r="A15" s="4" t="s">
        <v>141</v>
      </c>
      <c r="B15" s="7" t="n">
        <v>63.8</v>
      </c>
      <c r="C15" s="7" t="n">
        <v>71.8</v>
      </c>
    </row>
    <row r="16" spans="1:3">
      <c r="A16" s="4" t="s">
        <v>142</v>
      </c>
      <c r="B16" s="7" t="n">
        <v>-164.4</v>
      </c>
      <c r="C16" s="7" t="n">
        <v>-177.1</v>
      </c>
    </row>
    <row r="17" spans="1:3">
      <c r="A17" s="4" t="s">
        <v>41</v>
      </c>
      <c r="B17" s="7" t="n">
        <v>23.2</v>
      </c>
      <c r="C17" s="7" t="n">
        <v>-4.6</v>
      </c>
    </row>
    <row r="18" spans="1:3">
      <c r="A18" s="4" t="s">
        <v>42</v>
      </c>
      <c r="B18" s="7" t="n">
        <v>-22.7</v>
      </c>
      <c r="C18" s="7" t="n">
        <v>-24.4</v>
      </c>
    </row>
    <row r="19" spans="1:3">
      <c r="A19" s="4" t="s">
        <v>43</v>
      </c>
      <c r="B19" s="7" t="n">
        <v>-10.7</v>
      </c>
      <c r="C19" s="7" t="n">
        <v>41.9</v>
      </c>
    </row>
    <row r="20" spans="1:3">
      <c r="A20" s="4" t="s">
        <v>44</v>
      </c>
      <c r="B20" s="7" t="n">
        <v>339.1</v>
      </c>
      <c r="C20" s="7" t="n">
        <v>378.2</v>
      </c>
    </row>
    <row r="21" spans="1:3">
      <c r="A21" s="4" t="s">
        <v>143</v>
      </c>
      <c r="B21" s="7" t="n">
        <v>824.1</v>
      </c>
      <c r="C21" s="7" t="n">
        <v>760.5</v>
      </c>
    </row>
    <row r="22" spans="1:3">
      <c r="A22" s="3" t="s">
        <v>144</v>
      </c>
    </row>
    <row r="23" spans="1:3">
      <c r="A23" s="4" t="s">
        <v>145</v>
      </c>
      <c r="B23" s="7" t="n">
        <v>-2426.6</v>
      </c>
      <c r="C23" s="7" t="n">
        <v>-387.9</v>
      </c>
    </row>
    <row r="24" spans="1:3">
      <c r="A24" s="4" t="s">
        <v>146</v>
      </c>
      <c r="B24" s="7" t="n">
        <v>3.5</v>
      </c>
      <c r="C24" s="5" t="n">
        <v>0</v>
      </c>
    </row>
    <row r="25" spans="1:3">
      <c r="A25" s="4" t="s">
        <v>147</v>
      </c>
      <c r="B25" s="7" t="n">
        <v>1506.8</v>
      </c>
      <c r="C25" s="5" t="n">
        <v>531</v>
      </c>
    </row>
    <row r="26" spans="1:3">
      <c r="A26" s="4" t="s">
        <v>148</v>
      </c>
      <c r="B26" s="7" t="n">
        <v>-382.8</v>
      </c>
      <c r="C26" s="7" t="n">
        <v>-370.1</v>
      </c>
    </row>
    <row r="27" spans="1:3">
      <c r="A27" s="4" t="s">
        <v>149</v>
      </c>
      <c r="B27" s="7" t="n">
        <v>-78.09999999999999</v>
      </c>
      <c r="C27" s="7" t="n">
        <v>-86.59999999999999</v>
      </c>
    </row>
    <row r="28" spans="1:3">
      <c r="A28" s="4" t="s">
        <v>150</v>
      </c>
      <c r="B28" s="7" t="n">
        <v>-1377.2</v>
      </c>
      <c r="C28" s="7" t="n">
        <v>-313.6</v>
      </c>
    </row>
    <row r="29" spans="1:3">
      <c r="A29" s="3" t="s">
        <v>151</v>
      </c>
    </row>
    <row r="30" spans="1:3">
      <c r="A30" s="4" t="s">
        <v>152</v>
      </c>
      <c r="B30" s="7" t="n">
        <v>-348.5</v>
      </c>
      <c r="C30" s="5" t="n">
        <v>0</v>
      </c>
    </row>
    <row r="31" spans="1:3">
      <c r="A31" s="4" t="s">
        <v>153</v>
      </c>
      <c r="B31" s="7" t="n">
        <v>-3.7</v>
      </c>
      <c r="C31" s="5" t="n">
        <v>0</v>
      </c>
    </row>
    <row r="32" spans="1:3">
      <c r="A32" s="4" t="s">
        <v>154</v>
      </c>
      <c r="B32" s="5" t="n">
        <v>-330</v>
      </c>
      <c r="C32" s="7" t="n">
        <v>-259.1</v>
      </c>
    </row>
    <row r="33" spans="1:3">
      <c r="A33" s="4" t="s">
        <v>155</v>
      </c>
      <c r="B33" s="7" t="n">
        <v>70.3</v>
      </c>
      <c r="C33" s="7" t="n">
        <v>52.6</v>
      </c>
    </row>
    <row r="34" spans="1:3">
      <c r="A34" s="4" t="s">
        <v>156</v>
      </c>
      <c r="B34" s="7" t="n">
        <v>-24.6</v>
      </c>
      <c r="C34" s="7" t="n">
        <v>-34.3</v>
      </c>
    </row>
    <row r="35" spans="1:3">
      <c r="A35" s="4" t="s">
        <v>157</v>
      </c>
      <c r="B35" s="7" t="n">
        <v>-1.3</v>
      </c>
      <c r="C35" s="5" t="n">
        <v>0</v>
      </c>
    </row>
    <row r="36" spans="1:3">
      <c r="A36" s="4" t="s">
        <v>158</v>
      </c>
      <c r="B36" s="7" t="n">
        <v>-637.8</v>
      </c>
      <c r="C36" s="7" t="n">
        <v>-240.8</v>
      </c>
    </row>
    <row r="37" spans="1:3">
      <c r="A37" s="4" t="s">
        <v>159</v>
      </c>
      <c r="B37" s="7" t="n">
        <v>-1190.9</v>
      </c>
      <c r="C37" s="7" t="n">
        <v>206.1</v>
      </c>
    </row>
    <row r="38" spans="1:3">
      <c r="A38" s="4" t="s">
        <v>160</v>
      </c>
      <c r="B38" s="7" t="n">
        <v>2509.2</v>
      </c>
      <c r="C38" s="7" t="n">
        <v>745.5</v>
      </c>
    </row>
    <row r="39" spans="1:3">
      <c r="A39" s="4" t="s">
        <v>161</v>
      </c>
      <c r="B39" s="7" t="n">
        <v>1318.3</v>
      </c>
      <c r="C39" s="7" t="n">
        <v>951.6</v>
      </c>
    </row>
    <row r="40" spans="1:3">
      <c r="A40" s="3" t="s">
        <v>162</v>
      </c>
    </row>
    <row r="41" spans="1:3">
      <c r="A41" s="4" t="s">
        <v>163</v>
      </c>
      <c r="B41" s="7" t="n">
        <v>-225.9</v>
      </c>
      <c r="C41" s="5" t="n">
        <v>0</v>
      </c>
    </row>
    <row r="42" spans="1:3">
      <c r="A42" s="4" t="s">
        <v>164</v>
      </c>
      <c r="B42" s="10" t="n">
        <v>0</v>
      </c>
      <c r="C42" s="6" t="n">
        <v>37.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352</v>
      </c>
    </row>
    <row r="2" spans="1:2">
      <c r="A2" s="3" t="s">
        <v>305</v>
      </c>
    </row>
    <row r="3" spans="1:2">
      <c r="A3" s="4" t="s">
        <v>489</v>
      </c>
      <c r="B3" s="10" t="n">
        <v>0</v>
      </c>
    </row>
    <row r="4" spans="1:2">
      <c r="A4" s="4" t="s">
        <v>490</v>
      </c>
      <c r="B4" s="5" t="n">
        <v>8</v>
      </c>
    </row>
    <row r="5" spans="1:2">
      <c r="A5" s="4" t="s">
        <v>491</v>
      </c>
      <c r="B5" s="7" t="n">
        <v>27.3</v>
      </c>
    </row>
    <row r="6" spans="1:2">
      <c r="A6" s="4" t="s">
        <v>492</v>
      </c>
      <c r="B6" s="7" t="n">
        <v>47.5</v>
      </c>
    </row>
    <row r="7" spans="1:2">
      <c r="A7" s="4" t="s">
        <v>493</v>
      </c>
      <c r="B7" s="7" t="n">
        <v>57.5</v>
      </c>
    </row>
    <row r="8" spans="1:2">
      <c r="A8" s="4" t="s">
        <v>494</v>
      </c>
      <c r="B8" s="5" t="n">
        <v>165</v>
      </c>
    </row>
    <row r="9" spans="1:2">
      <c r="A9" s="4" t="s">
        <v>614</v>
      </c>
      <c r="B9" s="6" t="n">
        <v>305.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615</v>
      </c>
      <c r="B1" s="2" t="s">
        <v>1</v>
      </c>
    </row>
    <row r="2" spans="1:7">
      <c r="B2" s="2" t="s">
        <v>2</v>
      </c>
      <c r="C2" s="2" t="s">
        <v>71</v>
      </c>
      <c r="D2" s="2" t="s">
        <v>616</v>
      </c>
      <c r="E2" s="2" t="s">
        <v>617</v>
      </c>
      <c r="F2" s="2" t="s">
        <v>618</v>
      </c>
      <c r="G2" s="2" t="s">
        <v>619</v>
      </c>
    </row>
    <row r="3" spans="1:7">
      <c r="A3" s="3" t="s">
        <v>620</v>
      </c>
    </row>
    <row r="4" spans="1:7">
      <c r="A4" s="4" t="s">
        <v>113</v>
      </c>
      <c r="B4" s="10" t="n">
        <v>330</v>
      </c>
      <c r="C4" s="10" t="n">
        <v>250</v>
      </c>
    </row>
    <row r="5" spans="1:7">
      <c r="A5" s="4" t="s">
        <v>621</v>
      </c>
    </row>
    <row r="6" spans="1:7">
      <c r="A6" s="3" t="s">
        <v>620</v>
      </c>
    </row>
    <row r="7" spans="1:7">
      <c r="A7" s="4" t="s">
        <v>622</v>
      </c>
      <c r="F7" s="10" t="n">
        <v>500</v>
      </c>
      <c r="G7" s="10" t="n">
        <v>500</v>
      </c>
    </row>
    <row r="8" spans="1:7">
      <c r="A8" s="4" t="s">
        <v>623</v>
      </c>
      <c r="E8" s="10" t="n">
        <v>1000</v>
      </c>
    </row>
    <row r="9" spans="1:7">
      <c r="A9" s="4" t="s">
        <v>112</v>
      </c>
      <c r="B9" s="7" t="n">
        <v>1.9</v>
      </c>
    </row>
    <row r="10" spans="1:7">
      <c r="A10" s="4" t="s">
        <v>113</v>
      </c>
      <c r="B10" s="10" t="n">
        <v>330</v>
      </c>
    </row>
    <row r="11" spans="1:7">
      <c r="A11" s="4" t="s">
        <v>624</v>
      </c>
    </row>
    <row r="12" spans="1:7">
      <c r="A12" s="3" t="s">
        <v>620</v>
      </c>
    </row>
    <row r="13" spans="1:7">
      <c r="A13" s="4" t="s">
        <v>622</v>
      </c>
      <c r="D13" s="10" t="n">
        <v>1000</v>
      </c>
    </row>
    <row r="14" spans="1:7">
      <c r="A14" s="4" t="s">
        <v>623</v>
      </c>
      <c r="D14" s="10" t="n">
        <v>1000</v>
      </c>
    </row>
    <row r="15" spans="1:7">
      <c r="A15" s="4" t="s">
        <v>625</v>
      </c>
      <c r="B15" s="10" t="n">
        <v>1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626</v>
      </c>
      <c r="B1" s="2" t="s">
        <v>1</v>
      </c>
      <c r="C1" s="2" t="s">
        <v>627</v>
      </c>
    </row>
    <row r="2" spans="1:3">
      <c r="B2" s="2" t="s">
        <v>2</v>
      </c>
      <c r="C2" s="2" t="s">
        <v>27</v>
      </c>
    </row>
    <row r="3" spans="1:3">
      <c r="A3" s="4" t="s">
        <v>628</v>
      </c>
    </row>
    <row r="4" spans="1:3">
      <c r="A4" s="3" t="s">
        <v>629</v>
      </c>
    </row>
    <row r="5" spans="1:3">
      <c r="A5" s="4" t="s">
        <v>630</v>
      </c>
      <c r="B5" s="5" t="n">
        <v>1</v>
      </c>
    </row>
    <row r="6" spans="1:3">
      <c r="A6" s="4" t="s">
        <v>631</v>
      </c>
      <c r="B6" s="5" t="n">
        <v>0</v>
      </c>
    </row>
    <row r="7" spans="1:3">
      <c r="A7" s="4" t="s">
        <v>632</v>
      </c>
      <c r="B7" s="7" t="n">
        <v>-0.6</v>
      </c>
    </row>
    <row r="8" spans="1:3">
      <c r="A8" s="4" t="s">
        <v>633</v>
      </c>
      <c r="B8" s="5" t="n">
        <v>0</v>
      </c>
    </row>
    <row r="9" spans="1:3">
      <c r="A9" s="4" t="s">
        <v>634</v>
      </c>
      <c r="B9" s="7" t="n">
        <v>0.4</v>
      </c>
      <c r="C9" s="5" t="n">
        <v>1</v>
      </c>
    </row>
    <row r="10" spans="1:3">
      <c r="A10" s="3" t="s">
        <v>635</v>
      </c>
    </row>
    <row r="11" spans="1:3">
      <c r="A11" s="4" t="s">
        <v>636</v>
      </c>
      <c r="B11" s="9" t="n">
        <v>13.29</v>
      </c>
    </row>
    <row r="12" spans="1:3">
      <c r="A12" s="4" t="s">
        <v>637</v>
      </c>
      <c r="B12" s="5" t="n">
        <v>0</v>
      </c>
    </row>
    <row r="13" spans="1:3">
      <c r="A13" s="4" t="s">
        <v>638</v>
      </c>
      <c r="B13" s="12" t="n">
        <v>13.07</v>
      </c>
    </row>
    <row r="14" spans="1:3">
      <c r="A14" s="4" t="s">
        <v>639</v>
      </c>
      <c r="B14" s="5" t="n">
        <v>0</v>
      </c>
    </row>
    <row r="15" spans="1:3">
      <c r="A15" s="4" t="s">
        <v>640</v>
      </c>
      <c r="B15" s="9" t="n">
        <v>13.54</v>
      </c>
      <c r="C15" s="9" t="n">
        <v>13.29</v>
      </c>
    </row>
    <row r="16" spans="1:3">
      <c r="A16" s="3" t="s">
        <v>641</v>
      </c>
    </row>
    <row r="17" spans="1:3">
      <c r="A17" s="4" t="s">
        <v>642</v>
      </c>
      <c r="B17" s="4" t="s">
        <v>643</v>
      </c>
      <c r="C17" s="4" t="s">
        <v>644</v>
      </c>
    </row>
    <row r="18" spans="1:3">
      <c r="A18" s="4" t="s">
        <v>645</v>
      </c>
      <c r="B18" s="6" t="n">
        <v>122.7</v>
      </c>
      <c r="C18" s="6" t="n">
        <v>199.8</v>
      </c>
    </row>
    <row r="19" spans="1:3">
      <c r="A19" s="4" t="s">
        <v>646</v>
      </c>
      <c r="B19" s="7" t="n">
        <v>0.4</v>
      </c>
    </row>
    <row r="20" spans="1:3">
      <c r="A20" s="4" t="s">
        <v>647</v>
      </c>
      <c r="B20" s="9" t="n">
        <v>13.54</v>
      </c>
    </row>
    <row r="21" spans="1:3">
      <c r="A21" s="4" t="s">
        <v>648</v>
      </c>
      <c r="B21" s="4" t="s">
        <v>643</v>
      </c>
    </row>
    <row r="22" spans="1:3">
      <c r="A22" s="4" t="s">
        <v>649</v>
      </c>
      <c r="B22" s="6" t="n">
        <v>122.7</v>
      </c>
    </row>
    <row r="23" spans="1:3">
      <c r="A23" s="4" t="s">
        <v>650</v>
      </c>
    </row>
    <row r="24" spans="1:3">
      <c r="A24" s="3" t="s">
        <v>629</v>
      </c>
    </row>
    <row r="25" spans="1:3">
      <c r="A25" s="4" t="s">
        <v>630</v>
      </c>
      <c r="B25" s="7" t="n">
        <v>1.2</v>
      </c>
    </row>
    <row r="26" spans="1:3">
      <c r="A26" s="4" t="s">
        <v>631</v>
      </c>
      <c r="B26" s="7" t="n">
        <v>2.6</v>
      </c>
    </row>
    <row r="27" spans="1:3">
      <c r="A27" s="4" t="s">
        <v>632</v>
      </c>
      <c r="B27" s="5" t="n">
        <v>0</v>
      </c>
    </row>
    <row r="28" spans="1:3">
      <c r="A28" s="4" t="s">
        <v>633</v>
      </c>
      <c r="B28" s="5" t="n">
        <v>0</v>
      </c>
    </row>
    <row r="29" spans="1:3">
      <c r="A29" s="4" t="s">
        <v>634</v>
      </c>
      <c r="B29" s="7" t="n">
        <v>3.8</v>
      </c>
      <c r="C29" s="7" t="n">
        <v>1.2</v>
      </c>
    </row>
    <row r="30" spans="1:3">
      <c r="A30" s="3" t="s">
        <v>635</v>
      </c>
    </row>
    <row r="31" spans="1:3">
      <c r="A31" s="4" t="s">
        <v>636</v>
      </c>
      <c r="B31" s="9" t="n">
        <v>198.5</v>
      </c>
    </row>
    <row r="32" spans="1:3">
      <c r="A32" s="4" t="s">
        <v>637</v>
      </c>
      <c r="B32" s="12" t="n">
        <v>191.97</v>
      </c>
    </row>
    <row r="33" spans="1:3">
      <c r="A33" s="4" t="s">
        <v>638</v>
      </c>
      <c r="B33" s="5" t="n">
        <v>0</v>
      </c>
    </row>
    <row r="34" spans="1:3">
      <c r="A34" s="4" t="s">
        <v>639</v>
      </c>
      <c r="B34" s="5" t="n">
        <v>0</v>
      </c>
    </row>
    <row r="35" spans="1:3">
      <c r="A35" s="4" t="s">
        <v>640</v>
      </c>
      <c r="B35" s="9" t="n">
        <v>193.98</v>
      </c>
      <c r="C35" s="9" t="n">
        <v>198.5</v>
      </c>
    </row>
    <row r="36" spans="1:3">
      <c r="A36" s="3" t="s">
        <v>641</v>
      </c>
    </row>
    <row r="37" spans="1:3">
      <c r="A37" s="4" t="s">
        <v>642</v>
      </c>
      <c r="B37" s="4" t="s">
        <v>651</v>
      </c>
      <c r="C37" s="4" t="s">
        <v>652</v>
      </c>
    </row>
    <row r="38" spans="1:3">
      <c r="A38" s="4" t="s">
        <v>645</v>
      </c>
      <c r="B38" s="6" t="n">
        <v>206.9</v>
      </c>
      <c r="C38" s="10" t="n">
        <v>0</v>
      </c>
    </row>
    <row r="39" spans="1:3">
      <c r="A39" s="4" t="s">
        <v>646</v>
      </c>
      <c r="B39" s="7" t="n">
        <v>3.8</v>
      </c>
    </row>
    <row r="40" spans="1:3">
      <c r="A40" s="4" t="s">
        <v>647</v>
      </c>
      <c r="B40" s="9" t="n">
        <v>193.98</v>
      </c>
    </row>
    <row r="41" spans="1:3">
      <c r="A41" s="4" t="s">
        <v>648</v>
      </c>
      <c r="B41" s="4" t="s">
        <v>651</v>
      </c>
    </row>
    <row r="42" spans="1:3">
      <c r="A42" s="4" t="s">
        <v>649</v>
      </c>
      <c r="B42" s="6" t="n">
        <v>206.9</v>
      </c>
    </row>
    <row r="43" spans="1:3">
      <c r="A43" s="4" t="s">
        <v>653</v>
      </c>
      <c r="B43" s="6" t="n">
        <v>154.5</v>
      </c>
    </row>
    <row r="44" spans="1:3">
      <c r="A44" s="4" t="s">
        <v>654</v>
      </c>
    </row>
    <row r="45" spans="1:3">
      <c r="A45" s="3" t="s">
        <v>641</v>
      </c>
    </row>
    <row r="46" spans="1:3">
      <c r="A46" s="4" t="s">
        <v>655</v>
      </c>
      <c r="B46" s="9" t="n">
        <v>297.75</v>
      </c>
    </row>
    <row r="47" spans="1:3">
      <c r="A47" s="4" t="s">
        <v>656</v>
      </c>
      <c r="B47" s="4" t="s">
        <v>463</v>
      </c>
    </row>
    <row r="48" spans="1:3">
      <c r="A48" s="4" t="s">
        <v>657</v>
      </c>
    </row>
    <row r="49" spans="1:3">
      <c r="A49" s="3" t="s">
        <v>641</v>
      </c>
    </row>
    <row r="50" spans="1:3">
      <c r="A50" s="4" t="s">
        <v>655</v>
      </c>
      <c r="B50" s="10" t="n">
        <v>397</v>
      </c>
    </row>
    <row r="51" spans="1:3">
      <c r="A51" s="4" t="s">
        <v>656</v>
      </c>
      <c r="B51" s="4" t="s">
        <v>334</v>
      </c>
    </row>
    <row r="52" spans="1:3">
      <c r="A52" s="4" t="s">
        <v>658</v>
      </c>
    </row>
    <row r="53" spans="1:3">
      <c r="A53" s="3" t="s">
        <v>641</v>
      </c>
    </row>
    <row r="54" spans="1:3">
      <c r="A54" s="4" t="s">
        <v>655</v>
      </c>
      <c r="B54" s="9" t="n">
        <v>496.25</v>
      </c>
    </row>
    <row r="55" spans="1:3">
      <c r="A55" s="4" t="s">
        <v>656</v>
      </c>
      <c r="B55" s="4" t="s">
        <v>460</v>
      </c>
    </row>
    <row r="56" spans="1:3">
      <c r="A56" s="4" t="s">
        <v>659</v>
      </c>
    </row>
    <row r="57" spans="1:3">
      <c r="A57" s="3" t="s">
        <v>641</v>
      </c>
    </row>
    <row r="58" spans="1:3">
      <c r="A58" s="4" t="s">
        <v>655</v>
      </c>
      <c r="B58" s="9" t="n">
        <v>595.5</v>
      </c>
    </row>
    <row r="59" spans="1:3">
      <c r="A59" s="4" t="s">
        <v>656</v>
      </c>
      <c r="B59" s="4" t="s">
        <v>65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660</v>
      </c>
      <c r="B1" s="2" t="s">
        <v>1</v>
      </c>
    </row>
    <row r="2" spans="1:2">
      <c r="B2" s="2" t="s">
        <v>661</v>
      </c>
    </row>
    <row r="3" spans="1:2">
      <c r="A3" s="3" t="s">
        <v>662</v>
      </c>
    </row>
    <row r="4" spans="1:2">
      <c r="A4" s="4" t="s">
        <v>663</v>
      </c>
      <c r="B4" s="4" t="s">
        <v>664</v>
      </c>
    </row>
    <row r="5" spans="1:2">
      <c r="A5" s="4" t="s">
        <v>665</v>
      </c>
      <c r="B5" s="4" t="s">
        <v>666</v>
      </c>
    </row>
    <row r="6" spans="1:2">
      <c r="A6" s="4" t="s">
        <v>667</v>
      </c>
      <c r="B6" s="4" t="s">
        <v>508</v>
      </c>
    </row>
    <row r="7" spans="1:2">
      <c r="A7" s="4" t="s">
        <v>668</v>
      </c>
      <c r="B7" s="4" t="s">
        <v>669</v>
      </c>
    </row>
    <row r="8" spans="1:2">
      <c r="A8" s="4" t="s">
        <v>670</v>
      </c>
      <c r="B8" s="4" t="s">
        <v>671</v>
      </c>
    </row>
    <row r="9" spans="1:2">
      <c r="A9" s="4" t="s">
        <v>346</v>
      </c>
    </row>
    <row r="10" spans="1:2">
      <c r="A10" s="3" t="s">
        <v>662</v>
      </c>
    </row>
    <row r="11" spans="1:2">
      <c r="A11" s="4" t="s">
        <v>672</v>
      </c>
      <c r="B11" s="9" t="n">
        <v>56.44</v>
      </c>
    </row>
    <row r="12" spans="1:2">
      <c r="A12" s="4" t="s">
        <v>350</v>
      </c>
    </row>
    <row r="13" spans="1:2">
      <c r="A13" s="3" t="s">
        <v>662</v>
      </c>
    </row>
    <row r="14" spans="1:2">
      <c r="A14" s="4" t="s">
        <v>672</v>
      </c>
      <c r="B14" s="9" t="n">
        <v>59.6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73</v>
      </c>
      <c r="B1" s="2" t="s">
        <v>1</v>
      </c>
      <c r="C1" s="2" t="s">
        <v>627</v>
      </c>
    </row>
    <row r="2" spans="1:3">
      <c r="B2" s="2" t="s">
        <v>2</v>
      </c>
      <c r="C2" s="2" t="s">
        <v>27</v>
      </c>
    </row>
    <row r="3" spans="1:3">
      <c r="A3" s="4" t="s">
        <v>674</v>
      </c>
    </row>
    <row r="4" spans="1:3">
      <c r="A4" s="3" t="s">
        <v>675</v>
      </c>
    </row>
    <row r="5" spans="1:3">
      <c r="A5" s="4" t="s">
        <v>630</v>
      </c>
      <c r="B5" s="7" t="n">
        <v>0.3</v>
      </c>
    </row>
    <row r="6" spans="1:3">
      <c r="A6" s="4" t="s">
        <v>631</v>
      </c>
      <c r="B6" s="5" t="n">
        <v>0</v>
      </c>
    </row>
    <row r="7" spans="1:3">
      <c r="A7" s="4" t="s">
        <v>676</v>
      </c>
      <c r="B7" s="7" t="n">
        <v>-0.2</v>
      </c>
    </row>
    <row r="8" spans="1:3">
      <c r="A8" s="4" t="s">
        <v>633</v>
      </c>
      <c r="B8" s="5" t="n">
        <v>0</v>
      </c>
    </row>
    <row r="9" spans="1:3">
      <c r="A9" s="4" t="s">
        <v>634</v>
      </c>
      <c r="B9" s="7" t="n">
        <v>0.1</v>
      </c>
      <c r="C9" s="7" t="n">
        <v>0.3</v>
      </c>
    </row>
    <row r="10" spans="1:3">
      <c r="A10" s="3" t="s">
        <v>677</v>
      </c>
    </row>
    <row r="11" spans="1:3">
      <c r="A11" s="4" t="s">
        <v>636</v>
      </c>
      <c r="B11" s="9" t="n">
        <v>160.85</v>
      </c>
    </row>
    <row r="12" spans="1:3">
      <c r="A12" s="4" t="s">
        <v>637</v>
      </c>
      <c r="B12" s="5" t="n">
        <v>0</v>
      </c>
    </row>
    <row r="13" spans="1:3">
      <c r="A13" s="4" t="s">
        <v>678</v>
      </c>
      <c r="B13" s="12" t="n">
        <v>166.07</v>
      </c>
    </row>
    <row r="14" spans="1:3">
      <c r="A14" s="4" t="s">
        <v>639</v>
      </c>
      <c r="B14" s="5" t="n">
        <v>0</v>
      </c>
    </row>
    <row r="15" spans="1:3">
      <c r="A15" s="4" t="s">
        <v>640</v>
      </c>
      <c r="B15" s="9" t="n">
        <v>148.54</v>
      </c>
      <c r="C15" s="9" t="n">
        <v>160.85</v>
      </c>
    </row>
    <row r="16" spans="1:3">
      <c r="A16" s="4" t="s">
        <v>679</v>
      </c>
    </row>
    <row r="17" spans="1:3">
      <c r="A17" s="3" t="s">
        <v>675</v>
      </c>
    </row>
    <row r="18" spans="1:3">
      <c r="A18" s="4" t="s">
        <v>630</v>
      </c>
      <c r="B18" s="7" t="n">
        <v>6.7</v>
      </c>
    </row>
    <row r="19" spans="1:3">
      <c r="A19" s="4" t="s">
        <v>631</v>
      </c>
      <c r="B19" s="5" t="n">
        <v>3</v>
      </c>
    </row>
    <row r="20" spans="1:3">
      <c r="A20" s="4" t="s">
        <v>676</v>
      </c>
      <c r="B20" s="7" t="n">
        <v>-2.1</v>
      </c>
    </row>
    <row r="21" spans="1:3">
      <c r="A21" s="4" t="s">
        <v>633</v>
      </c>
      <c r="B21" s="7" t="n">
        <v>-0.6</v>
      </c>
    </row>
    <row r="22" spans="1:3">
      <c r="A22" s="4" t="s">
        <v>634</v>
      </c>
      <c r="B22" s="5" t="n">
        <v>7</v>
      </c>
      <c r="C22" s="7" t="n">
        <v>6.7</v>
      </c>
    </row>
    <row r="23" spans="1:3">
      <c r="A23" s="3" t="s">
        <v>677</v>
      </c>
    </row>
    <row r="24" spans="1:3">
      <c r="A24" s="4" t="s">
        <v>636</v>
      </c>
      <c r="B24" s="9" t="n">
        <v>160.2</v>
      </c>
    </row>
    <row r="25" spans="1:3">
      <c r="A25" s="4" t="s">
        <v>637</v>
      </c>
      <c r="B25" s="12" t="n">
        <v>206.85</v>
      </c>
    </row>
    <row r="26" spans="1:3">
      <c r="A26" s="4" t="s">
        <v>678</v>
      </c>
      <c r="B26" s="12" t="n">
        <v>156.83</v>
      </c>
    </row>
    <row r="27" spans="1:3">
      <c r="A27" s="4" t="s">
        <v>639</v>
      </c>
      <c r="B27" s="12" t="n">
        <v>159.19</v>
      </c>
    </row>
    <row r="28" spans="1:3">
      <c r="A28" s="4" t="s">
        <v>640</v>
      </c>
      <c r="B28" s="9" t="n">
        <v>181.14</v>
      </c>
      <c r="C28" s="9" t="n">
        <v>160.2</v>
      </c>
    </row>
    <row r="29" spans="1:3">
      <c r="A29" s="3" t="s">
        <v>680</v>
      </c>
    </row>
    <row r="30" spans="1:3">
      <c r="A30" s="4" t="s">
        <v>681</v>
      </c>
      <c r="B30" s="4" t="s">
        <v>682</v>
      </c>
      <c r="C30" s="4" t="s">
        <v>683</v>
      </c>
    </row>
    <row r="31" spans="1:3">
      <c r="A31" s="4" t="s">
        <v>645</v>
      </c>
      <c r="B31" s="6" t="n">
        <v>1738.8</v>
      </c>
      <c r="C31" s="6" t="n">
        <v>1335.2</v>
      </c>
    </row>
    <row r="32" spans="1:3">
      <c r="A32" s="4" t="s">
        <v>684</v>
      </c>
    </row>
    <row r="33" spans="1:3">
      <c r="A33" s="3" t="s">
        <v>675</v>
      </c>
    </row>
    <row r="34" spans="1:3">
      <c r="A34" s="4" t="s">
        <v>631</v>
      </c>
      <c r="B34" s="7" t="n">
        <v>0.3</v>
      </c>
    </row>
    <row r="35" spans="1:3">
      <c r="A35" s="3" t="s">
        <v>677</v>
      </c>
    </row>
    <row r="36" spans="1:3">
      <c r="A36" s="4" t="s">
        <v>637</v>
      </c>
      <c r="B36" s="9" t="n">
        <v>219.25</v>
      </c>
    </row>
    <row r="37" spans="1:3">
      <c r="A37" s="4" t="s">
        <v>685</v>
      </c>
    </row>
    <row r="38" spans="1:3">
      <c r="A38" s="3" t="s">
        <v>680</v>
      </c>
    </row>
    <row r="39" spans="1:3">
      <c r="A39" s="4" t="s">
        <v>686</v>
      </c>
      <c r="B39" s="4" t="s">
        <v>46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8"/>
    <col customWidth="1" max="6" min="6" width="14"/>
  </cols>
  <sheetData>
    <row r="1" spans="1:6">
      <c r="A1" s="1" t="s">
        <v>687</v>
      </c>
      <c r="B1" s="2" t="s">
        <v>70</v>
      </c>
      <c r="E1" s="2" t="s">
        <v>1</v>
      </c>
    </row>
    <row r="2" spans="1:6">
      <c r="B2" s="2" t="s">
        <v>2</v>
      </c>
      <c r="C2" s="2" t="s">
        <v>688</v>
      </c>
      <c r="D2" s="2" t="s">
        <v>71</v>
      </c>
      <c r="E2" s="2" t="s">
        <v>2</v>
      </c>
      <c r="F2" s="2" t="s">
        <v>71</v>
      </c>
    </row>
    <row r="3" spans="1:6">
      <c r="A3" s="3" t="s">
        <v>689</v>
      </c>
    </row>
    <row r="4" spans="1:6">
      <c r="A4" s="4" t="s">
        <v>690</v>
      </c>
      <c r="B4" s="6" t="n">
        <v>138.2</v>
      </c>
      <c r="D4" s="6" t="n">
        <v>123.7</v>
      </c>
      <c r="E4" s="6" t="n">
        <v>431.7</v>
      </c>
      <c r="F4" s="6" t="n">
        <v>380.2</v>
      </c>
    </row>
    <row r="5" spans="1:6">
      <c r="A5" s="4" t="s">
        <v>691</v>
      </c>
      <c r="B5" s="5" t="n">
        <v>1400</v>
      </c>
      <c r="E5" s="10" t="n">
        <v>1400</v>
      </c>
    </row>
    <row r="6" spans="1:6">
      <c r="A6" s="4" t="s">
        <v>692</v>
      </c>
      <c r="E6" s="4" t="s">
        <v>693</v>
      </c>
    </row>
    <row r="7" spans="1:6">
      <c r="A7" s="4" t="s">
        <v>78</v>
      </c>
    </row>
    <row r="8" spans="1:6">
      <c r="A8" s="3" t="s">
        <v>689</v>
      </c>
    </row>
    <row r="9" spans="1:6">
      <c r="A9" s="4" t="s">
        <v>690</v>
      </c>
      <c r="B9" s="7" t="n">
        <v>45.1</v>
      </c>
      <c r="D9" s="7" t="n">
        <v>35.4</v>
      </c>
      <c r="E9" s="6" t="n">
        <v>129.6</v>
      </c>
      <c r="F9" s="7" t="n">
        <v>108.4</v>
      </c>
    </row>
    <row r="10" spans="1:6">
      <c r="A10" s="4" t="s">
        <v>79</v>
      </c>
    </row>
    <row r="11" spans="1:6">
      <c r="A11" s="3" t="s">
        <v>689</v>
      </c>
    </row>
    <row r="12" spans="1:6">
      <c r="A12" s="4" t="s">
        <v>690</v>
      </c>
      <c r="B12" s="7" t="n">
        <v>54.5</v>
      </c>
      <c r="D12" s="7" t="n">
        <v>50.7</v>
      </c>
      <c r="E12" s="7" t="n">
        <v>169.2</v>
      </c>
      <c r="F12" s="7" t="n">
        <v>155.2</v>
      </c>
    </row>
    <row r="13" spans="1:6">
      <c r="A13" s="4" t="s">
        <v>80</v>
      </c>
    </row>
    <row r="14" spans="1:6">
      <c r="A14" s="3" t="s">
        <v>689</v>
      </c>
    </row>
    <row r="15" spans="1:6">
      <c r="A15" s="4" t="s">
        <v>690</v>
      </c>
      <c r="B15" s="7" t="n">
        <v>20.1</v>
      </c>
      <c r="D15" s="7" t="n">
        <v>20.8</v>
      </c>
      <c r="E15" s="7" t="n">
        <v>75.7</v>
      </c>
      <c r="F15" s="7" t="n">
        <v>60.2</v>
      </c>
    </row>
    <row r="16" spans="1:6">
      <c r="A16" s="4" t="s">
        <v>694</v>
      </c>
    </row>
    <row r="17" spans="1:6">
      <c r="A17" s="3" t="s">
        <v>689</v>
      </c>
    </row>
    <row r="18" spans="1:6">
      <c r="A18" s="4" t="s">
        <v>695</v>
      </c>
      <c r="C18" s="6" t="n">
        <v>14.2</v>
      </c>
    </row>
    <row r="19" spans="1:6">
      <c r="A19" s="4" t="s">
        <v>696</v>
      </c>
    </row>
    <row r="20" spans="1:6">
      <c r="A20" s="3" t="s">
        <v>689</v>
      </c>
    </row>
    <row r="21" spans="1:6">
      <c r="A21" s="4" t="s">
        <v>690</v>
      </c>
      <c r="B21" s="7" t="n">
        <v>1.3</v>
      </c>
      <c r="D21" s="7" t="n">
        <v>1.7</v>
      </c>
      <c r="E21" s="7" t="n">
        <v>4.3</v>
      </c>
      <c r="F21" s="7" t="n">
        <v>5.5</v>
      </c>
    </row>
    <row r="22" spans="1:6">
      <c r="A22" s="4" t="s">
        <v>697</v>
      </c>
    </row>
    <row r="23" spans="1:6">
      <c r="A23" s="3" t="s">
        <v>689</v>
      </c>
    </row>
    <row r="24" spans="1:6">
      <c r="A24" s="4" t="s">
        <v>690</v>
      </c>
      <c r="B24" s="6" t="n">
        <v>17.2</v>
      </c>
      <c r="D24" s="6" t="n">
        <v>15.1</v>
      </c>
      <c r="E24" s="6" t="n">
        <v>52.9</v>
      </c>
      <c r="F24" s="6" t="n">
        <v>50.9</v>
      </c>
    </row>
  </sheetData>
  <mergeCells count="3">
    <mergeCell ref="A1:A2"/>
    <mergeCell ref="B1:D1"/>
    <mergeCell ref="E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5"/>
    <col customWidth="1" max="7" min="7" width="14"/>
  </cols>
  <sheetData>
    <row r="1" spans="1:7">
      <c r="A1" s="1" t="s">
        <v>698</v>
      </c>
      <c r="B1" s="2" t="s">
        <v>70</v>
      </c>
      <c r="F1" s="2" t="s">
        <v>1</v>
      </c>
    </row>
    <row r="2" spans="1:7">
      <c r="B2" s="2" t="s">
        <v>2</v>
      </c>
      <c r="C2" s="2" t="s">
        <v>688</v>
      </c>
      <c r="D2" s="2" t="s">
        <v>71</v>
      </c>
      <c r="E2" s="2" t="s">
        <v>699</v>
      </c>
      <c r="F2" s="2" t="s">
        <v>2</v>
      </c>
      <c r="G2" s="2" t="s">
        <v>71</v>
      </c>
    </row>
    <row r="3" spans="1:7">
      <c r="A3" s="3" t="s">
        <v>215</v>
      </c>
    </row>
    <row r="4" spans="1:7">
      <c r="A4" s="4" t="s">
        <v>700</v>
      </c>
      <c r="B4" s="4" t="s">
        <v>701</v>
      </c>
      <c r="D4" s="4" t="s">
        <v>702</v>
      </c>
      <c r="F4" s="4" t="s">
        <v>703</v>
      </c>
      <c r="G4" s="4" t="s">
        <v>704</v>
      </c>
    </row>
    <row r="5" spans="1:7">
      <c r="A5" s="4" t="s">
        <v>705</v>
      </c>
      <c r="E5" s="6" t="n">
        <v>5.8</v>
      </c>
    </row>
    <row r="6" spans="1:7">
      <c r="A6" s="3" t="s">
        <v>267</v>
      </c>
    </row>
    <row r="7" spans="1:7">
      <c r="A7" s="4" t="s">
        <v>706</v>
      </c>
      <c r="B7" s="6" t="n">
        <v>-0.9</v>
      </c>
      <c r="D7" s="6" t="n">
        <v>-2.8</v>
      </c>
      <c r="F7" s="6" t="n">
        <v>0.2</v>
      </c>
      <c r="G7" s="10" t="n">
        <v>7</v>
      </c>
    </row>
    <row r="8" spans="1:7">
      <c r="A8" s="4" t="s">
        <v>707</v>
      </c>
    </row>
    <row r="9" spans="1:7">
      <c r="A9" s="3" t="s">
        <v>267</v>
      </c>
    </row>
    <row r="10" spans="1:7">
      <c r="A10" s="4" t="s">
        <v>706</v>
      </c>
      <c r="D10" s="7" t="n">
        <v>-3.5</v>
      </c>
    </row>
    <row r="11" spans="1:7">
      <c r="A11" s="4" t="s">
        <v>274</v>
      </c>
    </row>
    <row r="12" spans="1:7">
      <c r="A12" s="3" t="s">
        <v>267</v>
      </c>
    </row>
    <row r="13" spans="1:7">
      <c r="A13" s="4" t="s">
        <v>708</v>
      </c>
      <c r="C13" s="6" t="n">
        <v>-9.4</v>
      </c>
    </row>
    <row r="14" spans="1:7">
      <c r="A14" s="4" t="s">
        <v>266</v>
      </c>
    </row>
    <row r="15" spans="1:7">
      <c r="A15" s="3" t="s">
        <v>267</v>
      </c>
    </row>
    <row r="16" spans="1:7">
      <c r="A16" s="4" t="s">
        <v>708</v>
      </c>
      <c r="B16" s="6" t="n">
        <v>-4.9</v>
      </c>
    </row>
    <row r="17" spans="1:7">
      <c r="A17" s="4" t="s">
        <v>709</v>
      </c>
    </row>
    <row r="18" spans="1:7">
      <c r="A18" s="3" t="s">
        <v>267</v>
      </c>
    </row>
    <row r="19" spans="1:7">
      <c r="A19" s="4" t="s">
        <v>708</v>
      </c>
      <c r="D19" s="6" t="n">
        <v>-4.6</v>
      </c>
    </row>
  </sheetData>
  <mergeCells count="3">
    <mergeCell ref="A1:A2"/>
    <mergeCell ref="B1:E1"/>
    <mergeCell ref="F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0</v>
      </c>
      <c r="B1" s="2" t="s">
        <v>70</v>
      </c>
      <c r="D1" s="2" t="s">
        <v>1</v>
      </c>
    </row>
    <row r="2" spans="1:5">
      <c r="B2" s="2" t="s">
        <v>2</v>
      </c>
      <c r="C2" s="2" t="s">
        <v>71</v>
      </c>
      <c r="D2" s="2" t="s">
        <v>2</v>
      </c>
      <c r="E2" s="2" t="s">
        <v>71</v>
      </c>
    </row>
    <row r="3" spans="1:5">
      <c r="A3" s="3" t="s">
        <v>219</v>
      </c>
    </row>
    <row r="4" spans="1:5">
      <c r="A4" s="4" t="s">
        <v>87</v>
      </c>
      <c r="B4" s="6" t="n">
        <v>-20.2</v>
      </c>
      <c r="C4" s="6" t="n">
        <v>-40.4</v>
      </c>
      <c r="D4" s="6" t="n">
        <v>-61.1</v>
      </c>
      <c r="E4" s="6" t="n">
        <v>-129.2</v>
      </c>
    </row>
    <row r="5" spans="1:5">
      <c r="A5" s="4" t="s">
        <v>89</v>
      </c>
      <c r="B5" s="7" t="n">
        <v>94.40000000000001</v>
      </c>
      <c r="C5" s="7" t="n">
        <v>91.90000000000001</v>
      </c>
      <c r="D5" s="7" t="n">
        <v>94.09999999999999</v>
      </c>
      <c r="E5" s="7" t="n">
        <v>91.3</v>
      </c>
    </row>
    <row r="6" spans="1:5">
      <c r="A6" s="4" t="s">
        <v>336</v>
      </c>
      <c r="B6" s="9" t="n">
        <v>-0.21</v>
      </c>
      <c r="C6" s="9" t="n">
        <v>-0.44</v>
      </c>
      <c r="D6" s="9" t="n">
        <v>-0.65</v>
      </c>
      <c r="E6" s="9" t="n">
        <v>-1.4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1</v>
      </c>
      <c r="B1" s="2" t="s">
        <v>70</v>
      </c>
      <c r="D1" s="2" t="s">
        <v>1</v>
      </c>
    </row>
    <row r="2" spans="1:5">
      <c r="B2" s="2" t="s">
        <v>2</v>
      </c>
      <c r="C2" s="2" t="s">
        <v>71</v>
      </c>
      <c r="D2" s="2" t="s">
        <v>2</v>
      </c>
      <c r="E2" s="2" t="s">
        <v>71</v>
      </c>
    </row>
    <row r="3" spans="1:5">
      <c r="A3" s="3" t="s">
        <v>712</v>
      </c>
    </row>
    <row r="4" spans="1:5">
      <c r="A4" s="4" t="s">
        <v>713</v>
      </c>
      <c r="B4" s="7" t="n">
        <v>30.8</v>
      </c>
      <c r="C4" s="7" t="n">
        <v>18.2</v>
      </c>
      <c r="D4" s="7" t="n">
        <v>30.8</v>
      </c>
      <c r="E4" s="7" t="n">
        <v>18.2</v>
      </c>
    </row>
    <row r="5" spans="1:5">
      <c r="A5" s="4" t="s">
        <v>714</v>
      </c>
    </row>
    <row r="6" spans="1:5">
      <c r="A6" s="3" t="s">
        <v>712</v>
      </c>
    </row>
    <row r="7" spans="1:5">
      <c r="A7" s="4" t="s">
        <v>713</v>
      </c>
      <c r="B7" s="7" t="n">
        <v>7.8</v>
      </c>
      <c r="C7" s="7" t="n">
        <v>5.2</v>
      </c>
      <c r="D7" s="7" t="n">
        <v>7.8</v>
      </c>
      <c r="E7" s="7" t="n">
        <v>5.2</v>
      </c>
    </row>
    <row r="8" spans="1:5">
      <c r="A8" s="4" t="s">
        <v>715</v>
      </c>
    </row>
    <row r="9" spans="1:5">
      <c r="A9" s="3" t="s">
        <v>712</v>
      </c>
    </row>
    <row r="10" spans="1:5">
      <c r="A10" s="4" t="s">
        <v>713</v>
      </c>
      <c r="B10" s="7" t="n">
        <v>11.6</v>
      </c>
      <c r="C10" s="7" t="n">
        <v>5.2</v>
      </c>
      <c r="D10" s="7" t="n">
        <v>11.6</v>
      </c>
      <c r="E10" s="7" t="n">
        <v>5.2</v>
      </c>
    </row>
    <row r="11" spans="1:5">
      <c r="A11" s="4" t="s">
        <v>679</v>
      </c>
    </row>
    <row r="12" spans="1:5">
      <c r="A12" s="3" t="s">
        <v>712</v>
      </c>
    </row>
    <row r="13" spans="1:5">
      <c r="A13" s="4" t="s">
        <v>713</v>
      </c>
      <c r="B13" s="5" t="n">
        <v>7</v>
      </c>
      <c r="C13" s="7" t="n">
        <v>6.1</v>
      </c>
      <c r="D13" s="5" t="n">
        <v>7</v>
      </c>
      <c r="E13" s="7" t="n">
        <v>6.1</v>
      </c>
    </row>
    <row r="14" spans="1:5">
      <c r="A14" s="4" t="s">
        <v>716</v>
      </c>
    </row>
    <row r="15" spans="1:5">
      <c r="A15" s="3" t="s">
        <v>712</v>
      </c>
    </row>
    <row r="16" spans="1:5">
      <c r="A16" s="4" t="s">
        <v>713</v>
      </c>
      <c r="B16" s="7" t="n">
        <v>4.2</v>
      </c>
      <c r="C16" s="7" t="n">
        <v>1.2</v>
      </c>
      <c r="D16" s="7" t="n">
        <v>4.2</v>
      </c>
      <c r="E16" s="7" t="n">
        <v>1.2</v>
      </c>
    </row>
    <row r="17" spans="1:5">
      <c r="A17" s="4" t="s">
        <v>674</v>
      </c>
    </row>
    <row r="18" spans="1:5">
      <c r="A18" s="3" t="s">
        <v>712</v>
      </c>
    </row>
    <row r="19" spans="1:5">
      <c r="A19" s="4" t="s">
        <v>713</v>
      </c>
      <c r="B19" s="7" t="n">
        <v>0.1</v>
      </c>
      <c r="C19" s="7" t="n">
        <v>0.4</v>
      </c>
      <c r="D19" s="7" t="n">
        <v>0.1</v>
      </c>
      <c r="E19" s="7" t="n">
        <v>0.4</v>
      </c>
    </row>
    <row r="20" spans="1:5">
      <c r="A20" s="4" t="s">
        <v>717</v>
      </c>
    </row>
    <row r="21" spans="1:5">
      <c r="A21" s="3" t="s">
        <v>712</v>
      </c>
    </row>
    <row r="22" spans="1:5">
      <c r="A22" s="4" t="s">
        <v>713</v>
      </c>
      <c r="B22" s="7" t="n">
        <v>0.1</v>
      </c>
      <c r="C22" s="7" t="n">
        <v>0.1</v>
      </c>
      <c r="D22" s="7" t="n">
        <v>0.1</v>
      </c>
      <c r="E22" s="7" t="n">
        <v>0.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718</v>
      </c>
      <c r="B1" s="2" t="s">
        <v>70</v>
      </c>
      <c r="D1" s="2" t="s">
        <v>1</v>
      </c>
    </row>
    <row r="2" spans="1:5">
      <c r="B2" s="2" t="s">
        <v>2</v>
      </c>
      <c r="C2" s="2" t="s">
        <v>71</v>
      </c>
      <c r="D2" s="2" t="s">
        <v>2</v>
      </c>
      <c r="E2" s="2" t="s">
        <v>71</v>
      </c>
    </row>
    <row r="3" spans="1:5">
      <c r="A3" s="3" t="s">
        <v>223</v>
      </c>
    </row>
    <row r="4" spans="1:5">
      <c r="A4" s="4" t="s">
        <v>719</v>
      </c>
      <c r="B4" s="6" t="n">
        <v>18.3</v>
      </c>
      <c r="C4" s="6" t="n">
        <v>6.7</v>
      </c>
      <c r="D4" s="6" t="n">
        <v>51.7</v>
      </c>
      <c r="E4" s="6" t="n">
        <v>17.7</v>
      </c>
    </row>
    <row r="5" spans="1:5">
      <c r="A5" s="4" t="s">
        <v>720</v>
      </c>
      <c r="B5" s="7" t="n">
        <v>-0.1</v>
      </c>
      <c r="C5" s="7" t="n">
        <v>2.7</v>
      </c>
      <c r="D5" s="7" t="n">
        <v>-1.3</v>
      </c>
      <c r="E5" s="7" t="n">
        <v>0.9</v>
      </c>
    </row>
    <row r="6" spans="1:5">
      <c r="A6" s="4" t="s">
        <v>485</v>
      </c>
      <c r="B6" s="5" t="n">
        <v>0</v>
      </c>
      <c r="C6" s="7" t="n">
        <v>-0.8</v>
      </c>
      <c r="D6" s="7" t="n">
        <v>-3.2</v>
      </c>
      <c r="E6" s="7" t="n">
        <v>-0.3</v>
      </c>
    </row>
    <row r="7" spans="1:5">
      <c r="A7" s="4" t="s">
        <v>721</v>
      </c>
      <c r="B7" s="6" t="n">
        <v>18.2</v>
      </c>
      <c r="C7" s="6" t="n">
        <v>8.6</v>
      </c>
      <c r="D7" s="6" t="n">
        <v>47.2</v>
      </c>
      <c r="E7" s="6" t="n">
        <v>18.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v>
      </c>
      <c r="B1" s="2" t="s">
        <v>2</v>
      </c>
      <c r="C1" s="2" t="s">
        <v>71</v>
      </c>
    </row>
    <row r="2" spans="1:3">
      <c r="A2" s="3" t="s">
        <v>166</v>
      </c>
    </row>
    <row r="3" spans="1:3">
      <c r="A3" s="4" t="s">
        <v>29</v>
      </c>
      <c r="B3" s="6" t="n">
        <v>1314.9</v>
      </c>
      <c r="C3" s="10" t="n">
        <v>949</v>
      </c>
    </row>
    <row r="4" spans="1:3">
      <c r="A4" s="4" t="s">
        <v>167</v>
      </c>
      <c r="B4" s="7" t="n">
        <v>1318.3</v>
      </c>
      <c r="C4" s="7" t="n">
        <v>951.6</v>
      </c>
    </row>
    <row r="5" spans="1:3">
      <c r="A5" s="4" t="s">
        <v>32</v>
      </c>
    </row>
    <row r="6" spans="1:3">
      <c r="A6" s="3" t="s">
        <v>166</v>
      </c>
    </row>
    <row r="7" spans="1:3">
      <c r="A7" s="4" t="s">
        <v>168</v>
      </c>
      <c r="B7" s="7" t="n">
        <v>2.2</v>
      </c>
      <c r="C7" s="7" t="n">
        <v>1.3</v>
      </c>
    </row>
    <row r="8" spans="1:3">
      <c r="A8" s="4" t="s">
        <v>38</v>
      </c>
    </row>
    <row r="9" spans="1:3">
      <c r="A9" s="3" t="s">
        <v>166</v>
      </c>
    </row>
    <row r="10" spans="1:3">
      <c r="A10" s="4" t="s">
        <v>168</v>
      </c>
      <c r="B10" s="6" t="n">
        <v>1.2</v>
      </c>
      <c r="C10" s="6" t="n">
        <v>1.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722</v>
      </c>
      <c r="B1" s="2" t="s">
        <v>723</v>
      </c>
    </row>
    <row r="2" spans="1:2">
      <c r="A2" s="4" t="s">
        <v>724</v>
      </c>
    </row>
    <row r="3" spans="1:2">
      <c r="A3" s="3" t="s">
        <v>725</v>
      </c>
    </row>
    <row r="4" spans="1:2">
      <c r="A4" s="4" t="s">
        <v>726</v>
      </c>
      <c r="B4" s="6" t="n">
        <v>85.5999999999999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0"/>
  </cols>
  <sheetData>
    <row r="1" spans="1:2">
      <c r="A1" s="1" t="s">
        <v>727</v>
      </c>
      <c r="B1" s="2" t="s">
        <v>728</v>
      </c>
    </row>
    <row r="2" spans="1:2">
      <c r="B2" s="2" t="s">
        <v>729</v>
      </c>
    </row>
    <row r="3" spans="1:2">
      <c r="A3" s="4" t="s">
        <v>730</v>
      </c>
    </row>
    <row r="4" spans="1:2">
      <c r="A4" s="3" t="s">
        <v>731</v>
      </c>
    </row>
    <row r="5" spans="1:2">
      <c r="A5" s="4" t="s">
        <v>732</v>
      </c>
      <c r="B5" s="10" t="n">
        <v>47</v>
      </c>
    </row>
    <row r="6" spans="1:2">
      <c r="A6" s="4" t="s">
        <v>733</v>
      </c>
    </row>
    <row r="7" spans="1:2">
      <c r="A7" s="3" t="s">
        <v>731</v>
      </c>
    </row>
    <row r="8" spans="1:2">
      <c r="A8" s="4" t="s">
        <v>732</v>
      </c>
      <c r="B8" s="10" t="n">
        <v>4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9T21:55:19Z</dcterms:created>
  <dcterms:modified xmlns:dcterms="http://purl.org/dc/terms/" xmlns:xsi="http://www.w3.org/2001/XMLSchema-instance" xsi:type="dcterms:W3CDTF">2019-05-29T21:55:19Z</dcterms:modified>
</cp:coreProperties>
</file>